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ACQUISITIONS" sheetId="7" state="visible" r:id="rId7"/>
    <sheet xmlns:r="http://schemas.openxmlformats.org/officeDocument/2006/relationships" name="IMPAIRMENT &amp; OTHER LOSSE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 sheetId="12" state="visible" r:id="rId12"/>
    <sheet xmlns:r="http://schemas.openxmlformats.org/officeDocument/2006/relationships" name="PERPETUAL CARE TRUSTS" sheetId="13" state="visible" r:id="rId13"/>
    <sheet xmlns:r="http://schemas.openxmlformats.org/officeDocument/2006/relationships" name="LONG-TERM DEBT" sheetId="14" state="visible" r:id="rId14"/>
    <sheet xmlns:r="http://schemas.openxmlformats.org/officeDocument/2006/relationships" name="DEFERRED REVENUES AND COSTS" sheetId="15" state="visible" r:id="rId15"/>
    <sheet xmlns:r="http://schemas.openxmlformats.org/officeDocument/2006/relationships" name="LONG-TERM INCENTIVE AND RETIREM"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PPLEMENTAL CONDENSED CONSOLID" sheetId="19" state="visible" r:id="rId19"/>
    <sheet xmlns:r="http://schemas.openxmlformats.org/officeDocument/2006/relationships" name="SEGMENT INFORMATION" sheetId="20" state="visible" r:id="rId20"/>
    <sheet xmlns:r="http://schemas.openxmlformats.org/officeDocument/2006/relationships" name="SUPPLEMENTAL CONDENSED CONSOL_2"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ACCOUNTS RECEIVABLE, NET OF A_2" sheetId="25" state="visible" r:id="rId25"/>
    <sheet xmlns:r="http://schemas.openxmlformats.org/officeDocument/2006/relationships" name="CEMETERY PROPERTY (Tables)" sheetId="26" state="visible" r:id="rId26"/>
    <sheet xmlns:r="http://schemas.openxmlformats.org/officeDocument/2006/relationships" name="PROPERTY AND EQUIPMENT (Tables)" sheetId="27" state="visible" r:id="rId27"/>
    <sheet xmlns:r="http://schemas.openxmlformats.org/officeDocument/2006/relationships" name="PERPETUAL CARE TRUSTS (Tables)" sheetId="28" state="visible" r:id="rId28"/>
    <sheet xmlns:r="http://schemas.openxmlformats.org/officeDocument/2006/relationships" name="LONG-TERM DEBT (Tables)" sheetId="29" state="visible" r:id="rId29"/>
    <sheet xmlns:r="http://schemas.openxmlformats.org/officeDocument/2006/relationships" name="DEFERRED REVENUES AND COSTS (Ta" sheetId="30" state="visible" r:id="rId30"/>
    <sheet xmlns:r="http://schemas.openxmlformats.org/officeDocument/2006/relationships" name="COMMITMENTS AND CONTINGENCIES (" sheetId="31" state="visible" r:id="rId31"/>
    <sheet xmlns:r="http://schemas.openxmlformats.org/officeDocument/2006/relationships" name="SUPPLEMENTAL CONDENSED CONSOL_3" sheetId="32" state="visible" r:id="rId32"/>
    <sheet xmlns:r="http://schemas.openxmlformats.org/officeDocument/2006/relationships" name="SEGMENT INFORMATION (Tables)" sheetId="33" state="visible" r:id="rId33"/>
    <sheet xmlns:r="http://schemas.openxmlformats.org/officeDocument/2006/relationships" name="SUPPLEMENTAL CONDENSED CONSOL_4" sheetId="34" state="visible" r:id="rId34"/>
    <sheet xmlns:r="http://schemas.openxmlformats.org/officeDocument/2006/relationships" name="GENERAL - Additional Informatio" sheetId="35" state="visible" r:id="rId35"/>
    <sheet xmlns:r="http://schemas.openxmlformats.org/officeDocument/2006/relationships" name="GENERAL - Reconciliation of Net" sheetId="36" state="visible" r:id="rId36"/>
    <sheet xmlns:r="http://schemas.openxmlformats.org/officeDocument/2006/relationships" name="GENERAL - Reconciliation of Par" sheetId="37" state="visible" r:id="rId37"/>
    <sheet xmlns:r="http://schemas.openxmlformats.org/officeDocument/2006/relationships" name="GENERAL - Reconciliation of P_2" sheetId="38" state="visible" r:id="rId38"/>
    <sheet xmlns:r="http://schemas.openxmlformats.org/officeDocument/2006/relationships" name="GENERAL - Cumulative Effect of " sheetId="39" state="visible" r:id="rId39"/>
    <sheet xmlns:r="http://schemas.openxmlformats.org/officeDocument/2006/relationships" name="GENERAL - Cumulative Effect o_2" sheetId="40" state="visible" r:id="rId40"/>
    <sheet xmlns:r="http://schemas.openxmlformats.org/officeDocument/2006/relationships" name="ACQUISITIONS - Additional Infor" sheetId="41" state="visible" r:id="rId41"/>
    <sheet xmlns:r="http://schemas.openxmlformats.org/officeDocument/2006/relationships" name="IMPAIRMENT &amp; OTHER LOSSES - Add" sheetId="42" state="visible" r:id="rId42"/>
    <sheet xmlns:r="http://schemas.openxmlformats.org/officeDocument/2006/relationships" name="ACCOUNTS RECEIVABLE, NET OF A_3" sheetId="43" state="visible" r:id="rId43"/>
    <sheet xmlns:r="http://schemas.openxmlformats.org/officeDocument/2006/relationships" name="ACCOUNTS RECEIVABLE, NET OF A_4" sheetId="44" state="visible" r:id="rId44"/>
    <sheet xmlns:r="http://schemas.openxmlformats.org/officeDocument/2006/relationships" name="CEMETERY PROPERTY (Detail)" sheetId="45" state="visible" r:id="rId45"/>
    <sheet xmlns:r="http://schemas.openxmlformats.org/officeDocument/2006/relationships" name="PROPERTY AND EQUIPMENT (Detail)" sheetId="46" state="visible" r:id="rId46"/>
    <sheet xmlns:r="http://schemas.openxmlformats.org/officeDocument/2006/relationships" name="PROPERTY AND EQUIPMENT - Additi" sheetId="47" state="visible" r:id="rId47"/>
    <sheet xmlns:r="http://schemas.openxmlformats.org/officeDocument/2006/relationships" name="MERCHANDISE TRUSTS - Additional" sheetId="48" state="visible" r:id="rId48"/>
    <sheet xmlns:r="http://schemas.openxmlformats.org/officeDocument/2006/relationships" name="MERCHANDISE TRUSTS - Reconcilia" sheetId="49" state="visible" r:id="rId49"/>
    <sheet xmlns:r="http://schemas.openxmlformats.org/officeDocument/2006/relationships" name="MERCHANDISE TRUSTS - Cost and M" sheetId="50" state="visible" r:id="rId50"/>
    <sheet xmlns:r="http://schemas.openxmlformats.org/officeDocument/2006/relationships" name="MERCHANDISE TRUSTS - Cost and_2" sheetId="51" state="visible" r:id="rId51"/>
    <sheet xmlns:r="http://schemas.openxmlformats.org/officeDocument/2006/relationships" name="MERCHANDISE TRUSTS - Contractua" sheetId="52" state="visible" r:id="rId52"/>
    <sheet xmlns:r="http://schemas.openxmlformats.org/officeDocument/2006/relationships" name="MERCHANDISE TRUSTS - Aging of U" sheetId="53" state="visible" r:id="rId53"/>
    <sheet xmlns:r="http://schemas.openxmlformats.org/officeDocument/2006/relationships" name="PERPETUAL CARE TRUSTS - Reconci" sheetId="54" state="visible" r:id="rId54"/>
    <sheet xmlns:r="http://schemas.openxmlformats.org/officeDocument/2006/relationships" name="PERPETUAL CARE TRUSTS - Additio" sheetId="55" state="visible" r:id="rId55"/>
    <sheet xmlns:r="http://schemas.openxmlformats.org/officeDocument/2006/relationships" name="PERPETUAL CARE TRUSTS - Cost an" sheetId="56" state="visible" r:id="rId56"/>
    <sheet xmlns:r="http://schemas.openxmlformats.org/officeDocument/2006/relationships" name="PERPETUAL CARE TRUSTS - Cost _2" sheetId="57" state="visible" r:id="rId57"/>
    <sheet xmlns:r="http://schemas.openxmlformats.org/officeDocument/2006/relationships" name="PERPETUAL CARE TRUSTS - Contrac" sheetId="58" state="visible" r:id="rId58"/>
    <sheet xmlns:r="http://schemas.openxmlformats.org/officeDocument/2006/relationships" name="PERPETUAL CARE TRUSTS - Aging o" sheetId="59" state="visible" r:id="rId59"/>
    <sheet xmlns:r="http://schemas.openxmlformats.org/officeDocument/2006/relationships" name="LONG-TERM DEBT - Outstanding De" sheetId="60" state="visible" r:id="rId60"/>
    <sheet xmlns:r="http://schemas.openxmlformats.org/officeDocument/2006/relationships" name="LONG-TERM DEBT - Additional Inf" sheetId="61" state="visible" r:id="rId61"/>
    <sheet xmlns:r="http://schemas.openxmlformats.org/officeDocument/2006/relationships" name="LONG-TERM DEBT - Redemption Pri" sheetId="62" state="visible" r:id="rId62"/>
    <sheet xmlns:r="http://schemas.openxmlformats.org/officeDocument/2006/relationships" name="DEFERRED REVENUES AND COSTS - S" sheetId="63" state="visible" r:id="rId63"/>
    <sheet xmlns:r="http://schemas.openxmlformats.org/officeDocument/2006/relationships" name="DEFERRED REVENUES AND COSTS -_2" sheetId="64" state="visible" r:id="rId64"/>
    <sheet xmlns:r="http://schemas.openxmlformats.org/officeDocument/2006/relationships" name="DEFERRED REVENUES AND COSTS - A" sheetId="65" state="visible" r:id="rId65"/>
    <sheet xmlns:r="http://schemas.openxmlformats.org/officeDocument/2006/relationships" name="DEFERRED REVENUES AND COSTS - R" sheetId="66" state="visible" r:id="rId66"/>
    <sheet xmlns:r="http://schemas.openxmlformats.org/officeDocument/2006/relationships" name="LONG-TERM INCENTIVE AND RETIR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FAIR VALUE OF FINANCIAL INSTR_2" sheetId="70" state="visible" r:id="rId70"/>
    <sheet xmlns:r="http://schemas.openxmlformats.org/officeDocument/2006/relationships" name="SUPPLEMENTAL CONDENSED CONSOL_5" sheetId="71" state="visible" r:id="rId71"/>
    <sheet xmlns:r="http://schemas.openxmlformats.org/officeDocument/2006/relationships" name="SUPPLEMENTAL CONDENSED CONSOL_6" sheetId="72" state="visible" r:id="rId72"/>
    <sheet xmlns:r="http://schemas.openxmlformats.org/officeDocument/2006/relationships" name="SUPPLEMENTAL CONDENSED CONSOL_7" sheetId="73" state="visible" r:id="rId73"/>
    <sheet xmlns:r="http://schemas.openxmlformats.org/officeDocument/2006/relationships" name="SEGMENT INFORMATION - Additiona" sheetId="74" state="visible" r:id="rId74"/>
    <sheet xmlns:r="http://schemas.openxmlformats.org/officeDocument/2006/relationships" name="SEGMENT INFORMATION (Detail)" sheetId="75" state="visible" r:id="rId75"/>
    <sheet xmlns:r="http://schemas.openxmlformats.org/officeDocument/2006/relationships" name="SUPPLEMENTAL CONDENSED CONSOL_8"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02">
  <si>
    <t>Document and Entity Information - shares</t>
  </si>
  <si>
    <t>6 Months Ended</t>
  </si>
  <si>
    <t>Jun. 30, 2018</t>
  </si>
  <si>
    <t>Feb. 08, 2019</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TON</t>
  </si>
  <si>
    <t>Entity Registrant Name</t>
  </si>
  <si>
    <t>STONEMOR PARTNERS LP</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BALANCE SHEETS (UNAUDITED) - USD ($) $ in Thousands</t>
  </si>
  <si>
    <t>Dec. 31, 2017</t>
  </si>
  <si>
    <t>Current assets:</t>
  </si>
  <si>
    <t>Cash and cash equivalents</t>
  </si>
  <si>
    <t>Accounts receivable, net of allowance</t>
  </si>
  <si>
    <t>Prepaid expenses</t>
  </si>
  <si>
    <t>Assets held for sale</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 net</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 net</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DENSED CONSOLIDATED STATEMENTS OF OPERATIONS (UNAUDITED) - USD ($) shares in Thousands, $ in Thousands</t>
  </si>
  <si>
    <t>3 Months Ended</t>
  </si>
  <si>
    <t>Jun. 30, 2017</t>
  </si>
  <si>
    <t>Revenues:</t>
  </si>
  <si>
    <t>Revenues</t>
  </si>
  <si>
    <t>Costs and Expenses:</t>
  </si>
  <si>
    <t>Cost of goods and services sold</t>
  </si>
  <si>
    <t>Selling expense</t>
  </si>
  <si>
    <t>General and administrative expense</t>
  </si>
  <si>
    <t>Corporate overhead</t>
  </si>
  <si>
    <t>Depreciation and amortization</t>
  </si>
  <si>
    <t>Total costs and expenses</t>
  </si>
  <si>
    <t>Other losses</t>
  </si>
  <si>
    <t>Interest expense</t>
  </si>
  <si>
    <t>Loss before income taxes</t>
  </si>
  <si>
    <t>Income tax benefit (expense)</t>
  </si>
  <si>
    <t>Net loss</t>
  </si>
  <si>
    <t>General partner's interest</t>
  </si>
  <si>
    <t>Limited partners' interest</t>
  </si>
  <si>
    <t>Net loss per limited partner unit (basic and diluted)</t>
  </si>
  <si>
    <t>Weighted average number of limited partners' units outstanding (basic and diluted)</t>
  </si>
  <si>
    <t>Cemetery</t>
  </si>
  <si>
    <t>Cemetery | Interments</t>
  </si>
  <si>
    <t>Cemetery | Merchandise</t>
  </si>
  <si>
    <t>Cemetery | Services</t>
  </si>
  <si>
    <t>Cemetery | Investment and other</t>
  </si>
  <si>
    <t>Funeral Home</t>
  </si>
  <si>
    <t>Funeral Home | Merchandise</t>
  </si>
  <si>
    <t>Funeral Home | Services</t>
  </si>
  <si>
    <t>Funeral Home | Investment and other</t>
  </si>
  <si>
    <t>CONDENSED CONSOLIDATED STATEMENT OF PARTNERS' CAPITAL (UNAUDITED) - 6 months ended Jun. 30, 2018 - USD ($) $ in Thousands</t>
  </si>
  <si>
    <t>Total</t>
  </si>
  <si>
    <t>Common Limited Partners</t>
  </si>
  <si>
    <t>General Partner</t>
  </si>
  <si>
    <t>Outstanding Common Units</t>
  </si>
  <si>
    <t>Beginning Balance at Dec. 31, 2017</t>
  </si>
  <si>
    <t>Beginning Balance (in units) at Dec. 31, 2017</t>
  </si>
  <si>
    <t>Common unit awards under incentive plans</t>
  </si>
  <si>
    <t>Common unit awards under incentive plans (in units)</t>
  </si>
  <si>
    <t>Ending Balance at Jun. 30, 2018</t>
  </si>
  <si>
    <t>Ending Balance (in units) at Jun. 30, 2018</t>
  </si>
  <si>
    <t>Cumulative effect of accounting change</t>
  </si>
  <si>
    <t>CONDENSED CONSOLIDATED STATEMENTS OF CASH FLOWS (UNAUDITED) - USD ($) $ in Thousands</t>
  </si>
  <si>
    <t>Cash Flows From Operating Activities:</t>
  </si>
  <si>
    <t>Adjustments to reconcile net loss to net cash provided by operating activities:</t>
  </si>
  <si>
    <t>Cost of lots sold</t>
  </si>
  <si>
    <t>Provision for bad debt</t>
  </si>
  <si>
    <t>Non-cash compensation expense</t>
  </si>
  <si>
    <t>Non-cash interest expense</t>
  </si>
  <si>
    <t>Non-cash impairment charge and other losses</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Cash paid for acquisitions</t>
  </si>
  <si>
    <t>Proceeds from divestitures</t>
  </si>
  <si>
    <t>Proceeds from asset sales</t>
  </si>
  <si>
    <t>Net cash used in investing activities</t>
  </si>
  <si>
    <t>Cash Flows From Financing Activities:</t>
  </si>
  <si>
    <t>Cash distributions</t>
  </si>
  <si>
    <t>Proceeds from borrowings</t>
  </si>
  <si>
    <t>Repayments of debt</t>
  </si>
  <si>
    <t>Cost of financing activities</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Classification of assets as held for sale</t>
  </si>
  <si>
    <t>GENERAL</t>
  </si>
  <si>
    <t>Organization, Consolidation and Presentation of Financial Statements [Abstract]</t>
  </si>
  <si>
    <t>1. GENERAL
Nature of Operations
StoneMor Partners L.P. (the “Partnership”) is a
provider of funeral and cemetery products and services in the death
care industry in the United States. As of June 30, 2018, the
Partnership operated 322 cemeteries in 27 states and Puerto Rico,
of which 291 were owned and 31 were operated under lease,
management or operating agreements. The Partnership also owned and
operated 92 funeral homes, including 44 located on the grounds of
cemetery properties that the Partnership owns, in 17 states and
Puerto Rico.
Basis of Presentation
The accompanying condensed consolidated financial statements, which
are unaudited except for the balance sheet at December 31,
2017, which has been derived from audited financial statements,
have been prepared in accordance with the requirements of
Form 10-Q 10-K. 10-K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Adopted in the Current Period.
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n increase in professional fees and
compliance costs and an increase in consulting fees associated with
the Partnership’s adoption of the Accounting Standard
Codification (“ASC”) 606, Revenue
from Contracts with Customers
•
a decline in billings coupled with the increase
in professional, compliance and consulting expenses, tightened the
Partnership’s liquidity position and increased
reliance on long-term financial obligations, which in turn limited
the Partnership’s ability to pay distributions;
•
the Partnership’s failure to comply with certain
debt covenants required by the Partnership’s credit facility
due to the Partnership’s inability to complete a timely
filing of our Annual Reports on Form 10-K 10-Q,
During 2017 and to date in 2018, the Partnership has implemented
(and will continue to implement) various actions to improve
profitability and cash flows to fund operations. A summary of these
actions is as follows:
•
continue to manage recurring operating expenses and
seek to limit non-recurring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9 Long-Term
Debt and in Note 17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condensed consolidated financial statements included in this
Quarterly Report on Form 10-Q
Summary of Significant Accounting Policies
Refer to Note 1 to the Partnership’s audited consolidated
financial statements included in Item 8 of its Annual Report on
Form 10-K
As of June 30, 2018, with the exception of the items noted in
the section captioned “ Recently Issued Accounting Standard
Updates—Adopted in the Current
Period” 10-K
Use of Estimates
The preparation of the Partnership’s unaudited condensed
consolidated financial statements in conformity with GAAP requires
management to make estimates and assumptions as described in its
Annual Report on Form 10-K
Revenues
A. Significant Accounting Policy
The Partnership’s revenues are derived from contracts with
customers through sale and delivery of death care products and
services. Primary sources of revenue are derived from
(1) cemetery and funeral home operations generated both at the
time of death (“at-need”) (“pre-need”), pre-need
Cemetery and Funeral Home Operations
Revenue Pre-need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pre-need Pre-need
At the time of a non-cancellable pre-need pre-need
B. Nature of Goods and Services
The following is a description of the principal activities,
separated by reportable segments, from which the Partnership
generates its revenue. As discussed more fully in Note 15 Segment
Information,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concrete lining for the bottom of the burial plot),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prayer services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s revenues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Selling and Obtaining Costs
The Partnership defers certain costs that are incremental to
obtaining pre-need
As of June 30, 2018, we had $112.0 million in deferred
incremental direct selling costs included
in Deferred charges and other assets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primary driver of the change in
the income tax provision for the three and six months ended
June 30, 2018 related to the reduction of tax rates and the
benefit related to 2018 net operating loss carryovers which have an
unlimited carry forward life and can be used to offset long life
deferred tax liabilities.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loss to the general partner’s incentive distributions, if
any, in accordance with the partnership agreement, and the
remaining net loss allocated with respect to the general
partner’s and limited partners’ ownership
interests.
The Partnership presents net loss per unit under
the two-class two-class two-class two-class
The following is a reconciliation of net loss allocated to the
common limited partners for purposes of calculating net loss
attributable to common limited partners per unit (in
thousands):
Three Months Ended June 30,
Six Months Ended June 30,
2018 2017 2018 2017
Net loss $ (17,017 ) $ (11,582 ) $ (34,940 ) $ (20,143 )
Less: Incentive distribution right (“IDR”) payments to
general partner
—
—
—
—
Net loss to allocate to general and common limited partners (17,017 ) (11,582 ) (34,940 ) (20,143 )
General partner’s interest excluding IDRs (177 ) (121 ) (364 ) (210 )
Net loss attributable to common limited partners $ (16,840 ) $ (11,461 ) $ (34,576 ) $ (19,933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June 30,
Six Months Ended June 30,
2018 2017 2018 2017
Weighted average number of common limited partner units—basic
and diluted (1) 37,959 37,957 37,959 37,938
(1)
The diluted weighted average number of limited
partners’ units outstanding presented on the condensed
consolidated statement of operations does not include 560,839 units
and 334,942 units for the three months ended June 30, 2018 and
2017, respectively, and 560,839 units and 328,914 units for the six
months ended June 30, 2018 and 2017, respectively, as their
effects would be anti-dilutive.
Recently Issued Accounting Standard Updates—Adopted in
the Current Period
Revenue
In May 2014, the Financial Accounting Standards Board
(“FASB”) issued Accounting Standards Update
(“ASU”) 2014-09, Revenue
from Contracts with Customers (Topic 606) No. 2014-09
The Partnership adopted the new revenue standard as of
January 1, 2018 using the modified retrospective method and
applying the new standard to all contracts with
customers. Therefore, the comparative financial information
has not been restated and continues to be reported under the
accounting standards in effect for those periods. The Partnership
elected to aggregate the effects of all contract modifications that
occurred prior to the date of adoption when (i) identifying
the satisfied and unsatisfied performance obligations,
(ii) determining the transaction price and
(iii) allocating the transaction price to the satisfied and
unsatisfied performance obligations, rather than retrospectively
restating the contracts for those modifications.
The new revenue standard, as amended, requires that we recognize
revenue in the amount to which we expect to be entitled for
delivery of promised goods and services to our customers. The new
revenue standard also resulted in enhanced revenue-related
disclosures, including any significant judgments and changes in
judgments. Additionally, the new revenue standard requires the
deferral of incremental direct selling costs to the period in which
the related revenue is recognized.
The standard primarily impacts the manner in which we recognize
(a) certain nonrefundable up-front pre-need at-need pre-need
As noted above, due to the adoption of ASC 606, the Partnership
recorded a $6.4 million decrease to the opening balance of
partners’ capital primarily related to the timing of the
recognition of nonrefundable upfront fees partially offset by an
increase to the opening balance of partners’ capital due to
the timing of revenue recognition for interment rights which are
now recognized when the property is available for use by the
customer.
The Partnership recorded an $18.6 million decrease to the
opening balance of partners’ capital due to the write-down of
certain recoverable selling and obtaining costs that were
determined not to be incremental costs to acquire under ASC
606.
In addition, the Partnership established a $2.1 million
reserve representing the fair value of the refund obligation that
may arise due to state law provisions that include a guarantee of
customer funds collected on unfulfilled performance obligations and
maintained in trust, which may be refundable due to the exercise of
customer cancellation rights. As a result, the Partnership recorded
a $3.5 million decrease to the opening balance of
partners’ capital and an increase in Other Long-Term
Liabilities.
Additionally, the Partnership recognized a tax benefit of
$0.4 million as a result of adoption, which was an increase to
the opening balance of partners’ capital.
The information presented for the period prior to January 1,
2018 has not been restated and is reported under FASB ASC 605.
The cumulative effect of adopting the new revenue standard impacted
the Partnership’s consolidated January 1, 2018 balance
sheet as follows (in thousands):
Balance Sheet Balance as of Impact of Adoption Balance as of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 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three and six months ended June 30, 2018 is
as follows:
Three Months Ended June 30,
2018 Six Months Ended June 30,
2018
Statement of Operations As Reported Balances if Impact of As Reported Balances if Impact of
Revenues:
Cemetery:
Interments $ 20,789 $ 18,568 $ 2,221 $ 40,414 $ 35,679 $ 4,735
Merchandise 17,116 16,568 548 33,743 32,236 1,507
Services 17,737 17,212 525 34,228 32,806 1,422
Investment and other 12,038 15,162 (3,124 ) 21,538 27,635 (6,097 )
Funeral home:
Merchandise 6,522 6,424 98 13,951 13,843 108
Services 7,369 7,396 (27 ) 15,642 15,866 (224 )
Total revenues 81,571 81,330 241 159,516 158,065 1,451
Costs and Expenses:
Cost of goods sold $ 13,086 $ 13,200 $ (114 ) $ 26,521 $ 26,959 $ (438 )
Cemetery expenses 21,007 21,007
— 38,421 38,421
—
Selling expense 17,166 16,092 1,074 33,422 31,103 2,319
General and administrative expense 10,163 10,163
— 21,121 21,121
—
Corporate overhead 15,165 15,165
— 26,992 26,992
—
Depreciation and amortization 3,071 3,071
— 6,116 6,116
—
Funeral home expenses:
Merchandise 1,108 1,108
— 3,586 3,586
—
Services 5,582 5,588 (6 ) 11,100 11,124 (24 )
Other 3,961 3,961
— 9,001 9,001
—
Total costs and expenses 90,309 89,355 954 176,280 174,423 1,857
Other losses
—
—
— (5,205 ) (5,205 )
—
Interest expense (8,107 ) (8,107 )
— (15,220 ) (15,220 )
—
Loss before income taxes (16,845 ) (16,132 ) (713 ) (37,189 ) (36,783 ) (406 )
Income tax benefit (expense) (172 ) (204 ) 32 2,249 2,172 77
Net loss $ (17,017 ) $ (16,336 ) $ (681 ) $ (34,940 ) $ (34,611 ) $ (329 )
The impact of the adoption on the June 30, 2018 balance sheet
was not material. The cumulative impact of the adoption on the
statement of cash flows only impacted certain line items in cash
flows from operating activities. Total net cash provided by
operating activities did not change as a result of the adoption, as
net loss of $(0.7) million and $(0.3) million, for the three and
six months ended June 30, 2018, respectively, was offset by
changes in costs of lots sold, provision for bad debt and changes
in the balances of accounts receivable, deferred selling and
obtaining cost, deferred revenues and deferred taxes, net.
Financial Instruments
In the first quarter of 2016, the FASB
issued Update No. 2016-01, Financial
Instruments (Subtopic 825-10) (“ASU 2016-01”). The ASU 2016-01 is ASU 2016-01 on
In the first quarter of 2018, the FASB issued
Update No. 2018-03, Technical
Corrections and Improvements to Financial Instruments—Overall
(Subtopic 825-10): 2018-03”). 2016-01. ASU 2018-03 on
Cash Flows
In the third quarter of 2016, the FASB
issued Update No. 2016-15, Statement
of Cash Flows (Topic 230): Classification of Certain Cash Receipts
and Cash Payments (“ASU 2016-15”). The ASU 2016-15 is
In the fourth quarter of 2016, the FASB
issued Update No. 2016-18, Statement
of Cash Flows (Topic 230): Restricted Cash (“ASU 2016-18”). The 2016-18 is
Business Combinations
In the first quarter of 2017, the FASB
issued Update No. 2017-01, Business
Combinations (Topic 805): Clarifying the Definition of a
Business
Income Taxes
In the first quarter of 2018, the FASB issued
Update No. 2018-05, Income
Taxes (Topic 740): Amendments to SEC Paragraphs Pursuant to SEC
Staff Accounting Bulletin
No. 118 2018-05”). 2018-05
Recently Issued Accounting Standard Updates—Not Yet
Effective
Leases
In the first quarter of 2016, the FASB issued
Update No. 2016-02, Leases
(Topic
842) 2016-02”). 2016-02
In the first quarter of 2018, the FASB issued
Update No. 2018-01, Leases
(Topic 842): Land Easement Practical Expedient for Transition to
Topic
842 2018-01”). Leases. 2016-02, 2016-02.
In July 2018, the FASB issued Update No. 2018-10 Codification
Improvements to Topic 842,
Leases 2018-10”) No. 2018-11 Leases
(Topic 842) Targeted
Improvements 2018-11”). 2018-10 2016-02. 2018-11 2016-02 2016-02.
Credit Losses
In the second quarter of 2016, the FASB issued
Update No. 2016-13, Credit
Losses (Topic
326) 2016-13”). 2016-13 2016-13</t>
  </si>
  <si>
    <t>ACQUISITIONS</t>
  </si>
  <si>
    <t>Business Combinations [Abstract]</t>
  </si>
  <si>
    <t>2. ACQUISITIONS
On January 19, 2018, the Partnership acquired six cemetery
properties in Wisconsin and their related assets, net of certain
assumed liabilities, for cash consideration of $2.5 million,
of which $0.8 million was paid at closing. These properties
had been managed by the Partnership since August 2016. The
Partnership has accounted for the purchase of these properties,
which were not material individually or in the aggregate under the
acquisition method of accounting.</t>
  </si>
  <si>
    <t>IMPAIRMENT &amp; OTHER LOSSES</t>
  </si>
  <si>
    <t>Text Block [Abstract]</t>
  </si>
  <si>
    <t xml:space="preserve">3. IMPAIRMENT &amp; OTHER LOSSES
Merchandise is sold to both at-need pre-need pre-need at-need pre-need
Due to enhanced inventory control procedures implemented in late
2018, the Partnership determined that certain merchandise inventory
allocated to pre-need pre-need Materiality Considering the Effects of Prior Year
Misstatements when Quantifying Misstatements in the Current Year
Financial Statements, </t>
  </si>
  <si>
    <t>ACCOUNTS RECEIVABLE, NET OF ALLOWANCE</t>
  </si>
  <si>
    <t>Receivables [Abstract]</t>
  </si>
  <si>
    <t>4. ACCOUNTS RECEIVABLE, NET OF ALLOWANCE
Long-term accounts receivable, net, consisted of the following at
the dates indicated (in thousands):
June 30, 2018
December 31, 2017
Customer receivables (1) $ 187,002 $ 225,380
Unearned finance income (1) (19,442 ) (20,534 )
Allowance for bad debt (1) (5,302 ) (19,795 )
Accounts receivable, net of allowance 162,258 185,051
Less: Current portion, net of allowance 66,837 79,116
Long-term portion, net of allowance $ 95,421 $ 105,935
Activity in the allowance for bad debt was as follows (in
thousands):
Six Months Ended June 30,
2018 2017
Balance, beginning of period (1) $ 19,795 $ 26,153
Cumulative effect of accounting changes (12,876 )
—
Provision for bad debt (1) 1,644 2,682
Charge offs, net (1) (3,261 ) (1,445 )
Balance, end of period $ 5,302 $ 27,390
(1)
Upon adoption of ASC 606, the Partnership reclassified
amounts due from customers for unfulfilled performance obligations
on cancellable pre-need</t>
  </si>
  <si>
    <t>CEMETERY PROPERTY</t>
  </si>
  <si>
    <t>5. CEMETERY
PROPERTY
Cemetery property consisted of the following at the dates indicated
(in thousands):
June 30, 2018
December 31, 2017 (1)
Cemetery land $ 258,252 $ 256,856
Mausoleum crypts and lawn crypts 76,785 76,548
Cemetery property $ 335,037 $ 333,404
(1)
The information at December 31, 2017 has not been
adjusted for the impact of the Partnership’s adoption of ASC
606 on January 1, 2018.</t>
  </si>
  <si>
    <t>PROPERTY AND EQUIPMENT</t>
  </si>
  <si>
    <t>Property, Plant and Equipment [Abstract]</t>
  </si>
  <si>
    <t>6. PROPERTY AND EQUIPMENT
Property and equipment consisted of the following at the dates
indicated (in thousands):
June 30, 2018 December 31, 2017
Buildings and improvements $ 128,248 $ 125,337
Furniture and equipment 57,582 57,514
Funeral home land 14,185 14,185
Property and equipment, gross 200,015 197,036
Less: Accumulated depreciation (86,786 ) (82,946 )
Property and equipment, net of accumulated depreciation $ 113,229 $ 114,090
Depreciation expense was $2.6 million and $2.7 million
for the three months ended June 30, 2018 and 2017,
respectively, and $5.2 million and $5.6 million for the
six months ended June 30, 2018 and 2017, respectively.</t>
  </si>
  <si>
    <t>MERCHANDISE TRUST</t>
  </si>
  <si>
    <t>7. MERCHANDISE TRUSTS
At June 30, 2018 and December 31, 2017, the
Partnership’s merchandis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3. There were no
Level 3 assets.
As discussed in Note 1, when we receive payments from the customer,
we deposit the amount required by law into the merchandise trusts
that may be subject to cancellation on demand by our customer. The
Partnership’s merchandise trusts related to states in which
customers may cancel contracts with us comprise 53.1% of the total
merchandise trust as of June 30, 2018.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9 million and $9.1 million of
investments held in trust by the West Virginia Funeral Directors
Association at June 30, 2018 and December 31, 2017,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six months ended June 30, 2018 and 2017 is
presented below (in thousands):
Six Months Ended June 30,
2018 2017
Balance, beginning of period $ 515,456 $ 507,079
Contributions 31,510 29,579
Distributions (33,658 ) (45,134 )
Interest and dividends 13,261 12,600
Capital gain distributions 79 365
Realized gains and losses (941 ) 14,570
Other than temporary impairment (11,154 )
—
Taxes (355 ) (1,358 )
Fees (2,014 ) (1,628 )
Unrealized change in fair value (332 ) (3,650 )
Balance, end of period $ 511,852 $ 512,423
During the six months ended June 30, 2018 and 2017, purchases
of investments were approximately $44.5 million and
$269.2 million, respectively, while sales, maturities and
paydowns of investments were $35.7 million and
$285.1 million, respectively. Cash flows from pre-need customer
The cost and market value associated with the assets held in the
merchandise trusts as of June 30, 2018 and December 31,
2017 were as follows (in thousands):
June 30, 2018 Fair Value Hierarchy Level Cost Gross Unrealized Gains Gross Unrealized Losses Fair Value
Short-term investments 1 $ 11,188 $
— $
— $ 11,188
Fixed maturities:
U.S. governmental securities 2 348
— (138 ) 210
Corporate debt securities 2 1,482 48 (416 ) 1,114
Total fixed maturities 1,830 48 (554 ) 1,324
Mutual funds—debt securities 1 215,986 64 (5,219 ) 210,831
Mutual funds—equity securities 1 62,924 1,559
— 64,483
Other investment funds (1) 181,472 151 (656 ) 180,967
Equity securities 1 22,806 3,192 (195 ) 25,803
Other invested assets 2 8,395
—
— 8,395
Total investments $ 504,601 $ 5,014 $ (6,624 ) $ 502,991
West Virginia Trust Receivable 8,861 8,861
Total $ 513,462 $ 5,014 $ (6,624 ) $ 511,85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eight years with three potential one-year
December 31, 2017 Fair Value Hierarchy Level Cost Gross Unrealized Gains Gross Unrealized Losses Fair Value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8,488 ) $ 506,359
West Virginia Trust Receivable 9,097
—
— 9,097
Total $ 516,733 $ 7,211 $ (8,488 ) $ 515,456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year
The contractual maturities of debt securities as of June 30,
2018 were as follows (in thousands):
Less than 1 year 1 year through 5 years 6 years through 10 years More than 10 years
U.S. governmental securities $
— $ 127 $ 84 $
—
Corporate debt securities 25 969 101 17
Total fixed maturities $ 25 $ 1,096 $ 185 $ 17
The Partnership evaluates declines in fair value below cost for
each asset held in the merchandise trusts on a quarterly basis.
An aging of unrealized losses on the Partnership’s
investments in debt and equity securities within the merchandise
trusts as of June 30, 2018 and December 31, 2017 is
presented below (in thousands):
Less than 12 months 12 months or more Total
June 30, 2018 Fair Value Unrealized Losses Fair Value Unrealized Losses Fair Value Unrealized Losses
Fixed maturities:
U.S. governmental securities $
— $
— $ 208 $ 138 $ 208 $ 138
Corporate debt securities 158 52 578 364 736 416
Total fixed maturities 158 52 786 502 944 554
Mutual funds—debt securities 145,498 4,731 874 488 146,372 5,219
Mutual funds—equity securities
—
—
—
—
—
—
Other investment funds 72,875 572 6,079 84 78,954 656
Equity securities
—
— 858 195 858 195
Total $ 218,531 $ 5,355 $ 8,597 $ 1,269 $ 227,128 $ 6,624
Less than 12 months 12 months or more Total
December 31, 2017 Fair Value Unrealized Losses Fair Value Unrealized Losses Fair Value Unrealized Losses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six months ended June 30, 2018, the Partnership
determined, based on its review, that there were 94 securities with
an aggregate cost basis of approximately $165.8 million and an
aggregate fair value of approximately $154.6 million,
resulting in an impairment of $11.2 million, with such
impairment considered to be other-than-temporary due to credit
indicators. Accordingly, the Partnership adjusted the cost
basis of these assets to their current value and offset this change
against deferred merchandise trust revenue. During the three months
ended June 30, 2018 and 2017 and the six months ended June 30,
2017, the Partnership determined that there were no other than
temporary impairments to the investment portfolio in the
merchandise trusts.</t>
  </si>
  <si>
    <t>PERPETUAL CARE TRUSTS</t>
  </si>
  <si>
    <t>8. PERPETUAL CARE TRUSTS
At June 30, 2018 and December 31, 2017, the
Partnership’s perpetual care trusts consisted of investments
in debt and equity marketable securities and cash equivalents, both
directly as well as through mutual and investment funds.
All of these investments are carried at fair value. All of the
investments subject to the fair value hierarchy are considered
either Level 1 or Level 2 assets pursuant to the
three-level hierarchy described in Note 13. There were no
Level 3 assets. The perpetual care trusts are VIEs of which
the Partnership is deemed the primary beneficiary.
A reconciliation of the Partnership’s perpetual care trust
activities for the six months ended June 30, 2018 and 2017 is
presented below (in thousands):
Six Months Ended June 30,
2018 2017
Balance, beginning of period $ 339,928 $ 333,780
Contributions 7,442 4,214
Distributions (9,314 ) (8,056 )
Interest and dividends 12,097 7,816
Capital gain distributions 173 240
Realized gains and losses (323 ) 1,439
Other than temporary impairment (6,834 )
—
Taxes (242 ) (430 )
Fees (3,293 ) (602 )
Unrealized change in fair value 730 (717 )
Balance, end of period $ 340,364 $ 337,684
During the six months ended June 30, 2018 and 2017, purchases
of investments were $22.5 million and $74.8 million,
respectively, while sales, maturities and paydowns of investments
were $19.1 million and $64 million, respectively. Cash
flows from perpetual care trust related contracts are presented as
operating cash flows in our condensed consolidated statement of
cash flows.
The cost and market value associated with the assets held in the
perpetual care trusts as of June 30, 2018 and
December 31, 2017 were as follows (in thousands):
June 30, 2018 Fair Value Hierarchy Level Cost Gross Unrealized Gains Gross Unrealized Losses Fair Value
Short-term investments 1 $ 10,393 $
— $
— $ 10,393
Fixed maturities:
U.S. governmental securities 2 918 4 (117 ) 805
Corporate debt securities 2 4,845 195 (57 ) 4,983
Total fixed maturities 5,763 199 (174 ) 5,788
Mutual funds—debt securities 1 130,225 145 (1,788 ) 128,582
Mutual funds—equity securities 1 29,677 1,803 (364 ) 31,116
Other investment funds (1) 138,473 2,811 (353 ) 140,931
Equity securities 1 21,731 1,864 (74 ) 23,521
Other invested assets 2 33
—
— 33
Total investments $ 336,295 $ 6,822 $ (2,753 ) $ 340,364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year
December 31, 2017 Fair Value Hierarchy Level Cost Gross Unrealized Gains Gross Unrealized Losses Fair Value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year
The contractual maturities of debt securities as of June 30,
2018 were as follows (in thousands):
Less than 1 year 1 year through 5 years 6 years through 10 years More than 10 years
U.S. governmental securities $
— $ 404 $ 366 $ 34
Corporate debt securities 334 4,109 445 95
Total fixed maturities $ 334 $ 4,513 $ 811 $ 129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June 30, 2018 and December 31, 2017 is
presented below (in thousands):
Less than 12 months 12 months or more Total
June 30, 2018 Fair Value Unrealized Losses Fair Value Unrealized Losses Fair Value Unrealized Losses
Fixed maturities:
U.S. governmental securities $
— $
— $ 743 $ 117 $ 743 $ 117
Corporate debt securities 557 22 1,140 35 1,697 57
Total fixed maturities 557 22 1,883 152 2,440 174
Mutual funds— debt securities 59,991 1,189 3,007 599 62,998 1,788
Mutual funds— equity securities 4,162 364
—
— 4,162 364
Other investment funds 47,158 345 578 8,000 47,736 353
Equity securities 184 18 540 56 724 74
Total $ 112,052 $ 1,938 $ 6,008 $ 815 $ 118,060 $ 2,753
Less than 12 months 12 months or more Total
December 31, 2017 Fair Value Unrealized Losses Fair Value Unrealized Losses Fair Value Unrealized Losses
Fixed maturities:
U.S. governmental securities $
— $
— $ 399 $ 46 $ 399 $ 46
Corporate debt securities 994 20 2,271 171 3,265 191
Total fixed maturities 994 20 2,670 217 3,664 237
Mutual funds— debt securities 37,090 289 12,793 423 49,883 712
Mutual funds— equity securities 16,668 1,754 36 17 16,704 1,771
Other investment funds 42,606 533
—
— 42,606 533
Equity securities 9,516 1,510 112 60 9,628 1,570
Total $ 106,874 $ 4,106 $ 15,611 $ 717 $ 122,485 $ 4,82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six months ended June 30, 2018, the Partnership
determined that there were 105 securities with an aggregate cost
basis of approximately $118.0 million and an aggregate fair
value of approximately $111.2 million, resulting in an
impairment of $6.8 million, with such impairment considered to
be other-than-temporary. Accordingly, the Partnership adjusted
the cost basis of these assets to their current value and offset
this change against the liability for perpetual care trust corpus.
During the three months ended June 30, 2018 and 2017 and six months
ended June 30, 2017, the Partnership determined that there
were no other-than-temporary impairments to the investment
portfolio in the perpetual care trusts.</t>
  </si>
  <si>
    <t>LONG-TERM DEBT</t>
  </si>
  <si>
    <t>Debt Disclosure [Abstract]</t>
  </si>
  <si>
    <t>9. LONG-TERM DEBT
Total debt consisted of the following at the dates indicated (in
thousands):
June 30, 2018 December 31, 2017
Credit facility $ 156,923 $ 153,423
7.875% Senior Notes, due June 2021 173,350 173,098
Notes payable—acquisition debt 200 304
Notes payable—acquisition non-competes 388 378
Insurance and vehicle financing 2,067 1,280
Less deferred financing costs, net of accumulated amortization (10,294 ) (9,788 )
Total debt 322,634 318,695
Less current maturities (2,139 ) (1,002 )
Total long-term debt $ 320,495 $ 317,693
Credit Facility
On August 4, 2016, our 100% owned subsidiary, StoneMor
Operating LLC (the “Operating Company”) entered into a
Credit Agreement (the “Original Credit Agreement”)
among each of the Subsidiaries of the Operating Company (together
with the Operating Company, “Borrowers”), the Lenders
identified therein, Capital One, National Association
(“Capital One”), as Administrative Agent, Issuing Bank
and Swingline Lender, Citizens Bank N.A., as Syndication Agent, and
TD Bank, N.A. and Raymond James Bank, N.A.,
as Co-Documentation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 Third
Amendment and Limited Waiver effective as of August 15, 2017,
a Fourth Amendment to Credit Agreement dated September 29,
2017, a Fifth Amendment to Credit Agreement dated as of
December 22, 2017 but effective as of September 29, 2017.
We refer to the Original Credit Agreement, as so amended, as the
“Original Amended Agreement.” On June 12, 2018 and
July 13, 2018, those parties also entered into a Sixth
Amendment and Waiver to Credit Agreement and a Seventh Amendment
and Waiver, to the Credit Agreement, respectively (collectively,
the “2018 Amendments”). On February 4, 2019, the
Partnership, the Borrowers, Capital One, as Administrative Agent
and the Lenders entered into an Eighth Amendment and Waiver to
Credit Agreement (the “Eighth Amendment”). See Note 17
Subsequent Events for a detailed discussion of the changes to the
Original Amended Agreement effected by the 2018 Amendments and the
Eighth Amendment.
Prior to the 2018 Amendments, the Original Amended Agreement
provided for up to $200.0 million initial aggregate amount of
Revolving Commitments, which could have been increased, from time
to time, in minimum increments of $5.0 million so long as the
aggregate amount of such increases does not exceed
$100.0 million. Prior to the Eighth Amendment, the Operating
Company could also request the issuance of Letters of Credit for up
to $15.0 million in the aggregate, of which there were
$9.4 million outstanding at June 30, 2018 and
$7.5 million outstanding at December 31, 2017. Prior to
the Eighth Amendment, the Maturity Date under the Original Amended
Agreement was the earlier of (i) August 4, 2021 and
(ii) the date that is six months prior to the earliest
scheduled maturity date of any outstanding Permitted Unsecured
Indebtedness (at present, such date is December 1, 2020, which
is six months prior to the June 1, 2021 maturity date of
outstanding 7.875% senior notes).
As of June 30, 2018, the outstanding amount of borrowings
under the Original Amended Agreement was $156.9 million, which
was used to pay down outstanding obligations under the
Partnership’s prior credit agreement, to pay fees, costs and
expenses related to the New Agreements and to fund working capital
needs. Prior to the Eighth Amendment, proceeds of the Loans under
the Original Amended Agreement could be used to finance the working
capital needs and for other general corporate purposes of the
Borrowers and Guarantors, including acquisitions and distributions
permitted under the Original Amended Agreement.
Each Borrowing under the Original Amended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Prior to the 2018 Amendments and the Eighth Amendment, the
Applicable Rate was determined based on the Consolidated Leverage
Ratio of the Partnership and its Subsidiaries and ranged from 1.75%
to 3.75% for Eurodollar Rate Loans, 0.75% to 2.75% for Base Rate
Loans and between 0.30% and 0.50% for unused commitment fee. As of
June 30, 2018, the Applicable Rate for Eurodollar Rate Loans
was 3.75% and for Base Rate Loans was 2.75%. Prior to the Eighth
Amendment, the Original Amended Agreement also required the
Borrowers to pay a quarterly unused commitment fee, which accrued
at the Applicable Rate on the amount by which the commitments under
the Original Amended Agreement exceeded the usage of such
commitments, and which is included within interest expense on the
Partnership’s condensed consolidated statements of
operations. On June 30, 2018, the weighted average interest
rate on outstanding borrowings under the Original Amended Agreement
was 6.7%.
Prior to the 2018 Amendments and the Eighth Amendment, the Original
Amended Agreement contained financial covenants, pursuant to which
the Partnership will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25 to 1.00 for periods ended June 30, 2018
through December 31, 2018, and 4:00 to 1:00 for periods
thereafter, which could be increased after January 1, 2019 to
4:25 to 1:00 (in case of a Designated Acquisition made subsequent
to the last day of the immediately preceding fiscal quarter) as of
the last day of the fiscal quarter in which such Designated
Acquisition occurs and as of the last day of the immediately
succeeding fiscal quarter;
•
the ratio of Consolidated EBITDA to Consolidated Debt
Service, or the Consolidated Debt Service Coverage Ratio, as of the
last day of any fiscal quarter, commencing on September 30,
2016 to be less than 2:50 to 1:00 for any Measurement Period;
and
•
the ratio of Consolidated EBITDA (reduced by the
amount of maintenance and growth capital expenditures not financed
with debt other than Revolving Commitments taxes and restricted
payments including distributions paid in cash) to Consolidated
Fixed Charges, or the Consolidated Fixed Charge Coverage Ratio, as
of the last day of any fiscal quarter, commencing on
December 31, 2017, to be less than 1.20 to 1.00 for any
Measurement Period.
Additional covenants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viii) restrictive agreements; (ix) amendments
to organizational documents and indebtedness; (x) prepayment
of indebtedness; and (xi) Sale and Leaseback Transactions.
The Borrowers’ obligations under the Original Amended
Agreement are guaranteed by the Partnership and the Borrowers.
Pursuant to the Guaranty Agreement, the Borrowers’
obligations under the Original Amended Agreement are secured by a
first priority lien and security interest (subject to permitted
liens and security interests) in substantially all of the
Partnership’s and Borrowers’ assets, whether then owned
or thereafter acquired, excluding certain excluded assets, which
include, among others: (i) Trust Accounts, certain proceeds
required by law to be placed into such Trust Accounts and funds
held in such Trust Accounts; and (ii) Excluded Real Property,
including owned and leased real property that may not be pledged as
a matter of law.
The Partnership was not in compliance with the facility’s
maximum Consolidated Leverage Ratio for the periods ended
March 31, 2018 and December 31, 2017, which constituted
defaults that the lenders agreed to waive pursuant to the Sixth
Amendment and Waiver. In addition, the Partnership’s failure
to timely file its 2017 Annual Report on
Form 10-K 10-K 10-Q 10-K 10-Q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are being amortized over the life
of the Senior Notes. The Senior Notes mature on June 1,
2021.
The Partnership may redeem the Senior Notes at any time, in whole
or in part, at the redemption prices (expressed as percentages of
the principal amount) set forth below, together with accrued and
unpaid interest, if any, to the redemption date, if redeemed during
the 12-month
Year Percentage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certain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June 30, 2018, the Partnership was in compliance with these
covenants.</t>
  </si>
  <si>
    <t>DEFERRED REVENUES AND COSTS</t>
  </si>
  <si>
    <t>Revenue from Contract with Customer [Abstract]</t>
  </si>
  <si>
    <t>10. DEFERRED REVENUES AND COSTS
The Partnership defers revenues and all direct costs associated
with the sale of pre-need pre-need pre-need
Deferred revenues and related costs consisted of the following at
the dates indicated (in thousands):
June 30, 2018 December 31, 2017
Deferred contract revenues (1) $ 832,476 $ 808,549
Deferred merchandise trust investment income 102,293 105,354
Deferred merchandise trust unrealized gains (losses) (1,610 ) (1,277 )
Deferred revenues $ 933,159 $ 912,626
(1)
Upon the adoption of ASC 606, the Partnership
eliminated the allowance for cancellation of these performance
obligations.
The activity in deferred selling and obtaining costs was as follows
(in thousands):
June 30, 2018
Deferred selling and obtaining costs, beginning of period $ 126,398
Cumulative effect of accounting change (18,557 )
Change in deferred selling and obtaining costs 4,184
Deferred selling and obtaining costs, end of period $ 112,025
For the three months and six months ended June 30, 2018, the
Partnership recognized $20.3 million and $40.0 million,
respectively, of the deferred revenue balance at December 31,
2017, as revenue. Also during the three months and six months ended
June 30, 2018, the Partnership recognized $2.3 million
and $4.2 million, respectively, from deferred incremental
direct selling costs.
The components of Deferred revenues, net in the Partnership’s
unaudited Condensed Consolidated Balance Sheet at June 30,
2018 and December 31, 2017 were as follows (in thousands):
June 30, 2018 December 31, 2017
Deferred revenue $ 957,827 $ 912,626
Amounts due from customers for unfulfilled performance obligations
on cancellable pre-need (1) (24,668 )
—
Deferred revenue, net $ 933,159 $ 912,626
(1)
Prior to the adoption of “ Revenue from
Contracts with Customers” pre-need
The Partnership cannot estimate the period when it expects its
remaining performance obligations will be recognized because
certain performance obligations will only be satisfied at the time
of death. The Partnership expects to service 55% of its deferred
revenue in the first 4-5 years</t>
  </si>
  <si>
    <t>LONG-TERM INCENTIVE AND RETIREMENT PLANS</t>
  </si>
  <si>
    <t>Disclosure of Compensation Related Costs, Share-based Payments [Abstract]</t>
  </si>
  <si>
    <t>11. LONG-TERM INCENTIVE AND RETIREMENT PLANS
On March 19, 2018, an aggregate of 236,234 phantom units were
awarded under the Partnership’s 2014 LTIP, of which an
aggregate of 127,229 were subject to time-based vesting and an
aggregate of 109,005 were subject to performance-based vesting.
Also, on March 19, 2018, 14,556 restricted units were awarded
to an officer of the General Partner pursuant to his employment
agreement, which units vest in 24 equal monthly installments
commencing one month after the grant date.</t>
  </si>
  <si>
    <t>COMMITMENTS AND CONTINGENCIES</t>
  </si>
  <si>
    <t>Commitments and Contingencies Disclosure [Abstract]</t>
  </si>
  <si>
    <t>12. COMMITMENTS AND CONTINGENCIES
Legal
The Partnership is currently subject to class or collective actions
under the Securities Exchange Act of 1934 and for related state law
claims that certain of the Partnership’s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the Partnership, the amount of the
potential losses cannot be reasonably estimated at this time. These
actions are summarized below.
•
Anderson v. StoneMor Partners, LP, et al., No. 2:16-cv-06111 2:16-cv-06275, 90-120
•
Bunim v. Miller, et al., No. 2:17-cv-00519-ER, non-GAAP
•
Muth v. StoneMor G.P. LLC, et al., December Term, 2016,
No. 01196 and Binder v. StoneMor G.P. LLC, et al., January
Term, 2017, No. 0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The Philadelphia Regional Office of the Securities and Exchange
Commission, Enforcement Division, is continuing its investigation
of the Partnership as to whether violations of federal securities
laws have occurred. The investigation relates to, among other
things, the Partnership’s prior restatements, financial
statements, internal control over financial reporting, public
disclosures, use of non-GAAP
The Partnership is party to other legal proceedings in the ordinary
course of its business but does not expect the outcome of any such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In connection with the Partnership’s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FAIR VALUE OF FINANCIAL INSTRUMENTS</t>
  </si>
  <si>
    <t>Fair Value Disclosures [Abstract]</t>
  </si>
  <si>
    <t>13.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densed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7 and Note 8). Where quoted
prices are available in active markets,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The Partnership’s other financial instruments as of
June 30, 2018 and December 31, 2017 consisted of its
Senior Notes and outstanding borrowings under its revolving credit
facility (see Note 9). The estimated fair values of the
Partnership’s Senior Notes as of June 30, 2018 and
December 31, 2017 were $174.2 million and
$173.3 million, respectively, based on trades made on those
dates, compared with the carrying amounts of $173.4 million
and $173.1 million, respectively. As of June 30, 2018 and
December 31, 2017, the carrying values of outstanding
borrowings under the Partnership’s revolving credit facility
(see Note 9), which bears interest at variable interest rates with
maturities of 90 days or less, approximated their estimated fair
values. The Senior Notes and the credit facility are valued using
Level 2 inputs.
The Partnership may be required to measure certain assets and
liabilities at fair value on a nonrecurring basis in accordance
with GAAP from time to time. These adjustments to fair value
usually result from the application of lower of cost or fair value
accounting on assets held for sale. The lower of cost or estimated
fair value of assets held for sale was $1.3 million with
an original net book value of $2.4 million prior to
adjustments of $0.2 million for the six months ended
June 30, 2018 and $0.9 million for the year ended
December 31, 2017. Assets held for sale are valued at lower of
cost or estimated fair value based on broker comps and estimates at
the time the assets are classified as held for sale. These assets
held for sale are classified as Level 3 pursuant to the fair
value measurement hierarchy.</t>
  </si>
  <si>
    <t>SUPPLEMENTAL CONDENSED CONSOLIDATING FINANCIAL INFORMATION</t>
  </si>
  <si>
    <t>14. SUPPLEMENTAL CONDENSED CONSOLIDATING FINANCIAL
INFORMATION
The Partnership’s Senior Notes are guaranteed by StoneMor
Operating LLC and its 100% owned subsidiaries, other than the
co-issuer, co-issuers non-guarantor non-guarantor
The financial information presented below reflects the
Partnership’s standalone accounts, the combined accounts of
the subsidiary co-issuer, non-guarantor
CONDENSED CONSOLIDATING BALANCE SHEETS
June 30, 2018 Parent Subsidiary Issuer Guarantor Subsidiaries Non- Guarantor Subsidiaries Eliminations Consolidated
Assets
Current assets:
Cash and cash equivalents $
— $
— $ 12,828 $ 2,151 $ 14,979
Assets held for sale
—
— 1,343
— 1,343
Other current assets
— 4,090 73,287 16,570 93,947
Total current assets
— 4,090 87,458 18,721
— 110,269
Long-term accounts receivable
— 3,094 79,047 13,280 95,421
Cemetery and funeral home property and equipment
— 648 413,738 33,880 448,266
Merchandise trusts
—
—
— 511,852 511,852
Perpetual care trusts
—
—
— 340,364 340,364
Deferred selling and obtaining costs
— 5,487 88,175 18,363 112,025
Goodwill and intangible assets
—
— 26,021 61,183 87,204
Other assets
—
— 21,250 4,003 25,253
Investments in and amounts due from affiliates eliminated upon
consolidation 98,921 36,694 556,788
— (692,403 )
—
Total assets $ 98,921 $ 50,013 $ 1,272,477 $ 1,001,646 $ (692,403 ) $ 1,730,654
Liabilities and Partners’ Capital
Current liabilities $ 72 $ 54,529 $ 1,376 $ 55,977
Long-term debt, net of deferred financing costs 68,349 105,001 147,145
— 320,495
Deferred revenues 32,853 787,117 113,189 933,159
Perpetual care trust corpus
— 340,364 340,364
Other long-term liabilities 34,969 15,118 50,087
Due to affiliates 173,350 568,870 (742,220 )
—
Total liabilities 68,349 137,926 1,197,110 1,038,917 (742,220 ) 1,700,082
Partners’ capital 30,572 (87,913 ) 75,367 (37,271 ) 49,817 30,572
Total liabilities and partners’ capital $ 98,921 $ 50,013 $ 1,272,477 $ 1,001,646 $ (692,403 ) $ 1,730,654
December 31, 2017 (1) Parent Subsidiary Issuer Guarantor Subsidiaries Non- Guarantor Subsidiaries Eliminations Consolidated
Assets
Current assets:
Cash and cash equivalents $
— $
— $ 4,216 $ 2,605 $
— $ 6,821
Assets held for sale 1,016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1)
The information at December 31, 2017 has not been
adjusted for the impact of the Partnership’s adoption of ASC
606 on January 1, 2018.
CONDENSED CONSOLIDATING STATEMENTS OF OPERATIONS
Three Months Ended June 30,
2018 Parent Subsidiary Issuer Guarantor Subsidiaries Non- Guarantor Subsidiaries Eliminations Consolidated
Total revenues $
— $ 1,425 $ 69,595 $ 13,414 $ (2,863 ) $ 81,571
Total costs and expenses
— (3,776 ) (74,911 ) (14,484 ) 2,863 (90,309 )
Other income (loss)
—
—
—
—
—
—
Net loss from equity investment in subsidiaries (15,657 ) (12,309 )
—
— 27,966
—
Interest expense (1,359 ) (2,087 ) (4,404 ) (257 )
— (8,107 )
Net income (loss) from continuing operations before income
taxes (17,016 ) (16,747 ) (9,720 ) (1,327 ) 27,966 (16,845 )
Income tax benefit (expense)
—
— (172 )
—
— (172 )
Net income (loss) $ (17,016 ) $ (16,747 ) $ (9,892 ) $ (1,327 ) $ 27,966 $ (17,017 )
Three Months Ended June 30, 2017
(1) Parent Subsidiary Issuer Guarantor Subsidiaries Non- Guarantor Subsidiaries Eliminations Consolidated
Total revenues $
— $ 1,494 $ 71,266 $ 15,195 $ (2,003 ) $ 85,952
Total costs and expenses
— (3,803 ) (74,139 ) (13,126 ) 2,003 (89,065 )
Other income (loss)
—
— (1,071 )
—
— (1,071 )
Net loss from equity investment in subsidiaries (8,877 ) (8,901 )
—
— 17,778
—
Interest expense (1,359 ) (2,087 ) (3,066 ) (229 )
— (6,741 )
Net income (loss) from continuing operations before income
taxes (10,236 ) (13,297 ) (7,010 ) 1,840 17,778 (10,925 )
Income tax benefit (expense)
—
— (657 )
—
— (657 )
Net income (loss) $ (10,236 ) $ (13,297 ) $ (7,667 ) $ 1,840 $ 17,778 $ (11,582 )
(1)
The information for the three months ended
June 30, 2017 has not been adjusted for the impact of the
Partnership’s adoption of ASC 606 on January 1,
2018.
Six Months Ended June 30, 2018 Parent Subsidiary Issuer Guarantor Subsidiaries Non- Guarantor Subsidiaries Eliminations Consolidated
Total revenues $
— $ 3,050 $ 135,384 $ 26,274 $ (5,192 ) $ 159,516
Total costs and expenses
— (7,086 ) (145,824 ) (28,561 ) 5,192 (176,280 )
Other loss
—
— (5,205 )
—
— (5,205 )
Net loss from equity investment in subsidiaries (32,222 ) (27,102 )
—
— 59,324
—
Interest expense (2,717 ) (4,174 ) (7,820 ) (509 )
— (15,220 )
Net income (loss) from continuing operations before income
taxes (34,939 ) (35,312 ) (23,465 ) (2,796 ) 59,324 (37,189 )
Income tax benefit
—
— 2,249
—
— 2,249
Net income (loss) $ (34,939 ) $ (35,312 ) $ (21,216 ) $ (2,796 ) $ 59,324 $ (34,940 )
Six Months Ended June 30, 2017
(1) Parent Subsidiary Issuer Guarantor Subsidiaries Non- Guarantor Subsidiaries Eliminations Consolidated
Total revenues $
— $ 3,539 $ 139,908 $ 30,137 $ (4,686 ) $ 168,898
Total costs and expenses
— (7,207 ) (143,621 ) (26,918 ) 4,686 (173,060 )
Other loss
—
— (1,071 )
—
— (1,071 )
Net loss from equity investment in subsidiaries (16,080 ) (17,115 )
—
— 33,195
—
Interest expense (2,717 ) (4,174 ) (6,102 ) (454 )
— (13,447 )
Net income (loss) from continuing operations before income
taxes (18,797 ) (24,957 ) (10,886 ) 2,765 33,195 (18,680 )
Income tax expense
—
— (1,463 )
—
— (1,463 )
Net income (loss) $ (18,797 ) $ (24,957 ) $ (12,349 ) $ 2,765 $ 33,195 $ (20,143 )
(1)
The information for the six months ended June 30,
2017 has not been adjusted for the impact of the
Partnership’s adoption of ASC 606 on January 1,
2018.
CONDENSED CONSOLIDATING STATEMENTS OF CASH FLOWS
Six Months Ended June 30, 2018 Parent Subsidiary Issuer Guarantor Subsidiaries Non- Guarantor Subsidiaries Eliminations Consolidated
Net cash provided by (used in) operating activities $
— $ 283 $ 21,981 $ 31 $ (6,891 ) $ 15,404
Cash Flows From Investing Activities:
Cash paid for acquisitions and capital expenditures
— (283 ) (7,691 ) (485 )
— (8,459 )
Net cash used in investing activities
— (283 ) (7,691 ) (485 )
— (8,459 )
Cash Flows From Financing Activities:
Cash distributions
—
—
—
—
—
—
Payments to affiliates
—
— (6,891 )
— 6,891
—
Net borrowings of debt
—
— 3,984
—
— 3,984
Other financing activities
—
— (2,771 )
—
— (2,771 )
Net cash provided by (used in) financing activities
—
— (5,678 )
— 6,891 1,213
Net increase (decrease) in cash and cash equivalents
—
— 8,612 (454 )
— 8,158
Cash and cash equivalents— Beginning of period
—
— 4,216 2,605 6,821
Cash and cash equivalents— End of period $
— $
— $ 12,828 $ 2,151 $
— $ 14,979
Six Months Ended June 30, 2017
(1) Parent Subsidiary Issuer Guarantor Subsidiaries Non- Guarantor Subsidiaries Eliminations Consolidated
Net cash provided by (used in) operating activities $ 24,545 $ 53 $ 22,722 $ (384 ) $ (31,436 ) $ 15,500
Cash Flows From Investing Activities:
Cash paid for acquisitions and capital expenditures
— (53 ) (1,857 ) (549 )
— (2,459 )
Net cash used in investing activities
— (53 ) (1,857 ) (549 )
— (2,459 )
Cash Flows From Financing Activities:
Cash distributions (24,545 )
—
—
—
— (24,545 )
Payments to affiliates
—
— (31,436 )
— 31,436
—
Net borrowings of debt
—
— 6,536
—
— 6,536
Proceeds from issuance of common units
—
—
—
—
—
—
Other financing activities
—
— (776 )
—
— (776 )
Net cash provided by (used in) financing activities (24,545 )
— (25,676 )
— 31,436 (18,785 )
Net increase (decrease) in cash and cash equivalents
—
— (4,811 ) (933 )
— (5,744 )
Cash and cash equivalents - Beginning of period
—
— 9,145 3,425
— 12,570
Cash and cash equivalents - End of period $
— $
— $ 4,334 $ 2,492 $
— $ 6,826
(1)
The information for the six months ended June 30,
2017 has not been adjusted for the impact of the
Partnership’s adoption of ASC 606 on January 1,
2018.</t>
  </si>
  <si>
    <t>SEGMENT INFORMATION</t>
  </si>
  <si>
    <t>Segment Reporting [Abstract]</t>
  </si>
  <si>
    <t>15 SEGMENT INFORMATION
The Partnership’s operations include two reportable operating
segments, Cemetery Operations and Funeral Home Operations. These
operating segments reflect the way the Partnership’s Chief
Operating Decision Maker manages its operations and makes business
decisions. Operating segment data for and as of the periods
indicated were as follows (in thousands):
Three Months Ended June 30,
Six Months Ended June 30,
2018 2017 (1) 2018 2017 (1)
STATEMENT OF OPERATIONS DATA:
Cemetery Operations:
Revenues $ 67,680 $ 70,746 $ 129,923 $ 136,273
Operating costs and expenses (61,422 ) (57,543 ) (119,485 ) (114,175 )
Depreciation and amortization (2,111 ) (2,298 ) (4,185 ) (4,559 )
Segment income $ 4,147 $ 10,905 $ 6,253 $ 17,539
Funeral Home Operations:
Revenues $ 13,891 $ 15,206 $ 29,593 $ 32,625
Operating costs and expenses (10,651 ) (12,064 ) (23,687 ) (24,868 )
Depreciation and amortization (701 ) (810 ) (1,414 ) (1,616 )
Segment income $ 2,539 $ 2,332 $ 4,492 $ 6,141
Reconciliation of segment income to net loss:
Cemetery Operations $ 4,147 $ 10,905 $ 6,253 $ 17,539
Funeral Home Operations 2,539 2,332 4,492 6,141
Total segment income 6,686 13,237 10,745 23,680
Corporate overhead (15,165 ) (16,067 ) (26,992 ) (27,171 )
Corporate depreciation and amortization (259 ) (283 ) (517 ) (671 )
Other gains (losses), net
— (1,071 ) (5,205 ) (1,071 )
Interest expense (8,107 ) (6,741 ) (15,220 ) (13,447 )
Income tax benefit (expense) (172 ) (657 ) 2,249 (1,463 )
Net loss $ (17,017 ) $ (11,582 ) $ (34,940 ) $ (20,143 )
CASH FLOW DATA:
Capital expenditures:
Cemetery Operations $ 2,974 $ 1,667 $ 7,273 $ 2,976
Funeral Home Operations 175 80 219 127
Corporate 108 68 134 208
Total capital expenditures $ 3,257 $ 1,815 $ 7,626 $ 3,311
BALANCE SHEET DATA June 30, December 31,
Assets:
Cemetery Operations $ 1,568,180 $ 1,594,091
Funeral Home Operations 140,966 152,934
Corporate 21,508 9,057
Total assets $ 1,730,654 $ 1,756,082
Goodwill:
Cemetery Operations $ 24,862 $ 24,862
Funeral Home Operations
—
—
Total goodwill $ 24,862 $ 24,862
(1)
The results for the three and six months ended
June 30, 2017 have not been adjusted for the impact of the
Partnership’s adoption of ASC 606 on January 1,
2018.</t>
  </si>
  <si>
    <t>SUPPLEMENTAL CONDENSED CONSOLIDATED CASH FLOW INFORMATION</t>
  </si>
  <si>
    <t>Supplemental Cash Flow Elements [Abstract]</t>
  </si>
  <si>
    <t>16. SUPPLEMENTAL CONDENSED CONSOLIDATED CASH FLOW
INFORMATION
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Six Months Ended June 30,
2018 2017
Pre-need/at-need $ (71,254 ) $ (54,229 )
Cash receipts from sales on credit (post-origination) 72,449 49,283
Changes in Accounts receivable, net of allowance $ 1,195 $ (4,946 )
Deferrals:
Cash receipts from customer deposits at origination, net of
refunds $ 76,450 $ 76,686
Withdrawals of realized income from merchandise trusts during the
period 9,475 5,947
Pre-need/at-need 71,254 54,229
Undistributed merchandise trust investment earnings, net 564 (32,938 )
Recognition:
Merchandise trust investment income, net withdrawn as of end of
period (4,929 ) (4,756 )
Recognized maturities of customer contracts collected as of end of
period (91,108 ) (101,750 )
Recognized maturities of customer contracts uncollected as of end
of period (28,107 ) (15,051 )
Changes in Deferred revenues $ 33,599 $ (17,633 )</t>
  </si>
  <si>
    <t>SUBSEQUENT EVENTS</t>
  </si>
  <si>
    <t>Subsequent Events [Abstract]</t>
  </si>
  <si>
    <t>17. SUBSEQUENT EVENTS
Credit Agreements
On June 12, 2018, StoneMor Operating LLC (the “Operating
Company”), a wholly-owned subsidiary of the Partnership, the
Subsidiaries (as defined in the Amended Credit Agreement) of the
Operating Company (together with the Operating Company,
“Borrowers”), the Lenders party thereto and Capital
One, National Association (“Capital One”), as
Administrative Agent (in such capacity, the “Administrative
Agent”), entered into the Sixth Amendment and Waiver to
Credit Agreement (the “Sixth Amendment”) which further
amended the Credit Agreement dated August 4, 2016 (as
previously amended by that certain First Amendment to Credit
Agreement dated as of March 15, 2017, Second Amendment and
Limited Waiver dated July 26, 2017, Third Amendment and
Limited Waiver effective August 15, 2017, Fourth Amendment to
Credit Agreement dated as of September 29, 2017 and Fifth
Amendment to Credit Agreement dated as of December 22, 2017
but effective as of September 29, 2017, the “Original
Amended Agreement”), dated as of August 4, 2016, among
the Borrowers, the Lenders, Capital One, as Administrative Agent,
Issuing Bank and Swingline Lender, Citizens Bank N.A., as
Syndication Agent, and TD Bank, N.A. and Raymond James Bank, N.A.,
as Co-Documentation
The Sixth Amendment included covenants pursuant to which the
Partnership agreed to deliver to the Administrative Agent
(a) the consolidated financial statements included in this
Annual Report on Form 10-K 10-K”) 10-Q 10-K
•
reduce the amount of the Revolving Commitments from
$200.0 million to $175.0 million and eliminate the
Borrowers’ ability to increase the Revolving Commitments;
•
add a further limitation on Revolving Credit
Availability at any time prior to the date on which the Partnership
shall have achieved (i) as of the last day of any fiscal
quarter after the effective date of the Fourth Amendment, a
Consolidated Leverage Ratio (determined based on Consolidated
EBITDA calculated without regard to the amendments under the Sixth
Amendment) of less than 4.00:1.00 for the four consecutive fiscal
quarters ending on such date and (ii) as of the last day of
any fiscal quarter after the Sixth Amendment Effective Date, a
Consolidated Secured Net Leverage Ratio of less than 3.00:1.00 for
the four consecutive fiscal quarters ending on such date by
establishing a Secured Leverage Borrowing Base, which is equal to
the sum of 80% of accounts receivable outstanding less than 120
days (without giving effect to the application of the Financial
Accounting Standards Board’s Accounting Standards
Codification Topic 606) plus 40% of the book value, net of
depreciation, of property, plant and equipment;
•
amend the definition of “Consolidated
EBITDA” for purposes of calculating the various financial
covenants to (A) (i) permit the Partnership to add back
goodwill impairment charges; (ii) permit the Partnership to
add back non-cash non-recurring non-cash non-cash non-cash
•
replace the Consolidated Leverage Ratio covenant with
a Consolidated Secured Net Leverage Ratio covenant that:
•
defines Consolidated Secured Net Leverage Ratio as the
ratio of (i) (x) Consolidated Secured Funded Indebtedness,
which is Consolidated Funded Indebtedness secured by a lien, minus
(y) unrestricted cash and cash equivalents subject to a first
priority lien in favor of the Administrative Agent in an amount not
to exceed $5.0 million, to (ii) Consolidated EBITDA;
and
•
establishes limitations on the Partnership’s
Consolidated Secured Net Leverage Ratio at 5.75:1.00 for the period
ended June 30, 2018 and the period ended September 30,
2018, stepping down to 5.50:1.00 for the period ended
December 31, 2018, 5.00:1.00 for periods ending in fiscal 2019
and 4.50:1.00 for periods ending in fiscal 2020;
•
prohibit distributions to the Partnership’s
partners unless the Consolidated Leverage Ratio (determined based
on Consolidated EBITDA calculated giving effect to amendments under
the Sixth Amendment) is not greater than 7.50:1.00 and the
Revolving Credit Availability is at least $25.0 million;
•
increase the minimum and maximum Applicable Rate by
0.50%; redetermine the Applicable Rate based on the Consolidated
Secured Net Leverage Ratio of the Partnership and its Subsidiaries
to be in the range between 2.25% to 4.25% for Eurodollar Rate Loans
and 1.25% to 3.75% for Base Rate Loans (but in no event less that
the Applicable Rate that would be in effect if calculated as set
forth in the Original Amended Agreement);
•
revise the provisions relating to the Consolidated
Fixed Charge Coverage Ratio by (A) reducing the minimum
Consolidated Fixed Charge Coverage Ratio from 1.20:1.00 to
1.00:1.00 for fiscal 2018, stepping up to 1.10:1.00 for fiscal 2019
and returning to 1.20:1.00 for fiscal 2020 and (B) permitting
the Partnership to include in calculating the ratio adjustments for
“Change in Deferred Selling and Obtaining Costs,”
“Change In Deferred Revenue” and “Change In
Merchandise Trust Fund” as presented in the
Partnership’s consolidated financial statements;
•
remove the Consolidated Debt Service Charge Ratio;
•
provide for mandatory prepayments in an amount equal
to 100% of the net cash proceeds, subject to certain thresholds in
certain cases, from sale/leaseback transactions and certain other
permitted dispositions of assets;
•
further modify the Partnership’s and its
subsidiaries’ ability to incur additional indebtedness by:
(i) decreasing the capital equipment financing basket from
$10.0 million to $5.0 million; (ii) decreasing the
general basket for certain permitted debt from $10.0 million
to $7.5 million; (iii) eliminating the Borrowers’
ability to incur subordinated debt to fund consideration payable
for certain permitted acquisitions; (iv) eliminating the
Borrowers’ ability to incur unsecured indebtedness; and
(v) permitting the Partnership to incur indebtedness of up to
an aggregate of $11.0 million in the form of deferred purchase
price obligations payable pursuant to certain specified agreements
entered into prior to the Sixth Amendment Effective Date;
•
eliminate the Partnership’s and its
subsidiaries’ (A) right to consummate, subject to
certain other conditions, acquisitions if, on a pro forma basis,
the Consolidated Leverage Ratio was not greater than 3.75:1.00 and
(B) ability to fund acquisitions with Borrowers’ own
funds, except for an aggregate of up to $11.0 million of
purchase price obligations pursuant to certain acquisitions for
which agreements had been executed prior to the Sixth Amendment
Effective Date;
•
modify the scope of permitted dispositions:
(i) to decrease the general basket from $10.0 million
annually to $5.0 million after the Sixth Amendment Effective
Date; (ii) except with respect to certain existing
sale/leaseback transactions, reduce the limit on dispositions
involving sale/leaseback transactions from $10.0 million
during the term of the facility to $3.0 million after the
Sixth Amendment Effective Date; and (iii) for dispositions
that would not otherwise be permitted dispositions, change the
basket from an annual aggregate limit of $10.0 million to a
limit of $12.0 million from the Sixth Amendment Effective Date
until June 30, 2019 and a limit of $3.0 million from
July 1, 2019 until December 31, 2019 and each year
thereafter (provided that such limitations will not apply to
certain specified dispositions);
•
reduce the amount that may be invested
in non-guarantor
•
decrease the limit on loans to officers or employees
from $0.5 million to $0.25 million; and
•
extend the deadline for filing the Partnership’s
Forms 10-Q 10-K.
In addition, in the Sixth Amendment, the Administrative Agent and
Lenders party thereto waived existing defaults under the Original
Amended Agreement as a result of the Partnership’s failure to
(i) deliver the financial statements for the periods ended
December 31, 2017 and March 31, 2018 and the related
compliance certificates; (ii) comply with the facility’s
maximum Consolidated Leverage Ratio for the quarters ended
December 31, 2017 and March 31, 2018; and (iii) give
notice of such defaults and inaccuracies in representations and
warranties resulting from such defaults. This waiver was subject to
the satisfaction of certain conditions, including the payment to
the Lenders of a fee in the aggregate amount of
$0.9 million.
The Seventh Amendment included covenants pursuant to which the
Partnership agreed to deliver to the Administrative Agent:
(a) the consolidated financial statements included in its
Annual Report on Form 10-K 10-Q 10-Q”) 10-K 10-Q 10-Q”) 10-Q 10-Q 10-Q 10-K
The Eighth Amendment added to the Amended Credit Agreement a
separate last out revolving credit facility (the “Tranche B
Revolving Credit Facility”) in the aggregate amount of
$35.0 million to be provided by certain affiliates of Axar
Capital Management as the initial lenders under the Tranche B
Revolving Credit Facility (the “Tranche B Revolving
Lenders”) on the following terms (as further detailed in the
Eighth Amendment):
•
the aggregate amount of the Tranche B Revolving
Commitments is $35.0 million; such Commitments were utilized
in the amount of $15.0 million, which is reduced by a
$0.7 million Original Issue Discount on the Eighth Amendment
effective date. The remaining $20 million in commitments may be
utilized in the amount of $5.0 million (or integral multiple
thereof) from time to time until April 30, 2019, provided that
any borrowings resulting in the outstanding principal amount of the
Tranche B Revolving Credit Facility being in excess of
$25.0 million require, as a condition to such borrowings, that
the Partnership receive a fairness opinion with respect to the
Tranche B Revolving Credit Facility;
•
Tranche B Revolving Credit Facility Maturity Date is
one business day after the maturity date of the original revolving
credit facility (the “Tranche A Revolving Credit
Facility”);
•
the interest rate applicable to the loans made under
the Tranche B Revolving Credit Facility is 8.00% per annum, payable
quarterly in arrears;
•
borrowings under the Tranche B Revolving Credit
Facility on the effective date of the Eighth Amendment (the
“Eighth Amendment Effective Date”) are subject to an
original issue discount in the amount of $0.7 million; and
•
upon the repayment or prepayment of the Tranche B
Revolving Credit Facility in full, the Tranche B Revolving Lenders
will receive additional interest in the amount of
$0.7 million.
The Eighth Amendment also amended certain terms of the Original
Amended Agreement (as further amended by the 2018 Amendments)
to:
•
reduce the Tranche A Revolving Credit Availability
Period to end on the Eighth Amendment Effective Date, which
precludes borrowings under the Tranche A Revolving Credit Facility
after such date;
•
reduce the amount of the Letter of Credit Sublimit
from $15.0 million to $9.4 million; plus the principal
amount of loans under the Tranche A Revolving Credit Facility that
become subject to optional prepayment after the Eighth Amendment
Effective Date, and permit the issuance of letters of credit under
the Tranche A Revolving Credit Facility after the Eight Amendment
Effective Date;
•
modify the Tranche A Revolving Credit Facility
Maturity Date to be the earlier of (i) May 1, 2020 and
(ii) the date that is six months prior to the earliest
scheduled maturity date of any outstanding Permitted Unsecured
Indebtedness;
•
redetermine the Applicable Rate to be 4.50% for
Eurodollar Rate Loans and 3.50% for Base Rate Loans from the Eighth
Amendment Effective Date to February 28, 2019; 4.75% and
3.75%, respectively, from March 1, 2019 to March 31,
2019; 5.50% and 4.50%, respectively, from April 1, 2019 to
April 30, 2019; 5.75% and 4.75%, respectively, from
May 1, 2019 to May 31, 2019; and 6.00% and 5.00%,
respectively, from June 1, 2019;
•
discontinue the accrual of the commitment fee after
the Eighth Amendment Effective Date;
•
provide for ticking fees assessed on the amount of
outstanding loans made under the Tranche A Revolving Credit
Facility (the “Tranche A Revolving Loans”) and payable
to the Tranche A Revolving Lenders (i) in-kind,
•
3.00% on July 1, 2019, of which (x) 2.00% shall
PIK and (y) 1.00% shall be payable in cash, unless the Required
Lenders agree to PIK;
•
1.00% on August 1, 2019, payable in cash, unless
the Required Lenders agree to PIK;
•
1.00% on September 1, 2019, payable in cash,
unless the Required Lenders agree to PIK; and
•
1.00% on October 1, 2019, PIK;
•
amend the definition of “Consolidated Net
Income” for purposes of calculating the Consolidated EBITDA
to exclude, for the time period from January 1, 2018 to
January 1, 2019, (i) any non-recurring non-recurring
•
amend the definition of “Consolidated
EBITDA” for purposes of calculating the financial covenant to
(i) adjust the limit on add backs
for non-recurring non-recurring “non-ordinary
•
remove the Consolidated Secured Net Leverage Ratio and
Consolidated Fixed Charge Coverage Ratio and replace them with a
covenant requiring the Partnership to ensure that its Consolidated
EBITDA is not less than the following amounts for the four quarters
ending on the following dates: (i) $18.0 million for the
period ended March 31, 2018; (ii) $13.0 million for the
period ended June 30, 2018; (iii) $2.5 million for the
period ended September 30, 2018; (iv) ($3.0 million) for the
period ended December 31, 2018; (v) $1.0 million for the
period ending March 31, 2019; (vi) $3.5 million for the
period ending June 30, 2019; (vii) $8.0 million for the
period ending September 30, 2019; (viii) $8.25 million
for the period ending December 31, 2019; and (ix)
$9.25 million for the period ending March 31, 2020;
•
provide for mandatory prepayments in an amount equal
to 100% of the net cash proceeds from (i) sale/leaseback
transactions and certain other permitted dispositions of assets and
(ii) incurrence of certain indebtedness (including any
indebtedness not permitted under the Amended Credit Agreement) in
an amount exceeding $5.0 million;
•
extend the deadline for filing the Partnership’s
Form 10-Q
•
add a covenant requiring the Partnership and the
Administrative Borrower to use their reasonable best efforts to
consummate the transactions contemplated under the Merger Agreement
(as defined below) by May 15, 2019
(the “C-Corporation C-Corporation
•
add a covenant requiring the Administrative Borrower
to engage Houlihan Lokey or any other acceptable financial advisor
by no later than the second business day after the Eighth Amendment
Effective Date to advise it in the arrangement of the refinancing
in full of the obligations with respect to the Tranche A Revolving
Credit Facility (such refinancing, the
“Refinancing”);
•
add a covenant requiring the Administrative Borrower
to retain Carl Marks &amp; Co. or another acceptable
consultant of recognized national standing on or prior to the
Eighth Amendment Effective Date, who shall (i) assist the
Administrative Borrower in further developing its financial
planning and analysis function; (ii) prepare a detailed
analysis of G&amp;A expenses and other overhead and develop cost
savings initiatives and (iii) present a monthly written update
to the Administrative Agent and the Lenders on progress; and
•
amend other provisions of the Original Amended
Agreement (as amended by the 2018 Amendments) in connection with
the foregoing.
In addition, in the Eighth Amendment, the Administrative Agent and
Lenders party thereto waived existing defaults under the Original
Amended Agreement (as amended by the 2018 Amendments) as a result
of the Partnership’s failure to (i) deliver the
financial statements for the periods ended March 31, 2018,
June 30, 2018 and September 30, 2018 and the related
compliance certificates; (ii) comply with the facility’s
maximum Consolidated Secured Net Leverage Ratio for each period
ended June 30, 2018, September 30, 2018 and
December 31, 2018 (iii) comply with the facility’s
minimum Fixed Charge Coverage Ratio for each period ended
June 30, 2018, September 30, 2018 and December 31,
2018; and (iv) inaccuracies in representations and warranties
resulting from such defaults. The effectiveness of the Eighth
Amendment was subject to the satisfaction of certain conditions,
including the payment to the Tranche A Revolving Lenders of a fee
in the aggregate amount of $0.8 million.
Merger and Reorganization Agreement
On September 27, 2018, the Partnership, StoneMor GP LLC, a
Delaware limited liability company and the general partner of the
Partnership (“GP”), StoneMor GP Holdings LLC, a
Delaware limited liability company and the sole member of GP
(“GP Holdings”), and Hans Merger Sub, LLC, a Delaware
limited liability company and wholly-owned subsidiary of GP
(“Merger Sub”), entered into a Merger and
Reorganization Agreement (the “Merger Agreement”)
pursuant to which, among other things, GP will convert from a
Delaware limited liability company into a Delaware corporation to
be named StoneMor Inc. (the “Company” when referring to
StoneMor Inc. subsequent to such conversion), the Partnership will
become a wholly owned subsidiary of the Company and the unitholders
of the Partnership will become stockholders in the Company.
Upon the terms and subject to the conditions set forth in the
Merger Agreement, GP Holdings shall contribute the
2,332,878 common units representing limited partner interests
in the Partnership (the “Common Units”) owned by it
(the “GP Holdings’ Common Units”) to GP and
immediately following receipt thereof, GP shall contribute the GP
Holdings’ Common Units to StoneMor LP Holdings, LLC, a
Delaware limited liability company and wholly owned subsidiary of
GP (“LP Sub”) and LP Sub shall be admitted as a limited
partner of the Partnership; (ii) GP shall convert into the Company
(the “Conversion”) and all of the limited liability
company interests of GP held by GP Holdings prior to the Conversion
shall be canceled; (iii) as part of the Conversion and before
giving effect to the Merger (as defined below), GP Holdings will be
the sole stockholder of StoneMor Inc. and, as consideration for the
Conversion and the Merger, will receive 2,332,878 shares of
common stock, par value $0.01 per share, of StoneMor Inc. (the
“Company Shares”) (subject to adjustment as provided in
the Merger Agreement) with respect to the 2,332,878 Common
Units held by LP Sub immediately prior to the Conversion, and
2,950,000 Company Shares (the “General Partner
Shares”) (also subject to adjustment as provided in the
Merger Agreement) with respect to the 1.04% general partner
interest, the incentive distribution rights and the governance and
all other economic and other rights associated with the general
partner interest held indirectly by GP Holdings through the GP
immediately prior to the Conversion.
Pursuant to the Merger Agreement, (i) any then outstanding awards
of phantom units granted to a member of the GP Board under the
StoneMor Partners L.P. Long-Term Incentive Plan (as amended April
19, 2010) (the “2004 Partnership Equity Plan”), (ii)
any then outstanding award of Phantom Units granted to a member of
the GP Board under the StoneMor Partners L.P. 2014 Long-Term
Incentive Plan (the “2014 Partnership Equity Plan”),
which was also renamed the StoneMor Amended and Restated 2018
Long-Term Incentive Plan (the “Restated Plan”), (iii)
any then outstanding award of Phantom Units that is not a 2004
Director Deferred Phantom Unit Award or a 2014 Director Deferred
Phantom Unit Award granted under either the 2004 Partnership Equity
Plan or the 2014 Partnership Equity Plan (a “Phantom
Award”), (iv) any then outstanding award of restricted units
(“Restricted Units”) granted under the 2014 Partnership
Equity Plan, (v) any then outstanding award of unit appreciation
rights (“UARs”) granted under the 2004 Partnership
Equity Plan (a “UAR Award”), shall, without any
required action on the part of the holder thereof, be assumed by
the Company and converted into an award denominated in Company
Shares.
At the Effective Time, Merger Sub shall be merged with and into the
Partnership (the “Merger”), with the Partnership
surviving and with the Company as its sole general partner and LP
Sub as its sole holder of Common Units and each outstanding Common
Unit, including certain phantom units granted to members of the GP
Board under the 2004 Partnership Equity Plan but excluding any
Common Units held by LP Sub, being converted into the right to
receive one Company Share. All of the limited liability company
interests in Merger Sub outstanding immediately prior to the
Effective Time shall be converted into and become limited partner
interests in the surviving entity. Following the Effective Time,
the general partnership interests in the Partnership issued and
outstanding immediately prior to the Effective Time shall remain
outstanding and unchanged subject to such changes as are set forth
in the Second Amended and Restated Agreement of Limited Partnership
of the Partnership, dated as of September 9, 2008, as amended
as of November 3, 2017 (the “LPA”), and the
Company shall continue to be the sole general partner of the
Partnership.
Per the terms of the Merger Agreement, each Party shall bear its
own expenses, costs and fees (including attorneys’,
auditors’ and financing fees, if any) in connection with the
preparation and delivery of the Merger Agreement and compliance
therewith, whether or not the transactions contemplated by the
Merger Agreement are effected. The Partnership has incurred
$2.1 million in legal and other expenses for the Merger
Agreement through December 31, 2018.
Extension of Interim Strategic Executive
On October 8, 2018, Leo J. Pound, Interim Strategic Executive,
and StoneMor GP LLC (“StoneMor GP”), the general
partner of StoneMor Partners L.P. (the “Partnership”),
modified the terms of the agreement dated July 26, 2018
pursuant to which he served as Interim Strategic Executive of
StoneMor GP by extending the term of his service in such capacity
through October 31, 2018. The agreement outlined the specific
strategic initiatives for which Mr. Pound was responsible in
that capacity, which focused primarily on enhancing the
Partnership’s financial management and improving its cash
flow. StoneMor GP also delegated to Joseph M. Redling, its current
President and Chief Executive Officer, the authority to extend such
term for one additional month. During such additional period of
service as Interim Strategic Executive, Mr. Pound continued to
receive a monthly fee of $50,000.
Matters Pertaining to Former President and Chief Executive
Officer
On October 12, 2018, the former President and Chief Executive
Officer, Lawrence Miller and the Partnership entered into a letter
agreement (the “Agreement”) that resolved the number of
units that vested upon Mr. Miller’s retirement as
President and Chief Executive Officer in May 2017 pursuant to
awards made under the Partnership’s 2014 Long-Term Incentive
Plan (the “Plan”). The parties agreed that a total of
22,644 time-based units and 63,836 performance-based units vested
under such awards in accordance with the terms of the Separation
Agreement dated March 27, 2017 between Mr. Miller and
StoneMor GP. The parties also agreed that a total of $340,751.40
will be paid to Mr. Miller pursuant to distribution equivalent
rights with respect to those units.
In connection with entering into the Agreement, Mr. Miller
resigned as a director of StoneMor GP. The Partnership will pay
Mr. Miller the distribution equivalent rights within five
business days, and will issue the vested units within five business
days after it has filed all reports it is required to file under
the Securities Exchange Act of 1934, as amended. The Agreement also
included a customary release by Mr. Miller of any further
claims with respect to the Plan, including the referenced awards,
and any right to appoint a “Founder Director” under the
terms of StoneMor GP’s Second Amended and Restated Limited
Liability Company Agreement, as amended.
Loan Agreement with a Related Party
On February 4, 2019, the Partnership entered into the Eighth
Amendment with, among other parties, certain affiliates of Axar
Capital Management (collectively, “Axar”) to provide an
up to $35.0 million bridge financing in the form of the
Tranche B Revolving Credit Facility, of which $15.0 million
was drawn down immediately. Borrowings under the financing
arrangement are collateralized by a perfected first priority
security interest in substantially all assets of the Partnership
and the Borrowers held for the benefit of the existing Tranche A
Revolving Lenders and bear interest at a fixed rate of
8.0%. Borrowings under Tranche B Revolving Credit Facility on
the effective date of the Eighth Amendment (the “Eighth
Amendment Effective Date”) are subject to an original issue
discount in the amount of $0.7 million, which was recorded as
original issue discount and will pay additional interest in the
amount $0.7 million at the termination and payment in full of
the financing arrangement, which will be accreted to interest
expense over the term of the financing arrangement, As of
February 5, 2019, Axar beneficially owned approximately 19.5% of
the Partnership’s outstanding common units. Axar also has
exposure to an additional 1,462,272 Common Units pursuant to
certain cash-settled equity swaps which mature on June 20,
2022 in accordance with information included in Axar’s filing
on Form 13D/A which was filed with the SEC on February 5, 2019. In
addition, the Partnership’s board of directors has
separately approved an amendment to the voting and standstill
agreement and director voting agreement with Axar to permit Axar to
acquire up to 27.5% of the Partnership common units
outstanding.
January 2019 Restructuring
On January 31, 2019, the Partnership announced a restructuring
initiative implemented as part of its ongoing organizational
review. This restructuring is intended to further integrate,
streamline and optimize the Partnership’s operations.
As part of this restructuring, the Partnership will undertake
certain cost reduction initiatives, including a reduction of
approximately 45 positions of its workforce, primarily
related to corporate functions in Trevose, a streamlining of
general and administrative expenses and an optimization of location
spend. The Partnership expects to incur cash charges of
approximately $0.5 million to $0.7 million of
employee separation and other benefit-related costs in connection
with the January 2019 restructuring initiative. Substantially all
of these cash payments are anticipated to be made by the end of
2019 and the Partnership anticipates that substantially all of the
actions associated with this restructuring will be completed by the
end of 2019. Under this restructuring, separation costs are
expensed over the requisite service period, if any. There
were no expenses recorded for
the year ended December 31, 2018 related to the
January 2019 restructuring initiative.</t>
  </si>
  <si>
    <t>GENERAL (Policies)</t>
  </si>
  <si>
    <t>Nature of Operations</t>
  </si>
  <si>
    <t>Nature of Operations
StoneMor Partners L.P. (the “Partnership”) is a
provider of funeral and cemetery products and services in the death
care industry in the United States. As of June 30, 2018, the
Partnership operated 322 cemeteries in 27 states and Puerto Rico,
of which 291 were owned and 31 were operated under lease,
management or operating agreements. The Partnership also owned and
operated 92 funeral homes, including 44 located on the grounds of
cemetery properties that the Partnership owns, in 17 states and
Puerto Rico.</t>
  </si>
  <si>
    <t>Basis of Presentation</t>
  </si>
  <si>
    <t>Basis of Presentation
The accompanying condensed consolidated financial statements, which
are unaudited except for the balance sheet at December 31,
2017, which has been derived from audited financial statements,
have been prepared in accordance with the requirements of Form
10-Q 10-K. 10-K</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t>
  </si>
  <si>
    <t>Reclassifications and Adjustments to Prior Period Financial Statements</t>
  </si>
  <si>
    <t>Reclassifications and Adjustments to Prior Period Financial
Statements
Certain reclassifications have been made to prior period amounts to
conform to the current period financial statement presentation, in
the consolidated results of operations, primarily to present
interment rights separately from merchandise revenues and to
reclassify items that were previously recorded in Merchandise
Revenues that represented the installation of certain merchandise
items which are now presented in Services. There was no effect on
the previously reported consolidated results of operations,
consolidated financial position or cash flows, except as described
below under “ Recently Issued Accounting Standard
Updates—Adopted in the Current Period.</t>
  </si>
  <si>
    <t>Uses and Sources of Liquidity</t>
  </si>
  <si>
    <t>Uses and Sources of Liquidity
The Partnership’s primary sources of liquidity are cash
generated from operations and borrowings under its revolving credit
facility.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cash generated from
operations, additional borrowings, and sales of underperforming
properties;
•
expansion capital expenditures, net contributions to
the merchandise and perpetual care trust funds and debt service
obligations through available cash, cash generated from operations,
additional borrowing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cash flows from
operating activities and borrowings under its credit facility to
execute its operational strategy and meet its financial commitments
and other short-term financial needs, the Partnership cannot be
certain that sufficient capital will be generated through
operations or available to the Partnership to the extent required
and on acceptable terms. Moreover, although the Partnership’s
cash flows from operating activities have been positive, the
Partnership has experienced negative financial trends which, when
considered in the aggregate, raise substantial doubt about the
Partnership’s ability to continue as a going concern. These
negative financial trends include:
•
net losses from operations due to an increased
competitive environment, an increase in professional fees and
compliance costs and an increase in consulting fees associated with
the Partnership’s adoption of the Accounting Standard
Codification (“ASC”) 606, Revenue
from Contracts with Customers
•
a decline in billings coupled with the increase
in professional, compliance and consulting expenses, tightened the
Partnership’s liquidity position and increased
reliance on long-term financial obligations, which in turn limited
the Partnership’s ability to pay distributions;
•
the Partnership’s failure to comply with certain
debt covenants required by the Partnership’s credit facility
due to the Partnership’s inability to complete a timely
filing of our Annual Reports on Form 10-K 10-Q,
During 2017 and to date in 2018, the Partnership has implemented
(and will continue to implement) various actions to improve
profitability and cash flows to fund operations. A summary of these
actions is as follows:
•
continue to manage recurring operating expenses and
seek to limit non-recurring
•
complete sales of certain assets and businesses to
provide supplemental liquidity; and
•
for the reasons disclosed above, the Partnership was
not in compliance with certain of its amended credit facility
covenants as of December 31, 2017, March 31, 2018,
June 30, 2018, September 30, 2018 and December 31, 2018. These
failures constituted defaults that the lenders agreed to waive
pursuant to the Sixth Amendment and Waiver, the Seventh Amendment
and Waiver and the Eighth Amendment and Waiver to the
Partnership’s credit facility on June 12, 2018,
July 13, 2018 and February 4, 2019, respectively, as
disclosed in the credit facility subsection in Note 9 Long-Term
Debt and in Note 17 Subsequent Events. Moreover, based on the
Partnership’s forecasted operating performance, cash flows
and projected plans to file financial statements on a timely basis
consistent with the debt covenants, the Partnership does not
believe it is probable that the Partnership will further breach the
covenants under its amended credit facility for the next
twelve-month period. However, there is no certainty that the
Partnership’s actual operating performance and cash flows
will not be substantially different from forecasted results, and no
certainty the Partnership will not need further amendments to its
credit facility in the future. Factors that could impact the
significant assumptions used by the Partnership in assessing its
ability to satisfy its financial covenants include the
following:
•
operating performance not meeting reasonably expected
forecasts;
•
failing to generate profitable sales;
•
investments in the Partnership’s trust funds
experiencing significant declines due to factors outside its
control;
•
being unable to compete successfully with other
cemeteries and funeral homes in the Partnership’s
markets;
•
the number of deaths in the Partnership’s
markets declining; and
•
the mix of funeral and cemetery revenues between
burials and cremations.
If the Partnership’s planned and implemented actions are not
realized and the Partnership fails to improve its operating
performance and cash flows, or the Partnership is not able to
comply with the covenants under its amended credit facility, the
Partnership may be forced to limit its business activities,
implement further modifications to its operations, further amend
its credit facility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Partnership’s revolving credit facility
prohibits the Partnership from making distributions to unitholders.
Any of these events may have a material adverse effect on the
Partnership’s results of operations and financial condition.
The condensed consolidated financial statements included in this
Quarterly Report on Form 10-Q</t>
  </si>
  <si>
    <t>Use of Estimates</t>
  </si>
  <si>
    <t>Use of Estimates
The preparation of the Partnership’s unaudited condensed
consolidated financial statements in conformity with GAAP requires
management to make estimates and assumptions as described in its
Annual Report on Form 10-K</t>
  </si>
  <si>
    <t>Revenues
A. Significant Accounting Policy
The Partnership’s revenues are derived from contracts with
customers through sale and delivery of death care products and
services. Primary sources of revenue are derived from
(1) cemetery and funeral home operations generated both at the
time of death (“at-need”) (“pre-need”), pre-need
Cemetery and Funeral Home Operations
Revenue Pre-need
Sales taxes assessed by a governmental authority are excluded from
revenue.
Any shipping and handling costs that are incurred after control
over a product has transferred to a customer are accounted for as a
fulfillment cost and are included in cost of goods sold.
Investment income pre-need Pre-need
At the time of a non-cancellable pre-need pre-need
B. Nature of Goods and Services
The following is a description of the principal activities,
separated by reportable segments, from which the Partnership
generates its revenue. As discussed more fully in Note 15 Segment
Information, the Partnership operates two reportable segments:
Cemetery Operations and Funeral Home Operations.
Cemetery Operations
The Cemetery Operations segment principally generates revenue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concrete lining for the bottom of the burial plot), vault (i.e. a
container installed in the burial lot in which the casket is
placed), caskets, cremation niches, and other cemetery related
items (“Merchandise”) and (3) service revenues,
including opening and closing (“O&amp;C”), a service of
digging and refilling burial spaces to install the burial vault and
place the casket into the vault, cremation services, and fees for
installation of cemetery merchandise (“Servic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Partnership
estimates stand-alone selling prices using the best estimate of
market value. The Partnership estimated the stand-alone selling
price using inputs such as average selling price and list price
broken down by each geographic location. Additionally the
Partnership considered typical sales promotions that could have
impacted the stand-alone selling price estimates.
Interments revenue is recognized when control transfers, which is
when the property is available for use by the customer. For
pre-construction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Partnership).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we are entitled to
retain, in certain jurisdictions, a portion of collected customer
payments when a customer cancels a pre-ne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Our Funeral Home Operations segment principally generates revenue
from (1) sales of funeral home merchandise which includes
caskets and other funeral related items
(“Merchandise”), and (2) service revenues,
including services such as family consultation, the removal of and
preparation of remains and the use of funeral home facilities for
visitation and prayer services (“Services”). Our
funeral home operations also include revenues related to the sale
of term and whole life insurance on an agency basis, in which we
earn a commission from the sales of these policies. Insurance
commission revenue is reported within service revenues. Products
and services may be sold separately or in packages. For packages,
the Partnership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Funeral Home Operations
primarily generates revenues from at-need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t>
  </si>
  <si>
    <t>Deferred Selling and Obtaining Costs</t>
  </si>
  <si>
    <t>Deferred Selling and Obtaining Costs
The Partnership defers certain costs that are incremental to
obtaining pre-need
As of June 30, 2018, we had $112.0 million in deferred
incremental direct selling costs included in Deferred charges
and other assets</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On December 22, 2017, the Tax Cuts and Jobs Act of 2017 (the
“Tax Act”) was signed into law. The Tax Act made broad
and complex changes to the U.S. tax code by, among other things,
reducing the federal corporate income tax rate, creating a new
limitation on deductible interest expense, creating bonus
depreciation that will allow for full expensing on qualified
property, changing the lives of post-2017 net operating loss
carryovers and imposing limitations on deductibility of certain
executive compensation. The primary driver of the change in
the income tax provision for the three and six months ended
June 30, 2018 related to the reduction of tax rates and the
benefit related to 2018 net operating loss carryovers which have an
unlimited carry forward life and can be used to offset long life
deferred tax liabilities.</t>
  </si>
  <si>
    <t>Net Loss per Common Unit</t>
  </si>
  <si>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loss to the general partner’s incentive distributions, if
any, in accordance with the partnership agreement, and the
remaining net loss allocated with respect to the general
partner’s and limited partners’ ownership
interests.
The Partnership presents net loss per unit under the two-class two-class two-class two-class
The following is a reconciliation of net loss allocated to the
common limited partners for purposes of calculating net loss
attributable to common limited partners per unit (in
thousands):
Three Months Ended June 30,
Six Months Ended June 30,
2018 2017 2018 2017
Net loss $ (17,017 ) $ (11,582 ) $ (34,940 ) $ (20,143 )
Less: Incentive distribution right (“IDR”) payments to
general partner
—
—
—
—
Net loss to allocate to general and common limited partners (17,017 ) (11,582 ) (34,940 ) (20,143 )
General partner’s interest excluding IDRs (177 ) (121 ) (364 ) (210 )
Net loss attributable to common limited partners $ (16,840 ) $ (11,461 ) $ (34,576 ) $ (19,933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June 30,
Six Months Ended June 30,
2018 2017 2018 2017
Weighted average number of common limited partner units—basic
and diluted (1) 37,959 37,957 37,959 37,938
(1)
The diluted weighted average number of limited
partners’ units outstanding presented on the condensed
consolidated statement of operations does not include 560,839 units
and 334,942 units for the three months ended June 30, 2018 and
2017, respectively, and 560,839 units and 328,914 units for the six
months ended June 30, 2018 and 2017, respectively, as their
effects would be anti-dilutive.</t>
  </si>
  <si>
    <t>Recently Issued Accounting Standard Updates</t>
  </si>
  <si>
    <t>Recently Issued Accounting Standard Updates—Adopted in
the Current Period
Revenue
In May 2014, the Financial Accounting Standards Board
(“FASB”) issued Accounting Standards Update
(“ASU”) 2014-09, Revenue from Contracts
with Customers (Topic 606) No. 2014-09
The Partnership adopted the new revenue standard as of
January 1, 2018 using the modified retrospective method and
applying the new standard to all contracts with
customers. Therefore, the comparative financial information
has not been restated and continues to be reported under the
accounting standards in effect for those periods. The Partnership
elected to aggregate the effects of all contract modifications that
occurred prior to the date of adoption when (i) identifying
the satisfied and unsatisfied performance obligations,
(ii) determining the transaction price and
(iii) allocating the transaction price to the satisfied and
unsatisfied performance obligations, rather than retrospectively
restating the contracts for those modifications.
The new revenue standard, as amended, requires that we recognize
revenue in the amount to which we expect to be entitled for
delivery of promised goods and services to our customers. The new
revenue standard also resulted in enhanced revenue-related
disclosures, including any significant judgments and changes in
judgments. Additionally, the new revenue standard requires the
deferral of incremental direct selling costs to the period in which
the related revenue is recognized.
The standard primarily impacts the manner in which we recognize
(a) certain nonrefundable up-front pre-need at-need pre-need
As noted above, due to the adoption of ASC 606, the Partnership
recorded a $6.4 million decrease to the opening balance of
partners’ capital primarily related to the timing of the
recognition of nonrefundable upfront fees partially offset by an
increase to the opening balance of partners’ capital due to
the timing of revenue recognition for interment rights which are
now recognized when the property is available for use by the
customer.
The Partnership recorded an $18.6 million decrease to the
opening balance of partners’ capital due to the write-down of
certain recoverable selling and obtaining costs that were
determined not to be incremental costs to acquire under ASC
606.
In addition, the Partnership established a $2.1 million
reserve representing the fair value of the refund obligation that
may arise due to state law provisions that include a guarantee of
customer funds collected on unfulfilled performance obligations and
maintained in trust, which may be refundable due to the exercise of
customer cancellation rights. As a result, the Partnership recorded
a $3.5 million decrease to the opening balance of
partners’ capital and an increase in Other Long-Term
Liabilities.
Additionally, the Partnership recognized a tax benefit of
$0.4 million as a result of adoption, which was an increase to
the opening balance of partners’ capital.
The information presented for the period prior to January 1,
2018 has not been restated and is reported under FASB ASC 605.
The cumulative effect of adopting the new revenue standard impacted
the Partnership’s consolidated January 1, 2018 balance
sheet as follows (in thousands):
Balance Sheet Balance as of Impact of Adoption Balance as of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 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three and six months ended June 30, 2018 is
as follows:
Three Months Ended June 30,
2018 Six Months Ended June 30,
2018
Statement of Operations As Reported Balances if Impact of As Reported Balances if Impact of
Revenues:
Cemetery:
Interments $ 20,789 $ 18,568 $ 2,221 $ 40,414 $ 35,679 $ 4,735
Merchandise 17,116 16,568 548 33,743 32,236 1,507
Services 17,737 17,212 525 34,228 32,806 1,422
Investment and other 12,038 15,162 (3,124 ) 21,538 27,635 (6,097 )
Funeral home:
Merchandise 6,522 6,424 98 13,951 13,843 108
Services 7,369 7,396 (27 ) 15,642 15,866 (224 )
Total revenues 81,571 81,330 241 159,516 158,065 1,451
Costs and Expenses:
Cost of goods sold $ 13,086 $ 13,200 $ (114 ) $ 26,521 $ 26,959 $ (438 )
Cemetery expenses 21,007 21,007
— 38,421 38,421
—
Selling expense 17,166 16,092 1,074 33,422 31,103 2,319
General and administrative expense 10,163 10,163
— 21,121 21,121
—
Corporate overhead 15,165 15,165
— 26,992 26,992
—
Depreciation and amortization 3,071 3,071
— 6,116 6,116
—
Funeral home expenses:
Merchandise 1,108 1,108
— 3,586 3,586
—
Services 5,582 5,588 (6 ) 11,100 11,124 (24 )
Other 3,961 3,961
— 9,001 9,001
—
Total costs and expenses 90,309 89,355 954 176,280 174,423 1,857
Other losses
—
—
— (5,205 ) (5,205 )
—
Interest expense (8,107 ) (8,107 )
— (15,220 ) (15,220 )
—
Loss before income taxes (16,845 ) (16,132 ) (713 ) (37,189 ) (36,783 ) (406 )
Income tax benefit (expense) (172 ) (204 ) 32 2,249 2,172 77
Net loss $ (17,017 ) $ (16,336 ) $ (681 ) $ (34,940 ) $ (34,611 ) $ (329 )
The impact of the adoption on the June 30, 2018 balance sheet
was not material. The cumulative impact of the adoption on the
statement of cash flows only impacted certain line items in cash
flows from operating activities. Total net cash provided by
operating activities did not change as a result of the adoption, as
net loss of $(0.7) million and $(0.3) million, for the three and
six months ended June 30, 2018, respectively, was offset by
changes in costs of lots sold, provision for bad debt and changes
in the balances of accounts receivable, deferred selling and
obtaining cost, deferred revenues and deferred taxes, net.
Financial Instruments
In the first quarter of 2016, the FASB issued Update No. 2016-01, Financial
Instruments (Subtopic 825-10) (“ASU 2016-01”). The ASU 2016-01 is ASU 2016-01 on
In the first quarter of 2018, the FASB issued Update No. 2018-03, Technical
Corrections and Improvements to Financial Instruments—Overall
(Subtopic 825-10): 2018-03”). 2016-01. ASU 2018-03 on
Cash Flows
In the third quarter of 2016, the FASB issued Update No. 2016-15, Statement
of Cash Flows (Topic 230): Classification of Certain Cash Receipts
and Cash Payments (“ASU 2016-15”). The ASU 2016-15 is
In the fourth quarter of 2016, the FASB issued Update No. 2016-18, Statement
of Cash Flows (Topic 230): Restricted Cash (“ASU 2016-18”). The 2016-18 is
Business Combinations
In the first quarter of 2017, the FASB issued Update No. 2017-01, Business
Combinations (Topic 805): Clarifying the Definition of a
Business
Income Taxes
In the first quarter of 2018, the FASB issued Update No. 2018-05, Income Taxes
(Topic 740): Amendments to SEC Paragraphs Pursuant to SEC Staff
Accounting Bulletin No. 118 2018-05”). 2018-05
Recently Issued Accounting Standard Updates—Not Yet
Effective
Leases
In the first quarter of 2016, the FASB issued Update No. 2016-02, Leases (Topic
842) 2016-02”). 2016-02
In the first quarter of 2018, the FASB issued Update No. 2018-01, Leases (Topic
842): Land Easement Practical Expedient for Transition to Topic
842 2018-01”). Leases. 2016-02, 2016-02.
In July 2018, the FASB issued Update No. 2018-10 Codification
Improvements to Topic 842, Leases 2018-10”) No. 2018-11 Leases
(Topic 842) Targeted Improvements 2018-11”). 2018-10 2016-02. 2018-11 2016-02 2016-02.
Credit Losses
In the second quarter of 2016, the FASB issued Update No. 2016-13, Credit Losses
(Topic 326) 2016-13”). 2016-13 2016-13</t>
  </si>
  <si>
    <t>GENERAL (Tables)</t>
  </si>
  <si>
    <t>Reconciliation of Net Income (Loss) Allocated to Common Limited Partners</t>
  </si>
  <si>
    <t>The following is a reconciliation of net loss allocated to the
common limited partners for purposes of calculating net loss
attributable to common limited partners per unit (in
thousands):
Three Months Ended June 30,
Six Months Ended June 30,
2018 2017 2018 2017
Net loss $ (17,017 ) $ (11,582 ) $ (34,940 ) $ (20,143 )
Less: Incentive distribution right (“IDR”) payments to
general partner
—
—
—
—
Net loss to allocate to general and common limited partners (17,017 ) (11,582 ) (34,940 ) (20,143 )
General partner’s interest excluding IDRs (177 ) (121 ) (364 ) (210 )
Net loss attributable to common limited partners $ (16,840 ) $ (11,461 ) $ (34,576 ) $ (19,933 )</t>
  </si>
  <si>
    <t>Reconciliation of Partnership's Weighted Average Number of Common Limited Partner Units</t>
  </si>
  <si>
    <t>The following table sets forth the Partnership’s weighted
average number of common limited partner units used to compute
basic net loss attributable to common limited partners per unit
with those used to compute diluted net loss attributable to common
limited partners per unit (in thousands):
Three Months Ended June 30,
Six Months Ended June 30,
2018 2017 2018 2017
Weighted average number of common limited partner units—basic
and diluted (1) 37,959 37,957 37,959 37,938
(1)
The diluted weighted average number of limited
partners’ units outstanding presented on the condensed
consolidated statement of operations does not include 560,839 units
and 334,942 units for the three months ended June 30, 2018 and
2017, respectively, and 560,839 units and 328,914 units for the six
months ended June 30, 2018 and 2017, respectively as their
effects would be anti-dilutive.</t>
  </si>
  <si>
    <t>Schedule of New Accounting Pronouncements and Changes in Accounting Principles</t>
  </si>
  <si>
    <t>The cumulative effect of adopting the new revenue standard impacted
the Partnership’s consolidated January 1, 2018 balance
sheet as follows (in thousands):
Balance Sheet Balance as of Impact of Adoption Balance as of
Assets
Current Assets:
Cash and cash equivalents $ 6,821 $
— $ 6,821
Accounts receivable, net of allowance 79,116 (6,122 ) 72,994
Prepaid expenses 4,580
— 4,580
Assets held for sale 1,016
— 1,016
Other current assets 21,453
— 21,453
Total current assets 112,986 (6,122 ) 106,864
Long-term accounts receivable—net of allowance 105,935 (6,527 ) 99,408
Cemetery property 333,404 (2,020 ) 331,384
Property and equipment, net of accumulated depreciation 114,090
— 114,090
Merchandise trusts, restricted, at fair value 515,456
— 515,456
Perpetual care trusts, restricted, at fair value 339,928
— 339,928
Deferred selling and obtaining costs 126,398 (18,557 ) 107,841
Deferred tax assets 84 7 91
Goodwill 24,862
— 24,862
Intangible assets 63,244
— 63,244
Other assets 19,695
— 19,695
Total assets $ 1,756,082 $ (33,219 ) $ 1,722,863
Liabilities and partners’ capital
Current liabilities
Accounts payable and accrued liabilities $ 43,023 $ 1,329 $ 44,352
Accrued interest 1,781
— 1,781
Current portion, long-term debt 1,002
— 1,002
Total current liabilities 45,806 1,329 47,135
Long-term debt, net of deferred financing costs 317,693
— 317,693
Deferred revenues, net 912,626 (9,558 ) 903,068
Deferred tax liabilities 9,638 (367 ) 9,271
Perpetual care trust corpus 339,928
— 339,928
Other long term liabilities 38,695 3,474 42,169
Total liabilities 1,664,386 (5,122 ) 1,659,264
Partners’ capital
General partner (2,959 ) (292 ) (3,251 )
Common partner 94,655 (27,805 ) 66,850
Total partners’ equity 91,696 (28,097 ) 63,599
Total liabilities and partners’ equity $ 1,756,082 $ (33,219 ) $ 1,722,863
In accordance with FASB ASC 606 under the modified retrospective
approach, the Partnership is required to disclose the impact of the
new revenue standard by comparing the results of the current
reporting period under FASB ASC 605. The impact of adopting ASC 606
on the Partnership’s condensed consolidated statement of
operations for the three and six months ended June 30, 2018 is
as follows:
Three Months Ended June 30,
2018 Six Months Ended June 30,
2018
Statement of Operations As Reported Balances if Impact of As Reported Balances if Impact of
Revenues:
Cemetery:
Interments $ 20,789 $ 18,568 $ 2,221 $ 40,414 $ 35,679 $ 4,735
Merchandise 17,116 16,568 548 33,743 32,236 1,507
Services 17,737 17,212 525 34,228 32,806 1,422
Investment and other 12,038 15,162 (3,124 ) 21,538 27,635 (6,097 )
Funeral home:
Merchandise 6,522 6,424 98 13,951 13,843 108
Services 7,369 7,396 (27 ) 15,642 15,866 (224 )
Total revenues 81,571 81,330 241 159,516 158,065 1,451
Costs and Expenses:
Cost of goods sold $ 13,086 $ 13,200 $ (114 ) $ 26,521 $ 26,959 $ (438 )
Cemetery expenses 21,007 21,007
— 38,421 38,421
—
Selling expense 17,166 16,092 1,074 33,422 31,103 2,319
General and administrative expense 10,163 10,163
— 21,121 21,121
—
Corporate overhead 15,165 15,165
— 26,992 26,992
—
Depreciation and amortization 3,071 3,071
— 6,116 6,116
—
Funeral home expenses:
Merchandise 1,108 1,108
— 3,586 3,586
—
Services 5,582 5,588 (6 ) 11,100 11,124 (24 )
Other 3,961 3,961
— 9,001 9,001
—
Total costs and expenses 90,309 89,355 954 176,280 174,423 1,857
Other losses
—
—
— (5,205 ) (5,205 )
—
Interest expense (8,107 ) (8,107 )
— (15,220 ) (15,220 )
—
Loss before income taxes (16,845 ) (16,132 ) (713 ) (37,189 ) (36,783 ) (406 )
Income tax benefit (expense) (172 ) (204 ) 32 2,249 2,172 77
Net loss $ (17,017 ) $ (16,336 ) $ (681 ) $ (34,940 ) $ (34,611 ) $ (329 )</t>
  </si>
  <si>
    <t>ACCOUNTS RECEIVABLE, NET OF ALLOWANCE (Tables)</t>
  </si>
  <si>
    <t>Accounts Receivable, Net of Allowance</t>
  </si>
  <si>
    <t>Long-term accounts receivable, net, consisted of the following at
the dates indicated (in thousands):
June 30, 2018
December 31, 2017
Customer receivables (1) $ 187,002 $ 225,380
Unearned finance income (1) (19,442 ) (20,534 )
Allowance for bad debt (1) (5,302 ) (19,795 )
Accounts receivable, net of allowance 162,258 185,051
Less: Current portion, net of allowance 66,837 79,116
Long-term portion, net of allowance $ 95,421 $ 105,935</t>
  </si>
  <si>
    <t>Activity in Allowance for Contract Cancellations</t>
  </si>
  <si>
    <t>Activity in the allowance for bad debt was as follows (in
thousands):
Six Months Ended June 30,
2018 2017
Balance, beginning of period (1) $ 19,795 $ 26,153
Cumulative effect of accounting changes (12,876 )
—
Provision for bad debt (1) 1,644 2,682
Charge offs, net (1) (3,261 ) (1,445 )
Balance, end of period $ 5,302 $ 27,390
(1)
Upon adoption of ASC 606, the Partnership reclassified
amounts due from customers for unfulfilled performance obligations
on cancellable pre-need</t>
  </si>
  <si>
    <t>CEMETERY PROPERTY (Tables)</t>
  </si>
  <si>
    <t>Schedule of cemetery property</t>
  </si>
  <si>
    <t>Cemetery property consisted of the following at the dates indicated
(in thousands):
June 30, 2018
December 31, 2017 (1)
Cemetery land $ 258,252 $ 256,856
Mausoleum crypts and lawn crypts 76,785 76,548
Cemetery property $ 335,037 $ 333,404
(1)
The information at December 31, 2017 has not been
adjusted for the impact of the Partnership’s adoption of ASC
606 on January 1, 2018.</t>
  </si>
  <si>
    <t>PROPERTY AND EQUIPMENT (Tables)</t>
  </si>
  <si>
    <t>Property and Equipment</t>
  </si>
  <si>
    <t>Property and equipment consisted of the following at the dates
indicated (in thousands):
June 30, 2018 December 31, 2017
Buildings and improvements $ 128,248 $ 125,337
Furniture and equipment 57,582 57,514
Funeral home land 14,185 14,185
Property and equipment, gross 200,015 197,036
Less: Accumulated depreciation (86,786 ) (82,946 )
Property and equipment, net of accumulated depreciation $ 113,229 $ 114,090</t>
  </si>
  <si>
    <t>PERPETUAL CARE TRUSTS (Tables) - Variable Interest Entity, Primary Beneficiary</t>
  </si>
  <si>
    <t>Merchandise Trusts</t>
  </si>
  <si>
    <t>Reconciliation of Trust Activities</t>
  </si>
  <si>
    <t>A reconciliation of the Partnership’s merchandise trust
activities for the six months ended June 30, 2018 and 2017 is
presented below (in thousands):
Six Months Ended June 30,
2018 2017
Balance, beginning of period $ 515,456 $ 507,079
Contributions 31,510 29,579
Distributions (33,658 ) (45,134 )
Interest and dividends 13,261 12,600
Capital gain distributions 79 365
Realized gains and losses (941 ) 14,570
Other than temporary impairment (11,154 )
—
Taxes (355 ) (1,358 )
Fees (2,014 ) (1,628 )
Unrealized change in fair value (332 ) (3,650 )
Balance, end of period $ 511,852 $ 512,423</t>
  </si>
  <si>
    <t>Cost and Market Value Associated with Assets Held in Trusts</t>
  </si>
  <si>
    <t>The cost and market value associated with the assets held in the
merchandise trusts as of June 30, 2018 and December 31,
2017 were as follows (in thousands):
June 30, 2018 Fair Value Hierarchy Level Cost Gross Unrealized Gains Gross Unrealized Losses Fair Value
Short-term investments 1 $ 11,188 $
— $
— $ 11,188
Fixed maturities:
U.S. governmental securities 2 348
— (138 ) 210
Corporate debt securities 2 1,482 48 (416 ) 1,114
Total fixed maturities 1,830 48 (554 ) 1,324
Mutual funds—debt securities 1 215,986 64 (5,219 ) 210,831
Mutual funds—equity securities 1 62,924 1,559
— 64,483
Other investment funds (1) 181,472 151 (656 ) 180,967
Equity securities 1 22,806 3,192 (195 ) 25,803
Other invested assets 2 8,395
—
— 8,395
Total investments $ 504,601 $ 5,014 $ (6,624 ) $ 502,991
West Virginia Trust Receivable 8,861 8,861
Total $ 513,462 $ 5,014 $ (6,624 ) $ 511,85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eight years with three potential one-year
December 31, 2017 Fair Value Hierarchy Level Cost Gross Unrealized Gains Gross Unrealized Losses Fair Value
Short-term investments 1 $ 10,421 $
— $
— $ 10,421
Fixed maturities:
U.S. governmental securities 2 196 1 (65 ) 132
Corporate debt securities 2 1,204 52 (242 ) 1,014
Total fixed maturities 1,400 53 (307 ) 1,146
Mutual funds—debt securities 1 222,450 1,522 (1,211 ) 222,761
Mutual funds—equity securities 1 71,500 2,399 (6,292 ) 67,607
Other investment funds (1) 171,044 522 (401 ) 171,165
Equity securities 1 21,808 2,715 (277 ) 24,246
Other invested assets 2 9,013
—
— 9,013
Total investments $ 507,636 $ 7,211 (8,488 ) $ 506,359
West Virginia Trust Receivable 9,097
—
— 9,097
Total $ 516,733 $ 7,211 $ (8,488 ) $ 515,456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90 days and private credit funds, which have lockup periods of
four to eight years with two potential one-year</t>
  </si>
  <si>
    <t>Contractual Maturities of Debt Securities Held in Trusts</t>
  </si>
  <si>
    <t>The contractual maturities of debt securities as of June 30,
2018 were as follows (in thousands):
Less than 1 year 1 year through 5 years 6 years through 10 years More than 10 years
U.S. governmental securities $
— $ 127 $ 84 $
—
Corporate debt securities 25 969 101 17
Total fixed maturities $ 25 $ 1,096 $ 185 $ 17</t>
  </si>
  <si>
    <t>Aging of Unrealized Losses on Investments in Fixed Maturities and Equity Securities Held in Trusts</t>
  </si>
  <si>
    <t>An aging of unrealized losses on the Partnership’s
investments in debt and equity securities within the merchandise
trusts as of June 30, 2018 and December 31, 2017 is
presented below (in thousands):
Less than 12 months 12 months or more Total
June 30, 2018 Fair Value Unrealized Losses Fair Value Unrealized Losses Fair Value Unrealized Losses
Fixed maturities:
U.S. governmental securities $
— $
— $ 208 $ 138 $ 208 $ 138
Corporate debt securities 158 52 578 364 736 416
Total fixed maturities 158 52 786 502 944 554
Mutual funds—debt securities 145,498 4,731 874 488 146,372 5,219
Mutual funds—equity securities
—
—
—
—
—
—
Other investment funds 72,875 572 6,079 84 78,954 656
Equity securities
—
— 858 195 858 195
Total $ 218,531 $ 5,355 $ 8,597 $ 1,269 $ 227,128 $ 6,624
Less than 12 months 12 months or more Total
December 31, 2017 Fair Value Unrealized Losses Fair Value Unrealized Losses Fair Value Unrealized Losses
Fixed maturities:
U.S. governmental securities $
— $
— $ 112 $ 65 $ 112 $ 65
Corporate debt securities 150 50 361 192 511 242
Total fixed maturities 150 50 473 257 623 307
Mutual funds—debt securities 102,526 912 1,462 299 103,988 1,211
Mutual funds—equity securities 51,196 6,292
—
— 51,196 6,292
Other investment funds 48,140 401
—
— 48,140 401
Equity securities 2,906 255 390 22 3,296 277
Total $ 204,918 $ 7,910 $ 2,325 $ 578 $ 207,243 $ 8,488</t>
  </si>
  <si>
    <t>Perpetual care trusts</t>
  </si>
  <si>
    <t>A reconciliation of the Partnership’s perpetual care trust
activities for the six months ended June 30, 2018 and 2017 is
presented below (in thousands):
Six Months Ended June 30,
2018 2017
Balance, beginning of period $ 339,928 $ 333,780
Contributions 7,442 4,214
Distributions (9,314 ) (8,056 )
Interest and dividends 12,097 7,816
Capital gain distributions 173 240
Realized gains and losses (323 ) 1,439
Other than temporary impairment (6,834 )
—
Taxes (242 ) (430 )
Fees (3,293 ) (602 )
Unrealized change in fair value 730 (717 )
Balance, end of period $ 340,364 $ 337,684</t>
  </si>
  <si>
    <t>The cost and market value associated with the assets held in the
perpetual care trusts as of June 30, 2018 and
December 31, 2017 were as follows (in thousands):
June 30, 2018 Fair Value Hierarchy Level Cost Gross Unrealized Gains Gross Unrealized Losses Fair Value
Short-term investments 1 $ 10,393 $
— $
— $ 10,393
Fixed maturities:
U.S. governmental securities 2 918 4 (117 ) 805
Corporate debt securities 2 4,845 195 (57 ) 4,983
Total fixed maturities 5,763 199 (174 ) 5,788
Mutual funds—debt securities 1 130,225 145 (1,788 ) 128,582
Mutual funds—equity securities 1 29,677 1,803 (364 ) 31,116
Other investment funds (1) 138,473 2,811 (353 ) 140,931
Equity securities 1 21,731 1,864 (74 ) 23,521
Other invested assets 2 33
—
— 33
Total investments $ 336,295 $ 6,822 $ (2,753 ) $ 340,364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year
December 31, 2017 Fair Value Hierarchy Level Cost Gross Unrealized Gains Gross Unrealized Losses Fair Value
Short-term investments 1 $ 9,456 $
— $
— $ 9,456
Fixed maturities:
U.S. governmental securities 2 506 4 (46 ) 464
Corporate debt securities 2 5,365 148 (191 ) 5,322
Total fixed maturities 5,871 152 (237 ) 5,786
Mutual funds—debt securities 1 141,511 1,974 (712 ) 142,773
Mutual funds—equity securities 1 32,707 1,757 (1,771 ) 32,693
Other investment funds (1) 124,722 2,630 (533 ) 126,819
Equity securities 1 22,076 1,648 (1,570 ) 22,154
Other invested assets 2 247
—
— 247
Total investments $ 336,590 $ 8,161 $ (4,823 ) $ 339,9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90 days, and private credit funds, which have lockup periods
ranging from four to ten years with three potential one-year</t>
  </si>
  <si>
    <t>The contractual maturities of debt securities as of June 30,
2018 were as follows (in thousands):
Less than 1 year 1 year through 5 years 6 years through 10 years More than 10 years
U.S. governmental securities $
— $ 404 $ 366 $ 34
Corporate debt securities 334 4,109 445 95
Total fixed maturities $ 334 $ 4,513 $ 811 $ 129</t>
  </si>
  <si>
    <t>An aging of unrealized losses on the Partnership’s
investments in debt and equity securities within the perpetual care
trusts as of June 30, 2018 and December 31, 2017 is
presented below (in thousands):
Less than 12 months 12 months or more Total
June 30, 2018 Fair Value Unrealized Losses Fair Value Unrealized Losses Fair Value Unrealized Losses
Fixed maturities:
U.S. governmental securities $
— $
— $ 743 $ 117 $ 743 $ 117
Corporate debt securities 557 22 1,140 35 1,697 57
Total fixed maturities 557 22 1,883 152 2,440 174
Mutual funds— debt securities 59,991 1,189 3,007 599 62,998 1,788
Mutual funds— equity securities 4,162 364
—
— 4,162 364
Other investment funds 47,158 345 578 8,000 47,736 353
Equity securities 184 18 540 56 724 74
Total $ 112,052 $ 1,938 $ 6,008 $ 815 $ 118,060 $ 2,753
Less than 12 months 12 months or more Total
December 31, 2017 Fair Value Unrealized Losses Fair Value Unrealized Losses Fair Value Unrealized Losses
Fixed maturities:
U.S. governmental securities $
— $
— $ 399 $ 46 $ 399 $ 46
Corporate debt securities 994 20 2,271 171 3,265 191
Total fixed maturities 994 20 2,670 217 3,664 237
Mutual funds— debt securities 37,090 289 12,793 423 49,883 712
Mutual funds— equity securities 16,668 1,754 36 17 16,704 1,771
Other investment funds 42,606 533
—
— 42,606 533
Equity securities 9,516 1,510 112 60 9,628 1,570
Total $ 106,874 $ 4,106 $ 15,611 $ 717 $ 122,485 $ 4,823</t>
  </si>
  <si>
    <t>LONG-TERM DEBT (Tables)</t>
  </si>
  <si>
    <t>Outstanding Debt</t>
  </si>
  <si>
    <t>Total debt consisted of the following at the dates indicated (in
thousands):
June 30, 2018
December 31, 2017
Credit facility $ 156,923 $ 153,423
7.875% Senior Notes, due June 2021 173,350 173,098
Notes payable—acquisition debt 200 304
Notes payable—acquisition non-competes 388 378
Insurance and vehicle financing 2,067 1,280
Less deferred financing costs, net of accumulated amortization (10,294 ) (9,788 )
Total debt 322,634 318,695
Less current maturities (2,139 ) (1,002 )
Total long-term debt $ 320,495 $ 317,693</t>
  </si>
  <si>
    <t>Redemption Price Expressed as Percentage of Principal Amount</t>
  </si>
  <si>
    <t xml:space="preserve">The Partnership may redeem the Senior Notes at any time, in whole
or in part, at the redemption prices (expressed as percentages of
the principal amount) set forth below, together with accrued and
unpaid interest, if any, to the redemption date, if redeemed during
the 12-month
Year Percentage
2018 101.969 %
2019 and thereafter 100.000 % </t>
  </si>
  <si>
    <t>DEFERRED REVENUES AND COSTS (Tables)</t>
  </si>
  <si>
    <t>Schedule of Deferred Revenues and Related Costs</t>
  </si>
  <si>
    <t>Deferred revenues and related costs consisted of the following at
the dates indicated (in thousands):
June 30, 2018 December 31, 2017
Deferred contract revenues (1) $ 832,476 $ 808,549
Deferred merchandise trust investment income 102,293 105,354
Deferred merchandise trust unrealized gains (losses) (1,610 ) (1,277 )
Deferred revenues $ 933,159 $ 912,626
(1)
Upon the adoption of ASC 606, the Partnership
eliminated the allowance for cancellation of these performance
obligations.
The components of Deferred revenues, net in the Partnership’s
unaudited Condensed Consolidated Balance Sheet at June 30,
2018 and December 31, 2017 were as follows (in thousands):
June 30, 2018 December 31, 2017
Deferred revenue $ 957,827 $ 912,626
Amounts due from customers for unfulfilled performance obligations
on cancellable pre-need (1) (24,668 )
—
Deferred revenue, net $ 933,159 $ 912,626
(1)
Prior to the adoption of “ Revenue from
Contracts with Customers” pre-need</t>
  </si>
  <si>
    <t>Schedule of Deferred Selling and Obtaining Costs</t>
  </si>
  <si>
    <t>The activity in deferred selling and obtaining costs was as follows
(in thousands):
June 30, 2018
Deferred selling and obtaining costs, beginning of period $ 126,398
Cumulative effect of accounting change (18,557 )
Change in deferred selling and obtaining costs 4,184
Deferred selling and obtaining costs, end of period $ 112,025</t>
  </si>
  <si>
    <t>COMMITMENTS AND CONTINGENCIES (Tables)</t>
  </si>
  <si>
    <t>Fixed Rent for Cemeteries</t>
  </si>
  <si>
    <t xml:space="preserve">In connection with the Partnership’s lease and management
agreements with the Archdiocese of Philadelphia, it has committed
to pay aggregate fixed rent of $36.0 million in the following
amounts:
Lease Years 1-5 None
Lease Years 6-20 $1,000,000 per Lease Year
Lease Years 21-25 $1,200,000 per Lease Year
Lease Years 26-35 $1,500,000 per Lease Year
Lease Years 36-60 None </t>
  </si>
  <si>
    <t>SUPPLEMENTAL CONDENSED CONSOLIDATING FINANCIAL INFORMATION (Tables)</t>
  </si>
  <si>
    <t>Condensed Consolidating Balance Sheets</t>
  </si>
  <si>
    <t>CONDENSED CONSOLIDATING BALANCE SHEETS
June 30, 2018 Parent Subsidiary Issuer Guarantor Subsidiaries Non- Guarantor Subsidiaries Eliminations Consolidated
Assets
Current assets:
Cash and cash equivalents $
— $
— $ 12,828 $ 2,151 $ 14,979
Assets held for sale
—
— 1,343
— 1,343
Other current assets
— 4,090 73,287 16,570 93,947
Total current assets
— 4,090 87,458 18,721
— 110,269
Long-term accounts receivable
— 3,094 79,047 13,280 95,421
Cemetery and funeral home property and equipment
— 648 413,738 33,880 448,266
Merchandise trusts
—
—
— 511,852 511,852
Perpetual care trusts
—
—
— 340,364 340,364
Deferred selling and obtaining costs
— 5,487 88,175 18,363 112,025
Goodwill and intangible assets
—
— 26,021 61,183 87,204
Other assets
—
— 21,250 4,003 25,253
Investments in and amounts due from affiliates eliminated upon
consolidation 98,921 36,694 556,788
— (692,403 )
—
Total assets $ 98,921 $ 50,013 $ 1,272,477 $ 1,001,646 $ (692,403 ) $ 1,730,654
Liabilities and Partners’ Capital
Current liabilities $ 72 $ 54,529 $ 1,376 $ 55,977
Long-term debt, net of deferred financing costs 68,349 105,001 147,145
— 320,495
Deferred revenues 32,853 787,117 113,189 933,159
Perpetual care trust corpus
— 340,364 340,364
Other long-term liabilities 34,969 15,118 50,087
Due to affiliates 173,350 568,870 (742,220 )
—
Total liabilities 68,349 137,926 1,197,110 1,038,917 (742,220 ) 1,700,082
Partners’ capital 30,572 (87,913 ) 75,367 (37,271 ) 49,817 30,572
Total liabilities and partners’ capital $ 98,921 $ 50,013 $ 1,272,477 $ 1,001,646 $ (692,403 ) $ 1,730,654
December 31, 2017 (1) Parent Subsidiary Issuer Guarantor Subsidiaries Non- Guarantor Subsidiaries Eliminations Consolidated
Assets
Current assets:
Cash and cash equivalents $
— $
— $ 4,216 $ 2,605 $
— $ 6,821
Assets held for sale 1,016 1,016
Other current assets
— 3,882 83,901 17,366
— 105,149
Total current assets
— 3,882 89,133 19,971
— 112,986
Long-term accounts receivable
— 2,179 89,275 14,481
— 105,935
Cemetery and funeral home property and equipment
— 738 411,936 34,820
— 447,494
Merchandise trusts
—
—
— 515,456
— 515,456
Perpetual care trusts
—
—
— 339,928
— 339,928
Deferred selling and obtaining costs
— 6,171 98,639 21,588
— 126,398
Goodwill and intangible assets
—
— 26,347 61,759
— 88,106
Other assets
—
— 16,995 2,784
— 19,779
Investments in and amounts due from affiliates eliminated upon
consolidation 159,946 82,836 556,783
— (799,565 )
—
Total assets $ 159,946 $ 95,806 $ 1,289,108 $ 1,010,787 $ (799,565 ) $ 1,756,082
Liabilities and Partners’ Capital
Current liabilities $
— $ 72 $ 44,380 $ 1,354 $
— $ 45,806
Long-term debt, net of deferred financing costs 68,250 104,848 144,595
—
— 317,693
Deferred revenues
— 33,469 773,516 105,641
— 912,626
Perpetual care trust corpus
—
—
— 339,928
— 339,928
Other long-term liabilities
—
— 34,149 14,184
— 48,333
Due to affiliates
—
— 173,098 576,025 (749,123 )
—
Total liabilities 68,250 138,389 1,169,738 1,037,132 (749,123 ) 1,664,386
Partners’ capital 91,696 (42,583 ) 119,370 (26,345 ) (50,442 ) 91,696
Total liabilities and partners’ capital $ 159,946 $ 95,806 $ 1,289,108 $ 1,010,787 $ (799,565 ) $ 1,756,082
(1)
The information at December 31, 2017 has not been
adjusted for the impact of the Partnership’s adoption of ASC
606 on January 1, 2018.</t>
  </si>
  <si>
    <t>Condensed Consolidating Statements of Operations</t>
  </si>
  <si>
    <t>CONDENSED CONSOLIDATING STATEMENTS OF OPERATIONS
Three Months Ended June 30,
2018 Parent Subsidiary Issuer Guarantor Subsidiaries Non- Guarantor Subsidiaries Eliminations Consolidated
Total revenues $
— $ 1,425 $ 69,595 $ 13,414 $ (2,863 ) $ 81,571
Total costs and expenses
— (3,776 ) (74,911 ) (14,484 ) 2,863 (90,309 )
Other income (loss)
—
—
—
—
—
—
Net loss from equity investment in subsidiaries (15,657 ) (12,309 )
—
— 27,966
—
Interest expense (1,359 ) (2,087 ) (4,404 ) (257 )
— (8,107 )
Net income (loss) from continuing operations before income
taxes (17,016 ) (16,747 ) (9,720 ) (1,327 ) 27,966 (16,845 )
Income tax benefit (expense)
—
— (172 )
—
— (172 )
Net income (loss) $ (17,016 ) $ (16,747 ) $ (9,892 ) $ (1,327 ) $ 27,966 $ (17,017 )
Three Months Ended June 30,
2017 (1) Parent Subsidiary Issuer Guarantor Subsidiaries Non- Guarantor Subsidiaries Eliminations Consolidated
Total revenues $
— $ 1,494 $ 71,266 $ 15,195 $ (2,003 ) $ 85,952
Total costs and expenses
— (3,803 ) (74,139 ) (13,126 ) 2,003 (89,065 )
Other income (loss)
—
— (1,071 )
—
— (1,071 )
Net loss from equity investment in subsidiaries (8,877 ) (8,901 )
—
— 17,778
—
Interest expense (1,359 ) (2,087 ) (3,066 ) (229 )
— (6,741 )
Net income (loss) from continuing operations before income
taxes (10,236 ) (13,297 ) (7,010 ) 1,840 17,778 (10,925 )
Income tax benefit (expense)
—
— (657 )
—
— (657 )
Net income (loss) $ (10,236 ) $ (13,297 ) $ (7,667 ) $ 1,840 $ 17,778 $ (11,582 )
(1)
The information for the three months ended
June 30, 2017 has not been adjusted for the impact of the
Partnership’s adoption of ASC 606 on January 1,
2018.
Six Months Ended June 30, 2018 Parent Subsidiary Issuer Guarantor Subsidiaries Non- Guarantor Subsidiaries Eliminations Consolidated
Total revenues $
— $ 3,050 $ 135,384 $ 26,274 $ (5,192 ) $ 159,516
Total costs and expenses
— (7,086 ) (145,824 ) (28,561 ) 5,192 (176,280 )
Other loss
—
— (5,205 )
—
— (5,205 )
Net loss from equity investment in subsidiaries (32,222 ) (27,102 )
—
— 59,324
—
Interest expense (2,717 ) (4,174 ) (7,820 ) (509 )
— (15,220 )
Net income (loss) from continuing operations before income
taxes (34,939 ) (35,312 ) (23,465 ) (2,796 ) 59,324 (37,189 )
Income tax benefit
—
— 2,249
—
— 2,249
Net income (loss) $ (34,939 ) $ (35,312 ) $ (21,216 ) $ (2,796 ) $ 59,324 $ (34,940 )
Six Months Ended June 30,
2017 (1) Parent Subsidiary Issuer Guarantor Subsidiaries Non- Guarantor Subsidiaries Eliminations Consolidated
Total revenues $
— $ 3,539 $ 139,908 $ 30,137 $ (4,686 ) $ 168,898
Total costs and expenses
— (7,207 ) (143,621 ) (26,918 ) 4,686 (173,060 )
Other loss
—
— (1,071 )
—
— (1,071 )
Net loss from equity investment in subsidiaries (16,080 ) (17,115 )
—
— 33,195
—
Interest expense (2,717 ) (4,174 ) (6,102 ) (454 )
— (13,447 )
Net income (loss) from continuing operations before income
taxes (18,797 ) (24,957 ) (10,886 ) 2,765 33,195 (18,680 )
Income tax expense
—
— (1,463 )
—
— (1,463 )
Net income (loss) $ (18,797 ) $ (24,957 ) $ (12,349 ) $ 2,765 $ 33,195 $ (20,143 )
(1)
The information for the six months ended June 30,
2017 has not been adjusted for the impact of the
Partnership’s adoption of ASC 606 on January 1,
2018.</t>
  </si>
  <si>
    <t>Condensed Consolidating Statement of Cash Flows</t>
  </si>
  <si>
    <t>CONDENSED CONSOLIDATING STATEMENTS OF CASH FLOWS
Six Months Ended June 30, 2018 Parent Subsidiary Issuer Guarantor Subsidiaries Non- Guarantor Subsidiaries Eliminations Consolidated
Net cash provided by (used in) operating activities $
— $ 283 $ 21,981 $ 31 $ (6,891 ) $ 15,404
Cash Flows From Investing Activities:
Cash paid for acquisitions and capital expenditures
— (283 ) (7,691 ) (485 )
— (8,459 )
Net cash used in investing activities
— (283 ) (7,691 ) (485 )
— (8,459 )
Cash Flows From Financing Activities:
Cash distributions
—
—
—
—
—
—
Payments to affiliates
—
— (6,891 )
— 6,891
—
Net borrowings of debt
—
— 3,984
—
— 3,984
Other financing activities
—
— (2,771 )
—
— (2,771 )
Net cash provided by (used in) financing activities
—
— (5,678 )
— 6,891 1,213
Net increase (decrease) in cash and cash equivalents
—
— 8,612 (454 )
— 8,158
Cash and cash equivalents— Beginning of period
—
— 4,216 2,605 6,821
Cash and cash equivalents— End of period $
— $
— $ 12,828 $ 2,151 $
— $ 14,979
Six Months Ended June 30,
2017 (1) Parent Subsidiary Issuer Guarantor Subsidiaries Non- Guarantor Subsidiaries Eliminations Consolidated
Net cash provided by (used in) operating activities $ 24,545 $ 53 $ 22,722 $ (384 ) $ (31,436 ) $ 15,500
Cash Flows From Investing Activities:
Cash paid for acquisitions and capital expenditures
— (53 ) (1,857 ) (549 )
— (2,459 )
Net cash used in investing activities
— (53 ) (1,857 ) (549 )
— (2,459 )
Cash Flows From Financing Activities:
Cash distributions (24,545 )
—
—
—
— (24,545 )
Payments to affiliates
—
— (31,436 )
— 31,436
—
Net borrowings of debt
—
— 6,536
—
— 6,536
Proceeds from issuance of common units
—
—
—
—
—
—
Other financing activities
—
— (776 )
—
— (776 )
Net cash provided by (used in) financing activities (24,545 )
— (25,676 )
— 31,436 (18,785 )
Net increase (decrease) in cash and cash equivalents
—
— (4,811 ) (933 )
— (5,744 )
Cash and cash equivalents - Beginning of period
—
— 9,145 3,425
— 12,570
Cash and cash equivalents - End of period $
— $
— $ 4,334 $ 2,492 $
— $ 6,826
(1)
The information for the six months ended June 30,
2017 has not been adjusted for the impact of the
Partnership’s adoption of ASC 606 on January 1,
2018.</t>
  </si>
  <si>
    <t>SEGMENT INFORMATION (Tables)</t>
  </si>
  <si>
    <t>Segment Information</t>
  </si>
  <si>
    <t>Operating segment data for and as of the periods indicated were as
follows (in thousands):
Three Months Ended June 30,
Six Months Ended June 30,
2018 2017 (1) 2018 2017 (1)
STATEMENT OF OPERATIONS DATA:
Cemetery Operations:
Revenues $ 67,680 $ 70,746 $ 129,923 $ 136,273
Operating costs and expenses (61,422 ) (57,543 ) (119,485 ) (114,175 )
Depreciation and amortization (2,111 ) (2,298 ) (4,185 ) (4,559 )
Segment income $ 4,147 $ 10,905 $ 6,253 $ 17,539
Funeral Home Operations:
Revenues $ 13,891 $ 15,206 $ 29,593 $ 32,625
Operating costs and expenses (10,651 ) (12,064 ) (23,687 ) (24,868 )
Depreciation and amortization (701 ) (810 ) (1,414 ) (1,616 )
Segment income $ 2,539 $ 2,332 $ 4,492 $ 6,141
Reconciliation of segment income to net loss:
Cemetery Operations $ 4,147 $ 10,905 $ 6,253 $ 17,539
Funeral Home Operations 2,539 2,332 4,492 6,141
Total segment income 6,686 13,237 10,745 23,680
Corporate overhead (15,165 ) (16,067 ) (26,992 ) (27,171 )
Corporate depreciation and amortization (259 ) (283 ) (517 ) (671 )
Other gains (losses), net
— (1,071 ) (5,205 ) (1,071 )
Interest expense (8,107 ) (6,741 ) (15,220 ) (13,447 )
Income tax benefit (expense) (172 ) (657 ) 2,249 (1,463 )
Net loss $ (17,017 ) $ (11,582 ) $ (34,940 ) $ (20,143 )
CASH FLOW DATA:
Capital expenditures:
Cemetery Operations $ 2,974 $ 1,667 $ 7,273 $ 2,976
Funeral Home Operations 175 80 219 127
Corporate 108 68 134 208
Total capital expenditures $ 3,257 $ 1,815 $ 7,626 $ 3,311
BALANCE SHEET DATA June 30, December 31,
Assets:
Cemetery Operations $ 1,568,180 $ 1,594,091
Funeral Home Operations 140,966 152,934
Corporate 21,508 9,057
Total assets $ 1,730,654 $ 1,756,082
Goodwill:
Cemetery Operations $ 24,862 $ 24,862
Funeral Home Operations
—
—
Total goodwill $ 24,862 $ 24,862
(1)
The results for the three and six months ended
June 30, 2017 have not been adjusted for the impact of the
Partnership’s adoption of ASC 606 on January 1,
2018.</t>
  </si>
  <si>
    <t>SUPPLEMENTAL CONDENSED CONSOLIDATED CASH FLOW INFORMATION (Tables)</t>
  </si>
  <si>
    <t>Schedule of Cash Flow, Supplemental Disclosures</t>
  </si>
  <si>
    <t>The tables presented below provide supplemental information to the
condensed consolidated statements of cash flows regarding contract
origination and maturity activity included in the pertinent
captions on the Partnership’s condensed consolidated
statements of cash flows (in thousands):
Six Months Ended June 30,
2018 2017
Pre-need/at-need $ (71,254 ) $ (54,229 )
Cash receipts from sales on credit (post-origination) 72,449 49,283
Changes in Accounts receivable, net of allowance $ 1,195 $ (4,946 )
Deferrals:
Cash receipts from customer deposits at origination, net of
refunds $ 76,450 $ 76,686
Withdrawals of realized income from merchandise trusts during the
period 9,475 5,947
Pre-need/at-need 71,254 54,229
Undistributed merchandise trust investment earnings, net 564 (32,938 )
Recognition:
Merchandise trust investment income, net withdrawn as of end of
period (4,929 ) (4,756 )
Recognized maturities of customer contracts collected as of end of
period (91,108 ) (101,750 )
Recognized maturities of customer contracts uncollected as of end
of period (28,107 ) (15,051 )
Changes in Deferred revenues $ 33,599 $ (17,633 )</t>
  </si>
  <si>
    <t>GENERAL - Additional Information (Detail) $ in Thousands</t>
  </si>
  <si>
    <t>Jun. 30, 2018USD ($)PropertyState</t>
  </si>
  <si>
    <t>Jun. 30, 2017USD ($)</t>
  </si>
  <si>
    <t>Jun. 30, 2018USD ($)PropertyStateSegment</t>
  </si>
  <si>
    <t>Jan. 01, 2018USD ($)</t>
  </si>
  <si>
    <t>Dec. 31, 2017USD ($)</t>
  </si>
  <si>
    <t>Aug. 04, 2016</t>
  </si>
  <si>
    <t>Organization, Consolidation and Presentation of Financial Statements Disclosure [Line Items]</t>
  </si>
  <si>
    <t>Notes receivable interest, additional interest above prime rate</t>
  </si>
  <si>
    <t>3.75%</t>
  </si>
  <si>
    <t>Number of reportable segments | Segment</t>
  </si>
  <si>
    <t>Change in deferred selling and obtaining costs</t>
  </si>
  <si>
    <t>Partners' capital</t>
  </si>
  <si>
    <t>Remaining performance obligation</t>
  </si>
  <si>
    <t>Allowance for cancellation reserve</t>
  </si>
  <si>
    <t>Customer refund liability</t>
  </si>
  <si>
    <t>Maximum</t>
  </si>
  <si>
    <t>Product sales, payment term</t>
  </si>
  <si>
    <t>60 months</t>
  </si>
  <si>
    <t>StoneMor Operating LLC</t>
  </si>
  <si>
    <t>Ownership percentage subsidiaries by the parent</t>
  </si>
  <si>
    <t>100.00%</t>
  </si>
  <si>
    <t>Number of operating locations | Property</t>
  </si>
  <si>
    <t>Cemetery | US and Puerto Rico</t>
  </si>
  <si>
    <t>Number of states | State</t>
  </si>
  <si>
    <t>Cemetery | Consolidated Properties</t>
  </si>
  <si>
    <t>Cemetery | Unconsolidated Properties</t>
  </si>
  <si>
    <t>Cemetery | Wholly Owned Properties | US and Puerto Rico</t>
  </si>
  <si>
    <t>Cemetery | Managed Properties | US and Puerto Rico</t>
  </si>
  <si>
    <t>Funeral Home | US and Puerto Rico</t>
  </si>
  <si>
    <t>Funeral Home | Cemetery Property | US and Puerto Rico</t>
  </si>
  <si>
    <t>Impact of Adoption of FASB ASC 606</t>
  </si>
  <si>
    <t>Decrease of partners' capital related to timing of recognition of nonrefundable upfront fees</t>
  </si>
  <si>
    <t>Impact of Adoption of FASB ASC 606 | Difference between Revenue Guidance in Effect before and after Topic 606</t>
  </si>
  <si>
    <t>GENERAL - Reconciliation of Net Income (Loss) (Detail) - USD ($) $ in Thousands</t>
  </si>
  <si>
    <t>Less: Incentive distribution right ("IDR") payments to general partner</t>
  </si>
  <si>
    <t>Net loss to allocate to general and common limited partners</t>
  </si>
  <si>
    <t>General partner's interest excluding IDRs</t>
  </si>
  <si>
    <t>GENERAL - Reconciliation of Partnership's Weighted Average Number of Common Limited Partner Units (Detail) - shares shares in Thousands</t>
  </si>
  <si>
    <t>Weighted average number of common limited partner units-basic and diluted</t>
  </si>
  <si>
    <t>GENERAL - Reconciliation of Partnership's Weighted Average Number of Common Limited Partner Units (Parenthetical) (Detail) - shares shares in Thousands</t>
  </si>
  <si>
    <t>Units excluded from the calculation of diluted weighted average number of limited partners' units, because of their anti-dilutive effect</t>
  </si>
  <si>
    <t>GENERAL - Cumulative Effect of Adopting New Revenue Standard Impacted Consolidated Balance Sheet (Detail) - USD ($) $ in Thousands</t>
  </si>
  <si>
    <t>Jan. 01, 2018</t>
  </si>
  <si>
    <t>Dec. 31, 2016</t>
  </si>
  <si>
    <t>Long-term accounts receivable-net of allowance</t>
  </si>
  <si>
    <t>Intangible assets</t>
  </si>
  <si>
    <t>Current liabilities</t>
  </si>
  <si>
    <t>Other long term liabilities</t>
  </si>
  <si>
    <t>General partner</t>
  </si>
  <si>
    <t>Common partner</t>
  </si>
  <si>
    <t>Total partners' equity</t>
  </si>
  <si>
    <t>Total liabilities and partners' equity</t>
  </si>
  <si>
    <t>Impact of Adoption of FASB ASC 606 | Balances if Reported Under FASB ASC 605</t>
  </si>
  <si>
    <t>GENERAL - Cumulative Effect of Adopting New Revenue Standard Impacted Condensed Consolidated Statements of Operations (Detail) - USD ($) $ in Thousands</t>
  </si>
  <si>
    <t>Cost of goods sold</t>
  </si>
  <si>
    <t>Balances if Reported Under FASB ASC 605 | Impact of Adoption of FASB ASC 606</t>
  </si>
  <si>
    <t>Balances if Reported Under FASB ASC 605 | Cemetery | Impact of Adoption of FASB ASC 606</t>
  </si>
  <si>
    <t>Balances if Reported Under FASB ASC 605 | Cemetery | Impact of Adoption of FASB ASC 606 | Interments</t>
  </si>
  <si>
    <t>Balances if Reported Under FASB ASC 605 | Cemetery | Impact of Adoption of FASB ASC 606 | Merchandise</t>
  </si>
  <si>
    <t>Balances if Reported Under FASB ASC 605 | Cemetery | Impact of Adoption of FASB ASC 606 | Services</t>
  </si>
  <si>
    <t>Balances if Reported Under FASB ASC 605 | Cemetery | Impact of Adoption of FASB ASC 606 | Investment and other</t>
  </si>
  <si>
    <t>Balances if Reported Under FASB ASC 605 | Funeral Home | Impact of Adoption of FASB ASC 606</t>
  </si>
  <si>
    <t>Balances if Reported Under FASB ASC 605 | Funeral Home | Impact of Adoption of FASB ASC 606 | Merchandise</t>
  </si>
  <si>
    <t>Balances if Reported Under FASB ASC 605 | Funeral Home | Impact of Adoption of FASB ASC 606 | Services</t>
  </si>
  <si>
    <t>Balances if Reported Under FASB ASC 605 | Funeral Home | Impact of Adoption of FASB ASC 606 | Investment and other</t>
  </si>
  <si>
    <t>Difference between Revenue Guidance in Effect before and after Topic 606 | Impact of Adoption of FASB ASC 606</t>
  </si>
  <si>
    <t>Difference between Revenue Guidance in Effect before and after Topic 606 | Cemetery | Impact of Adoption of FASB ASC 606 | Interments</t>
  </si>
  <si>
    <t>Difference between Revenue Guidance in Effect before and after Topic 606 | Cemetery | Impact of Adoption of FASB ASC 606 | Merchandise</t>
  </si>
  <si>
    <t>Difference between Revenue Guidance in Effect before and after Topic 606 | Cemetery | Impact of Adoption of FASB ASC 606 | Services</t>
  </si>
  <si>
    <t>Difference between Revenue Guidance in Effect before and after Topic 606 | Cemetery | Impact of Adoption of FASB ASC 606 | Investment and other</t>
  </si>
  <si>
    <t>Difference between Revenue Guidance in Effect before and after Topic 606 | Funeral Home | Impact of Adoption of FASB ASC 606</t>
  </si>
  <si>
    <t>Difference between Revenue Guidance in Effect before and after Topic 606 | Funeral Home | Impact of Adoption of FASB ASC 606 | Merchandise</t>
  </si>
  <si>
    <t>Difference between Revenue Guidance in Effect before and after Topic 606 | Funeral Home | Impact of Adoption of FASB ASC 606 | Services</t>
  </si>
  <si>
    <t>ACQUISITIONS - Additional Information (Detail) $ in Thousands</t>
  </si>
  <si>
    <t>Jan. 19, 2018USD ($)Property</t>
  </si>
  <si>
    <t>Jun. 30, 2018USD ($)</t>
  </si>
  <si>
    <t>Business Acquisition [Line Items]</t>
  </si>
  <si>
    <t>Payments to acquire businesses</t>
  </si>
  <si>
    <t>Cemetery Properties In Wisconsin</t>
  </si>
  <si>
    <t>Number of properties acquired | Property</t>
  </si>
  <si>
    <t>Consideration paid - cash</t>
  </si>
  <si>
    <t>IMPAIRMENT &amp; OTHER LOSSES - Additional Information (Detail) - USD ($) $ in Millions</t>
  </si>
  <si>
    <t>Mar. 31, 2018</t>
  </si>
  <si>
    <t>Inventory Disclosure [Abstract]</t>
  </si>
  <si>
    <t>Inventory impairment charges</t>
  </si>
  <si>
    <t>Inventory allocated to pre-need customers</t>
  </si>
  <si>
    <t>Estimated impairment loss related to damaged and unusable merchandise</t>
  </si>
  <si>
    <t>ACCOUNTS RECEIVABLE, NET OF ALLOWANCE - Schedule of Accounts Receivable, Net of Allowance (Detail) - USD ($) $ in Thousands</t>
  </si>
  <si>
    <t>Customer receivables</t>
  </si>
  <si>
    <t>Unearned finance income</t>
  </si>
  <si>
    <t>Allowance for bad debt</t>
  </si>
  <si>
    <t>Less: Current portion, net of allowance</t>
  </si>
  <si>
    <t>Long-term portion, net of allowance</t>
  </si>
  <si>
    <t>ACCOUNTS RECEIVABLE, NET OF ALLOWANCE - Activity in Allowance for Contract Cancellations (Detail) - USD ($) $ in Thousands</t>
  </si>
  <si>
    <t>Accounts, Notes, Loans and Financing Receivable [Line Items]</t>
  </si>
  <si>
    <t>Balance, beginning of period</t>
  </si>
  <si>
    <t>Cumulative effect of accounting changes</t>
  </si>
  <si>
    <t>Balance, end of period</t>
  </si>
  <si>
    <t>Contract Cancellations</t>
  </si>
  <si>
    <t>Charge offs, net</t>
  </si>
  <si>
    <t>CEMETERY PROPERTY (Detail) - USD ($) $ in Thousands</t>
  </si>
  <si>
    <t>Property, Plant and Equipment [Line Items]</t>
  </si>
  <si>
    <t>Cemetery land</t>
  </si>
  <si>
    <t>Mausoleum crypts and lawn crypts</t>
  </si>
  <si>
    <t>PROPERTY AND EQUIPMENT (Detail) - USD ($) $ in Thousands</t>
  </si>
  <si>
    <t>Property and equipment, gross</t>
  </si>
  <si>
    <t>Less: Accumulated depreciation</t>
  </si>
  <si>
    <t>Buildings and improvements</t>
  </si>
  <si>
    <t>Furniture and equipment</t>
  </si>
  <si>
    <t>Funeral home land</t>
  </si>
  <si>
    <t>PROPERTY AND EQUIPMENT - Additional Information (Detail) - USD ($) $ in Millions</t>
  </si>
  <si>
    <t>Depreciation expense</t>
  </si>
  <si>
    <t>MERCHANDISE TRUSTS - Additional Information (Detail) $ in Thousands</t>
  </si>
  <si>
    <t>Jun. 30, 2018USD ($)Security</t>
  </si>
  <si>
    <t>Dec. 31, 2016USD ($)</t>
  </si>
  <si>
    <t>West Virginia Trust Receivable</t>
  </si>
  <si>
    <t>Debt Securities, Available-for-sale [Line Items]</t>
  </si>
  <si>
    <t>Trust assets, fair value</t>
  </si>
  <si>
    <t>Revenue from Contract with Customer [Member] | Geographic Concentration Risk [Member]</t>
  </si>
  <si>
    <t>Percentage of total merchandise trust in states in which customers may cancel contracts</t>
  </si>
  <si>
    <t>53.10%</t>
  </si>
  <si>
    <t>Merchandise Trusts | Variable Interest Entity, Primary Beneficiary</t>
  </si>
  <si>
    <t>Purchases of available for sale securities</t>
  </si>
  <si>
    <t>Sales, maturities and paydowns of available for sale securities</t>
  </si>
  <si>
    <t>Trust assets, cost</t>
  </si>
  <si>
    <t>Other than temporary impairments loss</t>
  </si>
  <si>
    <t>Merchandise Trusts | Variable Interest Entity, Primary Beneficiary | Other Than Temporarily Impaired Securities</t>
  </si>
  <si>
    <t>Number of securities that incurred other than temporary impairment losses | Security</t>
  </si>
  <si>
    <t>Merchandise Trusts | Variable Interest Entity, Primary Beneficiary | West Virginia Trust Receivable</t>
  </si>
  <si>
    <t>MERCHANDISE TRUSTS - Reconciliation of Merchandise Trust Activities (Detail) - Variable Interest Entity, Primary Beneficiary - Merchandise Trusts - USD ($) $ in Thousands</t>
  </si>
  <si>
    <t>Contributions</t>
  </si>
  <si>
    <t>Distributions</t>
  </si>
  <si>
    <t>Interest and dividends</t>
  </si>
  <si>
    <t>Capital gain distributions</t>
  </si>
  <si>
    <t>Realized gains and losses</t>
  </si>
  <si>
    <t>Other than temporary impairment</t>
  </si>
  <si>
    <t>Taxes</t>
  </si>
  <si>
    <t>Fees</t>
  </si>
  <si>
    <t>Unrealized change in fair value</t>
  </si>
  <si>
    <t>MERCHANDISE TRUSTS - Cost and Market Value Associated with Assets Held in Merchandise Trusts (Detail) - USD ($) $ in Thousands</t>
  </si>
  <si>
    <t>Fair Value</t>
  </si>
  <si>
    <t>Variable Interest Entity, Primary Beneficiary | Merchandise Trusts</t>
  </si>
  <si>
    <t>Cost</t>
  </si>
  <si>
    <t>Gross Unrealized Gains</t>
  </si>
  <si>
    <t>Gross Unrealized Losses</t>
  </si>
  <si>
    <t>Variable Interest Entity, Primary Beneficiary | Merchandise Trusts | Short-term investments | Level 1</t>
  </si>
  <si>
    <t>Variable Interest Entity, Primary Beneficiary | Merchandise Trusts | Fixed maturities</t>
  </si>
  <si>
    <t>Variable Interest Entity, Primary Beneficiary | Merchandise Trusts | Fixed maturities | U.S. governmental securities | Level 2</t>
  </si>
  <si>
    <t>Variable Interest Entity, Primary Beneficiary | Merchandise Trusts | Fixed maturities | Corporate debt securities | Level 2</t>
  </si>
  <si>
    <t>Variable Interest Entity, Primary Beneficiary | Merchandise Trusts | Mutual funds - debt securities | Level 1</t>
  </si>
  <si>
    <t>Variable Interest Entity, Primary Beneficiary | Merchandise Trusts | Mutual funds - equity securities | Level 1</t>
  </si>
  <si>
    <t>Variable Interest Entity, Primary Beneficiary | Merchandise Trusts | Other investment funds</t>
  </si>
  <si>
    <t>Variable Interest Entity, Primary Beneficiary | Merchandise Trusts | Equity securities | Level 1</t>
  </si>
  <si>
    <t>Variable Interest Entity, Primary Beneficiary | Merchandise Trusts | Other invested assets | Level 2</t>
  </si>
  <si>
    <t>Variable Interest Entity, Primary Beneficiary | Merchandise Trusts | Total Investments</t>
  </si>
  <si>
    <t>Variable Interest Entity, Primary Beneficiary | Merchandise Trusts | West Virginia Trust Receivable</t>
  </si>
  <si>
    <t>MERCHANDISE TRUSTS - Cost and Market Value Associated with Assets Held in Merchandise Trusts (Parenthetical) (Detail) - Merchandise Trusts - Variable Interest Entity, Primary Beneficiary $ in Millions</t>
  </si>
  <si>
    <t>12 Months Ended</t>
  </si>
  <si>
    <t>Jun. 30, 2018USD ($)Extension</t>
  </si>
  <si>
    <t>Dec. 31, 2017USD ($)Extension</t>
  </si>
  <si>
    <t>Number of potential lockup period extensions | Extension</t>
  </si>
  <si>
    <t>Lockup extension period</t>
  </si>
  <si>
    <t>1 year</t>
  </si>
  <si>
    <t>Unfunded commitments to private credit funds, callable at any time | $</t>
  </si>
  <si>
    <t>Minimum</t>
  </si>
  <si>
    <t>Fixed income funds and equity funds, redemption period</t>
  </si>
  <si>
    <t>1 day</t>
  </si>
  <si>
    <t>Private credit funds, lockup periods</t>
  </si>
  <si>
    <t>2 years</t>
  </si>
  <si>
    <t>4 years</t>
  </si>
  <si>
    <t>30 days</t>
  </si>
  <si>
    <t>90 days</t>
  </si>
  <si>
    <t>8 years</t>
  </si>
  <si>
    <t>MERCHANDISE TRUSTS - Contractual Maturities of Debt Securities Held in Merchandise Trusts (Detail) - Variable Interest Entity, Primary Beneficiary - Merchandise Trusts - Fixed maturities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12 Months or more Fair Value</t>
  </si>
  <si>
    <t>Total Fair Value</t>
  </si>
  <si>
    <t>Less than 12 months Unrealized Losses</t>
  </si>
  <si>
    <t>12 Months or more Unrealized Losses</t>
  </si>
  <si>
    <t>Total Unrealized Losses</t>
  </si>
  <si>
    <t>Fixed maturities</t>
  </si>
  <si>
    <t>Fixed maturities | U.S. governmental securities</t>
  </si>
  <si>
    <t>Fixed maturities | Corporate debt securities</t>
  </si>
  <si>
    <t>Mutual funds - debt securities</t>
  </si>
  <si>
    <t>Mutual funds - equity securities</t>
  </si>
  <si>
    <t>Other investment funds</t>
  </si>
  <si>
    <t>Equity securities</t>
  </si>
  <si>
    <t>PERPETUAL CARE TRUSTS - 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 in Thousands</t>
  </si>
  <si>
    <t>Other Than Temporarily Impaired Securities</t>
  </si>
  <si>
    <t>PERPETUAL CARE TRUSTS - Cost and Market Value Associated with Assets Held in Perpetual Care Trusts (Detail) - Variable Interest Entity, Primary Beneficiary - Perpetual care trusts - USD ($) $ in Thousands</t>
  </si>
  <si>
    <t>Short-term investments | Level 1</t>
  </si>
  <si>
    <t>Fixed maturities | U.S. governmental securities | Level 2</t>
  </si>
  <si>
    <t>Fixed maturities | Corporate debt securities | Level 2</t>
  </si>
  <si>
    <t>Mutual funds - debt securities | Level 1</t>
  </si>
  <si>
    <t>Mutual funds - equity securities | Level 1</t>
  </si>
  <si>
    <t>Equity securities | Level 1</t>
  </si>
  <si>
    <t>Other invested assets | Level 2</t>
  </si>
  <si>
    <t>Total Investments</t>
  </si>
  <si>
    <t>PERPETUAL CARE TRUSTS - Cost and Market Value Associated with Assets Held in Perpetual Care Trusts (Parenthetical) (Detail) - Perpetual care trusts - Variable Interest Entity, Primary Beneficiary $ in Millions</t>
  </si>
  <si>
    <t>10 years</t>
  </si>
  <si>
    <t>PERPETUAL CARE TRUSTS - Contractual Maturities of Debt Securities Held in Perpetual Care Trusts (Detail) - Variable Interest Entity, Primary Beneficiary - Perpetual care trusts - Fixed maturities $ in Thousand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Debt Instrument [Line Items]</t>
  </si>
  <si>
    <t>Less deferred financing costs, net of accumulated amortization</t>
  </si>
  <si>
    <t>Total debt</t>
  </si>
  <si>
    <t>Less current maturities</t>
  </si>
  <si>
    <t>Total long-term debt</t>
  </si>
  <si>
    <t>Credit facility</t>
  </si>
  <si>
    <t>Long-term debt, gross</t>
  </si>
  <si>
    <t>Senior Notes | 7.875% notes, due 2021</t>
  </si>
  <si>
    <t>Notes Payable, other Payables | Acquisitions Debt</t>
  </si>
  <si>
    <t>Notes Payable, other Payables | Acquisition non-competes</t>
  </si>
  <si>
    <t>Insurance and vehicle financing</t>
  </si>
  <si>
    <t>LONG-TERM DEBT - Additional Information (Detail)</t>
  </si>
  <si>
    <t>Jun. 12, 2018</t>
  </si>
  <si>
    <t>Sep. 29, 2017USD ($)</t>
  </si>
  <si>
    <t>May 31, 2013USD ($)</t>
  </si>
  <si>
    <t>May 28, 2013USD ($)</t>
  </si>
  <si>
    <t>Dec. 31, 2018</t>
  </si>
  <si>
    <t>Jun. 30, 2018USD ($)Quarter</t>
  </si>
  <si>
    <t>Dec. 31, 2019</t>
  </si>
  <si>
    <t>Dec. 31, 2020</t>
  </si>
  <si>
    <t>Debt Disclosure [Line Items]</t>
  </si>
  <si>
    <t>Debt covenant, consolidated leverage ratio</t>
  </si>
  <si>
    <t>Debt covenant, number of consecutive quarters for calculating consolidated leverage ratio | Quarter</t>
  </si>
  <si>
    <t>Debt covenant, consolidated fixed charge coverage ratio</t>
  </si>
  <si>
    <t>Ownership percentage</t>
  </si>
  <si>
    <t>Minimum | Base Rate</t>
  </si>
  <si>
    <t>Credit facility, basis spread on variable rate</t>
  </si>
  <si>
    <t>1.25%</t>
  </si>
  <si>
    <t>Maximum | Base Rate</t>
  </si>
  <si>
    <t>Scenario, Forecast</t>
  </si>
  <si>
    <t>Scenario, Forecast | Minimum</t>
  </si>
  <si>
    <t>Scenario, Forecast | Maximum</t>
  </si>
  <si>
    <t>Amended Credit Agreement</t>
  </si>
  <si>
    <t>Credit facility, maximum borrowing capacity</t>
  </si>
  <si>
    <t>Amended Credit Agreement | Credit facility</t>
  </si>
  <si>
    <t>Line of credit outstanding amount</t>
  </si>
  <si>
    <t>Amended Credit Agreement | Letter of Credit</t>
  </si>
  <si>
    <t>Amended Credit Agreement | Minimum</t>
  </si>
  <si>
    <t>Debt covenant, debt service coverage ratio</t>
  </si>
  <si>
    <t>250.00%</t>
  </si>
  <si>
    <t>Amended Credit Agreement | Minimum | Credit facility</t>
  </si>
  <si>
    <t>Line of credit additional borrowing capacity</t>
  </si>
  <si>
    <t>Amended Credit Agreement | Maximum | Credit facility</t>
  </si>
  <si>
    <t>7.875% notes, due 2021 | Senior Notes</t>
  </si>
  <si>
    <t>Debt premium percentage</t>
  </si>
  <si>
    <t>7.875%</t>
  </si>
  <si>
    <t>Long-term debt, principal amount</t>
  </si>
  <si>
    <t>Long-term debt, interest rate</t>
  </si>
  <si>
    <t>Long-term debt, issued price per $100</t>
  </si>
  <si>
    <t>97.832%</t>
  </si>
  <si>
    <t>Net proceeds from issuance of senior notes</t>
  </si>
  <si>
    <t>Long-term debt, discount</t>
  </si>
  <si>
    <t>Long-term debt, debt issuance costs</t>
  </si>
  <si>
    <t>Maturity date</t>
  </si>
  <si>
    <t>Jun. 1,
		2021</t>
  </si>
  <si>
    <t>10.25% Senior Notes, due 2017 | Senior Notes</t>
  </si>
  <si>
    <t>10.25%</t>
  </si>
  <si>
    <t>7.875% senior notes, due 2021</t>
  </si>
  <si>
    <t>Purchase price as percentage of principal plus accrued and unpaid interest, Upon occurrence of change of control</t>
  </si>
  <si>
    <t>101.00%</t>
  </si>
  <si>
    <t>Credit Agreement | Credit facility</t>
  </si>
  <si>
    <t>Weighted average interest rate on outstanding borrowings</t>
  </si>
  <si>
    <t>6.70%</t>
  </si>
  <si>
    <t>Credit Agreement | Eurodollar | Credit facility</t>
  </si>
  <si>
    <t>Credit Agreement | Base Rate | Credit facility</t>
  </si>
  <si>
    <t>2.75%</t>
  </si>
  <si>
    <t>Credit Agreement | Minimum</t>
  </si>
  <si>
    <t>Line of Credit Facility, Unused Capacity, Commitment Fee Percentage</t>
  </si>
  <si>
    <t>0.30%</t>
  </si>
  <si>
    <t>Credit Agreement | Minimum | Eurodollar | Credit facility</t>
  </si>
  <si>
    <t>1.75%</t>
  </si>
  <si>
    <t>Credit Agreement | Minimum | Base Rate | Credit facility</t>
  </si>
  <si>
    <t>0.75%</t>
  </si>
  <si>
    <t>Credit Agreement | Maximum</t>
  </si>
  <si>
    <t>0.50%</t>
  </si>
  <si>
    <t>Credit Agreement | Maximum | Eurodollar | Credit facility</t>
  </si>
  <si>
    <t>Credit Agreement | Maximum | Base Rate | Credit facility</t>
  </si>
  <si>
    <t>Subsequent Event | Credit Agreement | Minimum | Credit facility</t>
  </si>
  <si>
    <t>LONG-TERM DEBT - Redemption Prices Expressed as Percentages of Principal Amount (Detail) - 7.875% senior notes, due 2021</t>
  </si>
  <si>
    <t>Jun. 30, 2006</t>
  </si>
  <si>
    <t>Debt Instrument, Redemption, 2018</t>
  </si>
  <si>
    <t>Debt Instrument, Redemption [Line Items]</t>
  </si>
  <si>
    <t>Debt instrument, redemption price, percentage</t>
  </si>
  <si>
    <t>101.969%</t>
  </si>
  <si>
    <t>Debt Instrument, Redemption, 2019 and thereafter</t>
  </si>
  <si>
    <t>DEFERRED REVENUES AND COSTS - Schedule of Deferred Revenue and Other Costs (Detail) - USD ($) $ in Thousands</t>
  </si>
  <si>
    <t>Deferred contract revenues</t>
  </si>
  <si>
    <t>Deferred merchandise trust investment income</t>
  </si>
  <si>
    <t>Deferred merchandise trust unrealized gains (losses)</t>
  </si>
  <si>
    <t>Deferred revenue</t>
  </si>
  <si>
    <t>Amounts due from customers for unfulfilled performance obligations on cancellable pre-need contracts</t>
  </si>
  <si>
    <t>Deferred revenue, net</t>
  </si>
  <si>
    <t>DEFERRED REVENUES AND COSTS - Schedule of Deferred Selling and Obtaining Costs (Detail) - USD ($) $ in Thousands</t>
  </si>
  <si>
    <t>Deferred Revenue Arrangement [Line Items]</t>
  </si>
  <si>
    <t>Deferred selling and obtaining costs, beginning of period</t>
  </si>
  <si>
    <t>Deferred selling and obtaining costs, end of period</t>
  </si>
  <si>
    <t>DEFERRED REVENUES AND COSTS - Additional Information (Detail) - USD ($) $ in Thousands</t>
  </si>
  <si>
    <t>Deferred revenues, revenue recognized</t>
  </si>
  <si>
    <t>DEFERRED REVENUES AND COSTS - Revenue, Remaining Performance Obligation (Detail)</t>
  </si>
  <si>
    <t>First 4-5years</t>
  </si>
  <si>
    <t>Revenue, Remaining Performance Obligation, Expected Timing of Satisfaction [Line Items]</t>
  </si>
  <si>
    <t>Revenue, remaining performance obligation, percentage</t>
  </si>
  <si>
    <t>55.00%</t>
  </si>
  <si>
    <t>Within 18 years</t>
  </si>
  <si>
    <t>80.00%</t>
  </si>
  <si>
    <t>LONG-TERM INCENTIVE AND RETIREMENT PLANS - Additional Information (Detail)</t>
  </si>
  <si>
    <t>Mar. 19, 2018shares</t>
  </si>
  <si>
    <t>Phantom units</t>
  </si>
  <si>
    <t>Share-based Compensation Arrangement by Share-based Payment Award [Line Items]</t>
  </si>
  <si>
    <t>Number of units awarded (in shares)</t>
  </si>
  <si>
    <t>Restricted units</t>
  </si>
  <si>
    <t>Number of monthly vesting installments</t>
  </si>
  <si>
    <t>24 months</t>
  </si>
  <si>
    <t>Time-Based Vesting | Phantom units</t>
  </si>
  <si>
    <t>Performance-Based Vesting | Phantom units</t>
  </si>
  <si>
    <t>COMMITMENTS AND CONTINGENCIES - Additional Information (Detail) $ in Millions</t>
  </si>
  <si>
    <t>Commitments and Contingencies [Line Items]</t>
  </si>
  <si>
    <t>Deferred fixed rent for lease</t>
  </si>
  <si>
    <t>Second Quarter 2014 Acquisition</t>
  </si>
  <si>
    <t>Aggregate fixed rent payment to landlord</t>
  </si>
  <si>
    <t>COMMITMENTS AND CONTINGENCIES - Fixed Rent for Cemeteries (Detail) - 2014 Acquisitions</t>
  </si>
  <si>
    <t>Lease Years 1-5</t>
  </si>
  <si>
    <t>Management Agreement Future Minimum Payments Due [Line Items]</t>
  </si>
  <si>
    <t>Fixed rent for cemeteries, per lease year</t>
  </si>
  <si>
    <t>Lease Years 6-20</t>
  </si>
  <si>
    <t>Lease Years 21-25</t>
  </si>
  <si>
    <t>Lease Years 26- 35</t>
  </si>
  <si>
    <t>Lease Years 36-60</t>
  </si>
  <si>
    <t>FAIR VALUE OF FINANCIAL INSTRUMENTS - Additional Information (Detail) - USD ($) $ in Millions</t>
  </si>
  <si>
    <t>Fair Value, Inputs, Level 3 [Member]</t>
  </si>
  <si>
    <t>Fair Value, Assets and Liabilities Measured on Recurring and Nonrecurring Basis [Line Items]</t>
  </si>
  <si>
    <t>Fair value of assets held-for-sale</t>
  </si>
  <si>
    <t>Assets held-for-sale original net book value</t>
  </si>
  <si>
    <t>Assets held-for-sale fair value adjustment</t>
  </si>
  <si>
    <t>Senior Notes | Level 2</t>
  </si>
  <si>
    <t>Notes payable, fair value</t>
  </si>
  <si>
    <t>Notes payable, carrying value</t>
  </si>
  <si>
    <t>SUPPLEMENTAL CONDENSED CONSOLIDATING FINANCIAL INFORMATION - Condensed Consolidating Balance Sheets (Detail) - USD ($) $ in Thousands</t>
  </si>
  <si>
    <t>Long-term accounts receivable</t>
  </si>
  <si>
    <t>Cemetery and funeral home property and equipment</t>
  </si>
  <si>
    <t>Merchandise trusts</t>
  </si>
  <si>
    <t>Goodwill and intangible assets</t>
  </si>
  <si>
    <t>Liabilities and Partners' Capital</t>
  </si>
  <si>
    <t>Deferred revenues</t>
  </si>
  <si>
    <t>Eliminations</t>
  </si>
  <si>
    <t>Investments in and amounts due from affiliates eliminated upon consolidation</t>
  </si>
  <si>
    <t>Due to affiliates</t>
  </si>
  <si>
    <t>Parent</t>
  </si>
  <si>
    <t>Subsidiary Issuer</t>
  </si>
  <si>
    <t>Guarantor Subsidiaries</t>
  </si>
  <si>
    <t>Non-Guarantor Subsidiaries</t>
  </si>
  <si>
    <t>SUPPLEMENTAL CONDENSED CONSOLIDATING FINANCIAL INFORMATION - Condensed Consolidating Statements of Operations (Detail) - USD ($) $ in Thousands</t>
  </si>
  <si>
    <t>Condensed Financial Statements, Captions [Line Items]</t>
  </si>
  <si>
    <t>Total revenues</t>
  </si>
  <si>
    <t>Other income (loss)</t>
  </si>
  <si>
    <t>Income tax benefit</t>
  </si>
  <si>
    <t>Net income (loss)</t>
  </si>
  <si>
    <t>Net loss from equity investment in subsidiaries</t>
  </si>
  <si>
    <t>SUPPLEMENTAL CONDENSED CONSOLIDATING FINANCIAL INFORMATION - Condensed Consolidating Statement of Cash Flows (Detail) - USD ($) $ in Thousands</t>
  </si>
  <si>
    <t>Net cash provided by (used in) operating activities</t>
  </si>
  <si>
    <t>Cash paid for acquisitions and capital expenditures</t>
  </si>
  <si>
    <t>Net borrowings of debt</t>
  </si>
  <si>
    <t>Proceeds from issuance of common units</t>
  </si>
  <si>
    <t>Other financing activities</t>
  </si>
  <si>
    <t>Payments to affiliates</t>
  </si>
  <si>
    <t>SEGMENT INFORMATION - Additional Information (Detail)</t>
  </si>
  <si>
    <t>Jun. 30, 2018Segment</t>
  </si>
  <si>
    <t>Number of reportable segments</t>
  </si>
  <si>
    <t>SEGMENT INFORMATION (Detail) - USD ($) $ in Thousands</t>
  </si>
  <si>
    <t>Segment Reporting Information [Line Items]</t>
  </si>
  <si>
    <t>Segment income</t>
  </si>
  <si>
    <t>Corporate depreciation and amortization</t>
  </si>
  <si>
    <t>Capital expenditures</t>
  </si>
  <si>
    <t>Other gains (losses), net</t>
  </si>
  <si>
    <t>Operating costs and expenses</t>
  </si>
  <si>
    <t>Operating Segments | Cemetery</t>
  </si>
  <si>
    <t>Operating Segments | Funeral Home</t>
  </si>
  <si>
    <t>Corporate</t>
  </si>
  <si>
    <t>SUPPLEMENTAL CONDENSED CONSOLIDATED CASH FLOW INFORMATION - Schedule of Cash Flow, Supplemental Disclosures (Detail) - USD ($) $ in Thousand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i>
    <t>SUBSEQUENT EVENTS - Additional Information (Detail)</t>
  </si>
  <si>
    <t>Feb. 04, 2019USD ($)</t>
  </si>
  <si>
    <t>Jan. 31, 2019USD ($)Position</t>
  </si>
  <si>
    <t>Oct. 12, 2018USD ($)shares</t>
  </si>
  <si>
    <t>Oct. 08, 2018USD ($)</t>
  </si>
  <si>
    <t>Jun. 12, 2018USD ($)</t>
  </si>
  <si>
    <t>Jun. 01, 2019</t>
  </si>
  <si>
    <t>May 31, 2019</t>
  </si>
  <si>
    <t>Apr. 30, 2019</t>
  </si>
  <si>
    <t>Mar. 31, 2019</t>
  </si>
  <si>
    <t>Feb. 28, 2019</t>
  </si>
  <si>
    <t>Dec. 31, 2018USD ($)</t>
  </si>
  <si>
    <t>Mar. 31, 2020USD ($)</t>
  </si>
  <si>
    <t>Dec. 31, 2019USD ($)</t>
  </si>
  <si>
    <t>Sep. 30, 2019USD ($)</t>
  </si>
  <si>
    <t>Jun. 30, 2019USD ($)</t>
  </si>
  <si>
    <t>Mar. 31, 2019USD ($)</t>
  </si>
  <si>
    <t>Sep. 30, 2018USD ($)</t>
  </si>
  <si>
    <t>Mar. 31, 2018USD ($)</t>
  </si>
  <si>
    <t>Sep. 30, 2017USD ($)</t>
  </si>
  <si>
    <t>Feb. 05, 2019shares</t>
  </si>
  <si>
    <t>Oct. 01, 2019</t>
  </si>
  <si>
    <t>Sep. 01, 2019</t>
  </si>
  <si>
    <t>Aug. 01, 2019</t>
  </si>
  <si>
    <t>Apr. 19, 2019USD ($)</t>
  </si>
  <si>
    <t>Feb. 03, 2019USD ($)</t>
  </si>
  <si>
    <t>Sep. 27, 2018$ / sharesshares</t>
  </si>
  <si>
    <t>Jul. 31, 2018USD ($)</t>
  </si>
  <si>
    <t>Subsequent Event [Line Items]</t>
  </si>
  <si>
    <t>Debt covenant, maximum add back of extraordinary, unusual or nonrecurring losses, charges or expenses</t>
  </si>
  <si>
    <t>Debt covenant, cash and cash equivalents subject to first priority lien, maximum</t>
  </si>
  <si>
    <t>Amount available borrowing capacity under revolving credit facility</t>
  </si>
  <si>
    <t>Increase of basis spread on variable rate</t>
  </si>
  <si>
    <t>Capital equipment financing general basket allowed, certain permitted debt</t>
  </si>
  <si>
    <t>Capital equipment financing basket allowed</t>
  </si>
  <si>
    <t>Dispositions, general basket limitation</t>
  </si>
  <si>
    <t>Dispositions, general basket limitation, sale/leaseback transactions</t>
  </si>
  <si>
    <t>Investment limitations, non-guarantor subsidiaries</t>
  </si>
  <si>
    <t>Investment limitations, all other investments</t>
  </si>
  <si>
    <t>Subsequent Event</t>
  </si>
  <si>
    <t>Debt covenant, mandatory prepayments as percentage of net cash proceeds</t>
  </si>
  <si>
    <t>Subsequent Event | January 2019 Restructuring</t>
  </si>
  <si>
    <t>Number of positions expected to be eliminated | Position</t>
  </si>
  <si>
    <t>Subsequent Event | Merger and Reorganization Agreement</t>
  </si>
  <si>
    <t>Legal and other expenses</t>
  </si>
  <si>
    <t>Contribution of general partner shares | shares</t>
  </si>
  <si>
    <t>General partner interest rate</t>
  </si>
  <si>
    <t>1.04%</t>
  </si>
  <si>
    <t>Subsequent Event | Merger and Reorganization Agreement | GP Holdings</t>
  </si>
  <si>
    <t>Contribution of common units | shares</t>
  </si>
  <si>
    <t>Subsequent Event | Merger and Reorganization Agreement | StoneMor Inc.</t>
  </si>
  <si>
    <t>Common units, par value | $ / shares</t>
  </si>
  <si>
    <t>Subsequent Event | Minimum | January 2019 Restructuring</t>
  </si>
  <si>
    <t>Expected cost in restructuring</t>
  </si>
  <si>
    <t>Subsequent Event | Maximum | January 2019 Restructuring</t>
  </si>
  <si>
    <t>Axar | TrancheB Revolving Credit Facility | Subsequent Event</t>
  </si>
  <si>
    <t>Payments of lender fees</t>
  </si>
  <si>
    <t>Debt expected exit fees at termination</t>
  </si>
  <si>
    <t>Amount drawn down from bridge financing</t>
  </si>
  <si>
    <t>8.00%</t>
  </si>
  <si>
    <t>Interim Strategic Executive | Subsequent Event</t>
  </si>
  <si>
    <t>Monthly professional fees</t>
  </si>
  <si>
    <t>Former President and Chief Executive Officer | Subsequent Event</t>
  </si>
  <si>
    <t>Expected payment in separation agreement</t>
  </si>
  <si>
    <t>Stonemor PartnersLp | Axar | Subsequent Event</t>
  </si>
  <si>
    <t>Ownership interest of Partnership's outstanding common units</t>
  </si>
  <si>
    <t>19.50%</t>
  </si>
  <si>
    <t>Number of common units pursuant to certain cash-settled equity swaps | shares</t>
  </si>
  <si>
    <t>Maximum percentage of common units outstanding to be acquired</t>
  </si>
  <si>
    <t>27.50%</t>
  </si>
  <si>
    <t>Time-Based Vesting | Former President and Chief Executive Officer | Phantom units | Subsequent Event</t>
  </si>
  <si>
    <t>Units vested (in shares) | shares</t>
  </si>
  <si>
    <t>Performance-Based Vesting | Former President and Chief Executive Officer | Phantom units | Subsequent Event</t>
  </si>
  <si>
    <t>Sixth Amendment To Credit Agreement</t>
  </si>
  <si>
    <t>Debt covenant, consolidated secured net leverage ratio</t>
  </si>
  <si>
    <t>Secured Leverage Borrowing Base, percentage of accounts receivable less than 120 days</t>
  </si>
  <si>
    <t>Secured Leverage Borrowing Base, percentage of book value, net of depreciation, of property, plant and equipment</t>
  </si>
  <si>
    <t>40.00%</t>
  </si>
  <si>
    <t>Debt covenant, add back non-cash deferred financing fees, maximum</t>
  </si>
  <si>
    <t>Debt covenant, remove add back fees unsuccessful acquisition efforts</t>
  </si>
  <si>
    <t>Debt covenant, remove add back realized losses</t>
  </si>
  <si>
    <t>Deferred purchase price obligations payable allowed</t>
  </si>
  <si>
    <t>Consolidated leverage ratio required, proforma basis</t>
  </si>
  <si>
    <t>Debt origination fees</t>
  </si>
  <si>
    <t>Mandatory prepayments, percentage of net cash proceeds</t>
  </si>
  <si>
    <t>Sixth Amendment To Credit Agreement | Minimum | Eurodollar</t>
  </si>
  <si>
    <t>2.25%</t>
  </si>
  <si>
    <t>Sixth Amendment To Credit Agreement | Maximum | Eurodollar</t>
  </si>
  <si>
    <t>4.25%</t>
  </si>
  <si>
    <t>Sixth Amendment To Credit Agreement | Subsequent Event</t>
  </si>
  <si>
    <t>Disposition of assets, net cash proceeds estimated by June 30, 2019</t>
  </si>
  <si>
    <t>Sixth Amendment To Credit Agreement | Scenario, Forecast</t>
  </si>
  <si>
    <t>Seventh Amendment To Credit Agreement</t>
  </si>
  <si>
    <t>Debt prepaid amount</t>
  </si>
  <si>
    <t>Seventh Amendment To Credit Agreement | Minimum</t>
  </si>
  <si>
    <t>Seventh Amendment To Credit Agreement | Maximum</t>
  </si>
  <si>
    <t>Eighth Amendment To Credit Agreement</t>
  </si>
  <si>
    <t>Debt covenant, consolidated EBITDA, minimum</t>
  </si>
  <si>
    <t>Eighth Amendment To Credit Agreement | Subsequent Event</t>
  </si>
  <si>
    <t>Debt covenant, non-recurring charges for adjustments made to cost of goods sold for merchandise inventory impairment, maximum</t>
  </si>
  <si>
    <t>Debt covenant, non-recurring charges for establishment of liability reserves, maximum</t>
  </si>
  <si>
    <t>Eighth Amendment To Credit Agreement | TrancheB Revolving Credit Facility | Subsequent Event</t>
  </si>
  <si>
    <t>Debt covenant, minimum outstanding principal amount to receive fairness opinion</t>
  </si>
  <si>
    <t>Current borrowing capacity</t>
  </si>
  <si>
    <t>Eighth Amendment To Credit Agreement | Letter of Credit | Subsequent Event</t>
  </si>
  <si>
    <t>Eighth Amendment To Credit Agreement | TrancheA Revolving Credit Facility | Subsequent Event</t>
  </si>
  <si>
    <t>Eighth Amendment To Credit Agreement | TrancheA Revolving Credit Facility | Subsequent Event | Eurodollar</t>
  </si>
  <si>
    <t>4.75%</t>
  </si>
  <si>
    <t>4.50%</t>
  </si>
  <si>
    <t>Eighth Amendment To Credit Agreement | TrancheA Revolving Credit Facility | Subsequent Event | Base Rate</t>
  </si>
  <si>
    <t>3.50%</t>
  </si>
  <si>
    <t>Eighth Amendment To Credit Agreement | Axar</t>
  </si>
  <si>
    <t>Eighth Amendment To Credit Agreement | Scenario, Forecast</t>
  </si>
  <si>
    <t>Eighth Amendment To Credit Agreement | Scenario, Forecast | TrancheB Revolving Credit Facility</t>
  </si>
  <si>
    <t>Incremental borrowing amount, or integral multiple thereof</t>
  </si>
  <si>
    <t>Eighth Amendment To Credit Agreement | Scenario, Forecast | TrancheA Revolving Credit Facility</t>
  </si>
  <si>
    <t>Debt instrument, ticking fees as percentage of outstanding and payable amount</t>
  </si>
  <si>
    <t>3.00%</t>
  </si>
  <si>
    <t>Debt instrument, ticking fees as percentage of outstanding amount</t>
  </si>
  <si>
    <t>2.00%</t>
  </si>
  <si>
    <t>1.00%</t>
  </si>
  <si>
    <t>Debt instrument, ticking fees as percentage of payable amount</t>
  </si>
  <si>
    <t>Eighth Amendment To Credit Agreement | Scenario, Forecast | TrancheA Revolving Credit Facility | Eurodollar</t>
  </si>
  <si>
    <t>6.00%</t>
  </si>
  <si>
    <t>5.75%</t>
  </si>
  <si>
    <t>5.50%</t>
  </si>
  <si>
    <t>Eighth Amendment To Credit Agreement | Scenario, Forecast | TrancheA Revolving Credit Facility | Base Rate</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6131</v>
      </c>
    </row>
    <row r="12" spans="1:3">
      <c r="A12" s="4" t="s">
        <v>19</v>
      </c>
      <c r="B12" s="4" t="s">
        <v>20</v>
      </c>
    </row>
    <row r="13" spans="1:3">
      <c r="A13" s="4" t="s">
        <v>21</v>
      </c>
      <c r="B13" s="4" t="s">
        <v>22</v>
      </c>
    </row>
    <row r="14" spans="1:3">
      <c r="A14" s="4" t="s">
        <v>23</v>
      </c>
      <c r="C14" s="5" t="n">
        <v>37958645</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14979</v>
      </c>
      <c r="C3" s="7" t="n">
        <v>6821</v>
      </c>
    </row>
    <row r="4" spans="1:3">
      <c r="A4" s="4" t="s">
        <v>30</v>
      </c>
      <c r="B4" s="5" t="n">
        <v>66837</v>
      </c>
      <c r="C4" s="5" t="n">
        <v>79116</v>
      </c>
    </row>
    <row r="5" spans="1:3">
      <c r="A5" s="4" t="s">
        <v>31</v>
      </c>
      <c r="B5" s="5" t="n">
        <v>9180</v>
      </c>
      <c r="C5" s="5" t="n">
        <v>4580</v>
      </c>
    </row>
    <row r="6" spans="1:3">
      <c r="A6" s="4" t="s">
        <v>32</v>
      </c>
      <c r="B6" s="5" t="n">
        <v>1343</v>
      </c>
      <c r="C6" s="5" t="n">
        <v>1016</v>
      </c>
    </row>
    <row r="7" spans="1:3">
      <c r="A7" s="4" t="s">
        <v>33</v>
      </c>
      <c r="B7" s="5" t="n">
        <v>17930</v>
      </c>
      <c r="C7" s="5" t="n">
        <v>21453</v>
      </c>
    </row>
    <row r="8" spans="1:3">
      <c r="A8" s="4" t="s">
        <v>34</v>
      </c>
      <c r="B8" s="5" t="n">
        <v>110269</v>
      </c>
      <c r="C8" s="5" t="n">
        <v>112986</v>
      </c>
    </row>
    <row r="9" spans="1:3">
      <c r="A9" s="4" t="s">
        <v>35</v>
      </c>
      <c r="B9" s="5" t="n">
        <v>95421</v>
      </c>
      <c r="C9" s="5" t="n">
        <v>105935</v>
      </c>
    </row>
    <row r="10" spans="1:3">
      <c r="A10" s="4" t="s">
        <v>36</v>
      </c>
      <c r="B10" s="5" t="n">
        <v>335037</v>
      </c>
      <c r="C10" s="5" t="n">
        <v>333404</v>
      </c>
    </row>
    <row r="11" spans="1:3">
      <c r="A11" s="4" t="s">
        <v>37</v>
      </c>
      <c r="B11" s="5" t="n">
        <v>113229</v>
      </c>
      <c r="C11" s="5" t="n">
        <v>114090</v>
      </c>
    </row>
    <row r="12" spans="1:3">
      <c r="A12" s="4" t="s">
        <v>38</v>
      </c>
      <c r="B12" s="5" t="n">
        <v>511852</v>
      </c>
      <c r="C12" s="5" t="n">
        <v>515456</v>
      </c>
    </row>
    <row r="13" spans="1:3">
      <c r="A13" s="4" t="s">
        <v>39</v>
      </c>
      <c r="B13" s="5" t="n">
        <v>340364</v>
      </c>
      <c r="C13" s="5" t="n">
        <v>339928</v>
      </c>
    </row>
    <row r="14" spans="1:3">
      <c r="A14" s="4" t="s">
        <v>40</v>
      </c>
      <c r="B14" s="5" t="n">
        <v>112025</v>
      </c>
      <c r="C14" s="5" t="n">
        <v>126398</v>
      </c>
    </row>
    <row r="15" spans="1:3">
      <c r="A15" s="4" t="s">
        <v>41</v>
      </c>
      <c r="B15" s="5" t="n">
        <v>92</v>
      </c>
      <c r="C15" s="5" t="n">
        <v>84</v>
      </c>
    </row>
    <row r="16" spans="1:3">
      <c r="A16" s="4" t="s">
        <v>42</v>
      </c>
      <c r="B16" s="5" t="n">
        <v>24862</v>
      </c>
      <c r="C16" s="5" t="n">
        <v>24862</v>
      </c>
    </row>
    <row r="17" spans="1:3">
      <c r="A17" s="4" t="s">
        <v>43</v>
      </c>
      <c r="B17" s="5" t="n">
        <v>62342</v>
      </c>
      <c r="C17" s="5" t="n">
        <v>63244</v>
      </c>
    </row>
    <row r="18" spans="1:3">
      <c r="A18" s="4" t="s">
        <v>44</v>
      </c>
      <c r="B18" s="5" t="n">
        <v>25161</v>
      </c>
      <c r="C18" s="5" t="n">
        <v>19695</v>
      </c>
    </row>
    <row r="19" spans="1:3">
      <c r="A19" s="4" t="s">
        <v>45</v>
      </c>
      <c r="B19" s="5" t="n">
        <v>1730654</v>
      </c>
      <c r="C19" s="5" t="n">
        <v>1756082</v>
      </c>
    </row>
    <row r="20" spans="1:3">
      <c r="A20" s="3" t="s">
        <v>46</v>
      </c>
    </row>
    <row r="21" spans="1:3">
      <c r="A21" s="4" t="s">
        <v>47</v>
      </c>
      <c r="B21" s="5" t="n">
        <v>51926</v>
      </c>
      <c r="C21" s="5" t="n">
        <v>43023</v>
      </c>
    </row>
    <row r="22" spans="1:3">
      <c r="A22" s="4" t="s">
        <v>48</v>
      </c>
      <c r="B22" s="5" t="n">
        <v>1912</v>
      </c>
      <c r="C22" s="5" t="n">
        <v>1781</v>
      </c>
    </row>
    <row r="23" spans="1:3">
      <c r="A23" s="4" t="s">
        <v>49</v>
      </c>
      <c r="B23" s="5" t="n">
        <v>2139</v>
      </c>
      <c r="C23" s="5" t="n">
        <v>1002</v>
      </c>
    </row>
    <row r="24" spans="1:3">
      <c r="A24" s="4" t="s">
        <v>50</v>
      </c>
      <c r="B24" s="5" t="n">
        <v>55977</v>
      </c>
      <c r="C24" s="5" t="n">
        <v>45806</v>
      </c>
    </row>
    <row r="25" spans="1:3">
      <c r="A25" s="4" t="s">
        <v>51</v>
      </c>
      <c r="B25" s="5" t="n">
        <v>320495</v>
      </c>
      <c r="C25" s="5" t="n">
        <v>317693</v>
      </c>
    </row>
    <row r="26" spans="1:3">
      <c r="A26" s="4" t="s">
        <v>52</v>
      </c>
      <c r="B26" s="5" t="n">
        <v>933159</v>
      </c>
      <c r="C26" s="5" t="n">
        <v>912626</v>
      </c>
    </row>
    <row r="27" spans="1:3">
      <c r="A27" s="4" t="s">
        <v>53</v>
      </c>
      <c r="B27" s="5" t="n">
        <v>6623</v>
      </c>
      <c r="C27" s="5" t="n">
        <v>9638</v>
      </c>
    </row>
    <row r="28" spans="1:3">
      <c r="A28" s="4" t="s">
        <v>54</v>
      </c>
      <c r="B28" s="5" t="n">
        <v>340364</v>
      </c>
      <c r="C28" s="5" t="n">
        <v>339928</v>
      </c>
    </row>
    <row r="29" spans="1:3">
      <c r="A29" s="4" t="s">
        <v>55</v>
      </c>
      <c r="B29" s="5" t="n">
        <v>43464</v>
      </c>
      <c r="C29" s="5" t="n">
        <v>38695</v>
      </c>
    </row>
    <row r="30" spans="1:3">
      <c r="A30" s="4" t="s">
        <v>56</v>
      </c>
      <c r="B30" s="5" t="n">
        <v>1700082</v>
      </c>
      <c r="C30" s="5" t="n">
        <v>1664386</v>
      </c>
    </row>
    <row r="31" spans="1:3">
      <c r="A31" s="4" t="s">
        <v>57</v>
      </c>
      <c r="B31" s="4" t="s">
        <v>58</v>
      </c>
      <c r="C31" s="4" t="s">
        <v>58</v>
      </c>
    </row>
    <row r="32" spans="1:3">
      <c r="A32" s="3" t="s">
        <v>59</v>
      </c>
    </row>
    <row r="33" spans="1:3">
      <c r="A33" s="4" t="s">
        <v>60</v>
      </c>
      <c r="B33" s="5" t="n">
        <v>-3615</v>
      </c>
      <c r="C33" s="5" t="n">
        <v>-2959</v>
      </c>
    </row>
    <row r="34" spans="1:3">
      <c r="A34" s="4" t="s">
        <v>61</v>
      </c>
      <c r="B34" s="5" t="n">
        <v>34187</v>
      </c>
      <c r="C34" s="5" t="n">
        <v>94655</v>
      </c>
    </row>
    <row r="35" spans="1:3">
      <c r="A35" s="4" t="s">
        <v>62</v>
      </c>
      <c r="B35" s="5" t="n">
        <v>30572</v>
      </c>
      <c r="C35" s="5" t="n">
        <v>91696</v>
      </c>
    </row>
    <row r="36" spans="1:3">
      <c r="A36" s="4" t="s">
        <v>63</v>
      </c>
      <c r="B36" s="7" t="n">
        <v>1730654</v>
      </c>
      <c r="C36" s="7" t="n">
        <v>175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68</v>
      </c>
      <c r="B10" s="4" t="s">
        <v>200</v>
      </c>
    </row>
    <row r="11" spans="1:2">
      <c r="A11" s="4" t="s">
        <v>201</v>
      </c>
      <c r="B11" s="4" t="s">
        <v>202</v>
      </c>
    </row>
    <row r="12" spans="1:2">
      <c r="A12" s="4" t="s">
        <v>203</v>
      </c>
      <c r="B12" s="4" t="s">
        <v>204</v>
      </c>
    </row>
    <row r="13" spans="1:2">
      <c r="A13" s="4" t="s">
        <v>205</v>
      </c>
      <c r="B13" s="4" t="s">
        <v>206</v>
      </c>
    </row>
    <row r="14" spans="1:2">
      <c r="A14" s="4" t="s">
        <v>207</v>
      </c>
      <c r="B1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row>
    <row r="9" spans="1:2">
      <c r="A9" s="4" t="s">
        <v>229</v>
      </c>
      <c r="B9" s="4" t="s">
        <v>238</v>
      </c>
    </row>
    <row r="10" spans="1:2">
      <c r="A10" s="4" t="s">
        <v>231</v>
      </c>
      <c r="B10" s="4" t="s">
        <v>239</v>
      </c>
    </row>
    <row r="11" spans="1:2">
      <c r="A11" s="4" t="s">
        <v>233</v>
      </c>
      <c r="B11" s="4" t="s">
        <v>240</v>
      </c>
    </row>
    <row r="12" spans="1:2">
      <c r="A12" s="4" t="s">
        <v>235</v>
      </c>
      <c r="B12"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1571</v>
      </c>
      <c r="C4" s="7" t="n">
        <v>85952</v>
      </c>
      <c r="D4" s="7" t="n">
        <v>159516</v>
      </c>
      <c r="E4" s="7" t="n">
        <v>168898</v>
      </c>
    </row>
    <row r="5" spans="1:5">
      <c r="A5" s="3" t="s">
        <v>69</v>
      </c>
    </row>
    <row r="6" spans="1:5">
      <c r="A6" s="4" t="s">
        <v>70</v>
      </c>
      <c r="B6" s="5" t="n">
        <v>13086</v>
      </c>
      <c r="C6" s="5" t="n">
        <v>12043</v>
      </c>
      <c r="D6" s="5" t="n">
        <v>26521</v>
      </c>
      <c r="E6" s="5" t="n">
        <v>25562</v>
      </c>
    </row>
    <row r="7" spans="1:5">
      <c r="A7" s="4" t="s">
        <v>71</v>
      </c>
      <c r="B7" s="5" t="n">
        <v>17166</v>
      </c>
      <c r="C7" s="5" t="n">
        <v>15623</v>
      </c>
      <c r="D7" s="5" t="n">
        <v>33422</v>
      </c>
      <c r="E7" s="5" t="n">
        <v>32082</v>
      </c>
    </row>
    <row r="8" spans="1:5">
      <c r="A8" s="4" t="s">
        <v>72</v>
      </c>
      <c r="B8" s="5" t="n">
        <v>10163</v>
      </c>
      <c r="C8" s="5" t="n">
        <v>9753</v>
      </c>
      <c r="D8" s="5" t="n">
        <v>21121</v>
      </c>
      <c r="E8" s="5" t="n">
        <v>19710</v>
      </c>
    </row>
    <row r="9" spans="1:5">
      <c r="A9" s="4" t="s">
        <v>73</v>
      </c>
      <c r="B9" s="5" t="n">
        <v>15165</v>
      </c>
      <c r="C9" s="5" t="n">
        <v>16067</v>
      </c>
      <c r="D9" s="5" t="n">
        <v>26992</v>
      </c>
      <c r="E9" s="5" t="n">
        <v>27171</v>
      </c>
    </row>
    <row r="10" spans="1:5">
      <c r="A10" s="4" t="s">
        <v>74</v>
      </c>
      <c r="B10" s="5" t="n">
        <v>3071</v>
      </c>
      <c r="C10" s="5" t="n">
        <v>3391</v>
      </c>
      <c r="D10" s="5" t="n">
        <v>6116</v>
      </c>
      <c r="E10" s="5" t="n">
        <v>6846</v>
      </c>
    </row>
    <row r="11" spans="1:5">
      <c r="A11" s="4" t="s">
        <v>75</v>
      </c>
      <c r="B11" s="5" t="n">
        <v>90309</v>
      </c>
      <c r="C11" s="5" t="n">
        <v>89065</v>
      </c>
      <c r="D11" s="5" t="n">
        <v>176280</v>
      </c>
      <c r="E11" s="5" t="n">
        <v>173060</v>
      </c>
    </row>
    <row r="12" spans="1:5">
      <c r="A12" s="4" t="s">
        <v>76</v>
      </c>
      <c r="C12" s="5" t="n">
        <v>-1071</v>
      </c>
      <c r="D12" s="5" t="n">
        <v>-5205</v>
      </c>
      <c r="E12" s="5" t="n">
        <v>-1071</v>
      </c>
    </row>
    <row r="13" spans="1:5">
      <c r="A13" s="4" t="s">
        <v>77</v>
      </c>
      <c r="B13" s="5" t="n">
        <v>-8107</v>
      </c>
      <c r="C13" s="5" t="n">
        <v>-6741</v>
      </c>
      <c r="D13" s="5" t="n">
        <v>-15220</v>
      </c>
      <c r="E13" s="5" t="n">
        <v>-13447</v>
      </c>
    </row>
    <row r="14" spans="1:5">
      <c r="A14" s="4" t="s">
        <v>78</v>
      </c>
      <c r="B14" s="5" t="n">
        <v>-16845</v>
      </c>
      <c r="C14" s="5" t="n">
        <v>-10925</v>
      </c>
      <c r="D14" s="5" t="n">
        <v>-37189</v>
      </c>
      <c r="E14" s="5" t="n">
        <v>-18680</v>
      </c>
    </row>
    <row r="15" spans="1:5">
      <c r="A15" s="4" t="s">
        <v>79</v>
      </c>
      <c r="B15" s="5" t="n">
        <v>-172</v>
      </c>
      <c r="C15" s="5" t="n">
        <v>-657</v>
      </c>
      <c r="D15" s="5" t="n">
        <v>2249</v>
      </c>
      <c r="E15" s="5" t="n">
        <v>-1463</v>
      </c>
    </row>
    <row r="16" spans="1:5">
      <c r="A16" s="4" t="s">
        <v>80</v>
      </c>
      <c r="B16" s="5" t="n">
        <v>-17017</v>
      </c>
      <c r="C16" s="5" t="n">
        <v>-11582</v>
      </c>
      <c r="D16" s="5" t="n">
        <v>-34940</v>
      </c>
      <c r="E16" s="5" t="n">
        <v>-20143</v>
      </c>
    </row>
    <row r="17" spans="1:5">
      <c r="A17" s="4" t="s">
        <v>81</v>
      </c>
      <c r="B17" s="5" t="n">
        <v>-177</v>
      </c>
      <c r="C17" s="5" t="n">
        <v>-121</v>
      </c>
      <c r="D17" s="5" t="n">
        <v>-364</v>
      </c>
      <c r="E17" s="5" t="n">
        <v>-210</v>
      </c>
    </row>
    <row r="18" spans="1:5">
      <c r="A18" s="4" t="s">
        <v>82</v>
      </c>
      <c r="B18" s="7" t="n">
        <v>-16840</v>
      </c>
      <c r="C18" s="7" t="n">
        <v>-11461</v>
      </c>
      <c r="D18" s="7" t="n">
        <v>-34576</v>
      </c>
      <c r="E18" s="7" t="n">
        <v>-19933</v>
      </c>
    </row>
    <row r="19" spans="1:5">
      <c r="A19" s="4" t="s">
        <v>83</v>
      </c>
      <c r="B19" s="8" t="n">
        <v>-0.44</v>
      </c>
      <c r="C19" s="8" t="n">
        <v>-0.3</v>
      </c>
      <c r="D19" s="8" t="n">
        <v>-0.91</v>
      </c>
      <c r="E19" s="8" t="n">
        <v>-0.53</v>
      </c>
    </row>
    <row r="20" spans="1:5">
      <c r="A20" s="4" t="s">
        <v>84</v>
      </c>
      <c r="B20" s="5" t="n">
        <v>37958</v>
      </c>
      <c r="C20" s="5" t="n">
        <v>37957</v>
      </c>
      <c r="D20" s="5" t="n">
        <v>37958</v>
      </c>
      <c r="E20" s="5" t="n">
        <v>37938</v>
      </c>
    </row>
    <row r="21" spans="1:5">
      <c r="A21" s="4" t="s">
        <v>85</v>
      </c>
    </row>
    <row r="22" spans="1:5">
      <c r="A22" s="3" t="s">
        <v>67</v>
      </c>
    </row>
    <row r="23" spans="1:5">
      <c r="A23" s="4" t="s">
        <v>68</v>
      </c>
      <c r="B23" s="7" t="n">
        <v>67680</v>
      </c>
      <c r="C23" s="7" t="n">
        <v>70746</v>
      </c>
      <c r="D23" s="7" t="n">
        <v>129923</v>
      </c>
      <c r="E23" s="7" t="n">
        <v>136273</v>
      </c>
    </row>
    <row r="24" spans="1:5">
      <c r="A24" s="3" t="s">
        <v>69</v>
      </c>
    </row>
    <row r="25" spans="1:5">
      <c r="A25" s="4" t="s">
        <v>74</v>
      </c>
      <c r="B25" s="5" t="n">
        <v>2111</v>
      </c>
      <c r="C25" s="5" t="n">
        <v>2298</v>
      </c>
      <c r="D25" s="5" t="n">
        <v>4185</v>
      </c>
      <c r="E25" s="5" t="n">
        <v>4559</v>
      </c>
    </row>
    <row r="26" spans="1:5">
      <c r="A26" s="4" t="s">
        <v>75</v>
      </c>
      <c r="B26" s="5" t="n">
        <v>21007</v>
      </c>
      <c r="C26" s="5" t="n">
        <v>20124</v>
      </c>
      <c r="D26" s="5" t="n">
        <v>38421</v>
      </c>
      <c r="E26" s="5" t="n">
        <v>36821</v>
      </c>
    </row>
    <row r="27" spans="1:5">
      <c r="A27" s="4" t="s">
        <v>86</v>
      </c>
    </row>
    <row r="28" spans="1:5">
      <c r="A28" s="3" t="s">
        <v>67</v>
      </c>
    </row>
    <row r="29" spans="1:5">
      <c r="A29" s="4" t="s">
        <v>68</v>
      </c>
      <c r="B29" s="5" t="n">
        <v>20789</v>
      </c>
      <c r="C29" s="5" t="n">
        <v>19641</v>
      </c>
      <c r="D29" s="5" t="n">
        <v>40414</v>
      </c>
      <c r="E29" s="5" t="n">
        <v>37620</v>
      </c>
    </row>
    <row r="30" spans="1:5">
      <c r="A30" s="4" t="s">
        <v>87</v>
      </c>
    </row>
    <row r="31" spans="1:5">
      <c r="A31" s="3" t="s">
        <v>67</v>
      </c>
    </row>
    <row r="32" spans="1:5">
      <c r="A32" s="4" t="s">
        <v>68</v>
      </c>
      <c r="B32" s="5" t="n">
        <v>17116</v>
      </c>
      <c r="C32" s="5" t="n">
        <v>18834</v>
      </c>
      <c r="D32" s="5" t="n">
        <v>33743</v>
      </c>
      <c r="E32" s="5" t="n">
        <v>37131</v>
      </c>
    </row>
    <row r="33" spans="1:5">
      <c r="A33" s="4" t="s">
        <v>88</v>
      </c>
    </row>
    <row r="34" spans="1:5">
      <c r="A34" s="3" t="s">
        <v>67</v>
      </c>
    </row>
    <row r="35" spans="1:5">
      <c r="A35" s="4" t="s">
        <v>68</v>
      </c>
      <c r="B35" s="5" t="n">
        <v>17737</v>
      </c>
      <c r="C35" s="5" t="n">
        <v>18619</v>
      </c>
      <c r="D35" s="5" t="n">
        <v>34228</v>
      </c>
      <c r="E35" s="5" t="n">
        <v>35132</v>
      </c>
    </row>
    <row r="36" spans="1:5">
      <c r="A36" s="4" t="s">
        <v>89</v>
      </c>
    </row>
    <row r="37" spans="1:5">
      <c r="A37" s="3" t="s">
        <v>67</v>
      </c>
    </row>
    <row r="38" spans="1:5">
      <c r="A38" s="4" t="s">
        <v>68</v>
      </c>
      <c r="B38" s="5" t="n">
        <v>12038</v>
      </c>
      <c r="C38" s="5" t="n">
        <v>13652</v>
      </c>
      <c r="D38" s="5" t="n">
        <v>21538</v>
      </c>
      <c r="E38" s="5" t="n">
        <v>26390</v>
      </c>
    </row>
    <row r="39" spans="1:5">
      <c r="A39" s="4" t="s">
        <v>90</v>
      </c>
    </row>
    <row r="40" spans="1:5">
      <c r="A40" s="3" t="s">
        <v>67</v>
      </c>
    </row>
    <row r="41" spans="1:5">
      <c r="A41" s="4" t="s">
        <v>68</v>
      </c>
      <c r="B41" s="5" t="n">
        <v>13891</v>
      </c>
      <c r="C41" s="5" t="n">
        <v>15206</v>
      </c>
      <c r="D41" s="5" t="n">
        <v>29593</v>
      </c>
      <c r="E41" s="5" t="n">
        <v>32625</v>
      </c>
    </row>
    <row r="42" spans="1:5">
      <c r="A42" s="3" t="s">
        <v>69</v>
      </c>
    </row>
    <row r="43" spans="1:5">
      <c r="A43" s="4" t="s">
        <v>74</v>
      </c>
      <c r="B43" s="5" t="n">
        <v>701</v>
      </c>
      <c r="C43" s="5" t="n">
        <v>810</v>
      </c>
      <c r="D43" s="5" t="n">
        <v>1414</v>
      </c>
      <c r="E43" s="5" t="n">
        <v>1616</v>
      </c>
    </row>
    <row r="44" spans="1:5">
      <c r="A44" s="4" t="s">
        <v>75</v>
      </c>
      <c r="B44" s="5" t="n">
        <v>90309</v>
      </c>
      <c r="D44" s="5" t="n">
        <v>176280</v>
      </c>
    </row>
    <row r="45" spans="1:5">
      <c r="A45" s="4" t="s">
        <v>91</v>
      </c>
    </row>
    <row r="46" spans="1:5">
      <c r="A46" s="3" t="s">
        <v>67</v>
      </c>
    </row>
    <row r="47" spans="1:5">
      <c r="A47" s="4" t="s">
        <v>68</v>
      </c>
      <c r="B47" s="5" t="n">
        <v>6522</v>
      </c>
      <c r="C47" s="5" t="n">
        <v>6749</v>
      </c>
      <c r="D47" s="5" t="n">
        <v>13951</v>
      </c>
      <c r="E47" s="5" t="n">
        <v>14585</v>
      </c>
    </row>
    <row r="48" spans="1:5">
      <c r="A48" s="3" t="s">
        <v>69</v>
      </c>
    </row>
    <row r="49" spans="1:5">
      <c r="A49" s="4" t="s">
        <v>75</v>
      </c>
      <c r="B49" s="5" t="n">
        <v>1108</v>
      </c>
      <c r="C49" s="5" t="n">
        <v>1623</v>
      </c>
      <c r="D49" s="5" t="n">
        <v>3586</v>
      </c>
      <c r="E49" s="5" t="n">
        <v>3383</v>
      </c>
    </row>
    <row r="50" spans="1:5">
      <c r="A50" s="4" t="s">
        <v>92</v>
      </c>
    </row>
    <row r="51" spans="1:5">
      <c r="A51" s="3" t="s">
        <v>67</v>
      </c>
    </row>
    <row r="52" spans="1:5">
      <c r="A52" s="4" t="s">
        <v>68</v>
      </c>
      <c r="B52" s="5" t="n">
        <v>7369</v>
      </c>
      <c r="C52" s="5" t="n">
        <v>8457</v>
      </c>
      <c r="D52" s="5" t="n">
        <v>15642</v>
      </c>
      <c r="E52" s="5" t="n">
        <v>18040</v>
      </c>
    </row>
    <row r="53" spans="1:5">
      <c r="A53" s="3" t="s">
        <v>69</v>
      </c>
    </row>
    <row r="54" spans="1:5">
      <c r="A54" s="4" t="s">
        <v>75</v>
      </c>
      <c r="B54" s="5" t="n">
        <v>5582</v>
      </c>
      <c r="C54" s="5" t="n">
        <v>5454</v>
      </c>
      <c r="D54" s="5" t="n">
        <v>11100</v>
      </c>
      <c r="E54" s="5" t="n">
        <v>11153</v>
      </c>
    </row>
    <row r="55" spans="1:5">
      <c r="A55" s="4" t="s">
        <v>93</v>
      </c>
    </row>
    <row r="56" spans="1:5">
      <c r="A56" s="3" t="s">
        <v>69</v>
      </c>
    </row>
    <row r="57" spans="1:5">
      <c r="A57" s="4" t="s">
        <v>75</v>
      </c>
      <c r="B57" s="7" t="n">
        <v>3961</v>
      </c>
      <c r="C57" s="7" t="n">
        <v>4987</v>
      </c>
      <c r="D57" s="7" t="n">
        <v>9001</v>
      </c>
      <c r="E57" s="7" t="n">
        <v>103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4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41"/>
    <col customWidth="1" max="5" min="5" width="21"/>
    <col customWidth="1" max="6" min="6" width="21"/>
    <col customWidth="1" max="7" min="7" width="21"/>
    <col customWidth="1" max="8" min="8" width="14"/>
  </cols>
  <sheetData>
    <row r="1" spans="1:8">
      <c r="A1" s="1" t="s">
        <v>268</v>
      </c>
      <c r="B1" s="2" t="s">
        <v>65</v>
      </c>
      <c r="D1" s="2" t="s">
        <v>1</v>
      </c>
    </row>
    <row r="2" spans="1:8">
      <c r="B2" s="2" t="s">
        <v>269</v>
      </c>
      <c r="C2" s="2" t="s">
        <v>270</v>
      </c>
      <c r="D2" s="2" t="s">
        <v>271</v>
      </c>
      <c r="E2" s="2" t="s">
        <v>270</v>
      </c>
      <c r="F2" s="2" t="s">
        <v>272</v>
      </c>
      <c r="G2" s="2" t="s">
        <v>273</v>
      </c>
      <c r="H2" s="2" t="s">
        <v>274</v>
      </c>
    </row>
    <row r="3" spans="1:8">
      <c r="A3" s="3" t="s">
        <v>275</v>
      </c>
    </row>
    <row r="4" spans="1:8">
      <c r="A4" s="4" t="s">
        <v>276</v>
      </c>
      <c r="D4" s="4" t="s">
        <v>277</v>
      </c>
    </row>
    <row r="5" spans="1:8">
      <c r="A5" s="4" t="s">
        <v>278</v>
      </c>
      <c r="D5" s="5" t="n">
        <v>2</v>
      </c>
    </row>
    <row r="6" spans="1:8">
      <c r="A6" s="4" t="s">
        <v>40</v>
      </c>
      <c r="B6" s="7" t="n">
        <v>112025</v>
      </c>
      <c r="D6" s="7" t="n">
        <v>112025</v>
      </c>
      <c r="F6" s="7" t="n">
        <v>107841</v>
      </c>
      <c r="G6" s="7" t="n">
        <v>126398</v>
      </c>
    </row>
    <row r="7" spans="1:8">
      <c r="A7" s="4" t="s">
        <v>279</v>
      </c>
      <c r="B7" s="5" t="n">
        <v>2300</v>
      </c>
      <c r="D7" s="5" t="n">
        <v>4184</v>
      </c>
      <c r="E7" s="7" t="n">
        <v>6287</v>
      </c>
    </row>
    <row r="8" spans="1:8">
      <c r="A8" s="4" t="s">
        <v>280</v>
      </c>
      <c r="B8" s="5" t="n">
        <v>30572</v>
      </c>
      <c r="D8" s="5" t="n">
        <v>30572</v>
      </c>
      <c r="F8" s="5" t="n">
        <v>63599</v>
      </c>
      <c r="G8" s="5" t="n">
        <v>91696</v>
      </c>
    </row>
    <row r="9" spans="1:8">
      <c r="A9" s="4" t="s">
        <v>30</v>
      </c>
      <c r="B9" s="5" t="n">
        <v>66837</v>
      </c>
      <c r="D9" s="5" t="n">
        <v>66837</v>
      </c>
      <c r="F9" s="5" t="n">
        <v>72994</v>
      </c>
      <c r="G9" s="5" t="n">
        <v>79116</v>
      </c>
    </row>
    <row r="10" spans="1:8">
      <c r="A10" s="4" t="s">
        <v>35</v>
      </c>
      <c r="B10" s="5" t="n">
        <v>95421</v>
      </c>
      <c r="D10" s="5" t="n">
        <v>95421</v>
      </c>
      <c r="F10" s="5" t="n">
        <v>99408</v>
      </c>
      <c r="G10" s="5" t="n">
        <v>105935</v>
      </c>
    </row>
    <row r="11" spans="1:8">
      <c r="A11" s="4" t="s">
        <v>281</v>
      </c>
      <c r="B11" s="5" t="n">
        <v>24668</v>
      </c>
      <c r="D11" s="5" t="n">
        <v>24668</v>
      </c>
    </row>
    <row r="12" spans="1:8">
      <c r="A12" s="4" t="s">
        <v>282</v>
      </c>
      <c r="B12" s="5" t="n">
        <v>12900</v>
      </c>
      <c r="D12" s="5" t="n">
        <v>12900</v>
      </c>
    </row>
    <row r="13" spans="1:8">
      <c r="A13" s="4" t="s">
        <v>283</v>
      </c>
      <c r="B13" s="5" t="n">
        <v>2100</v>
      </c>
      <c r="D13" s="5" t="n">
        <v>2100</v>
      </c>
    </row>
    <row r="14" spans="1:8">
      <c r="A14" s="4" t="s">
        <v>55</v>
      </c>
      <c r="B14" s="5" t="n">
        <v>43464</v>
      </c>
      <c r="D14" s="5" t="n">
        <v>43464</v>
      </c>
      <c r="F14" s="5" t="n">
        <v>42169</v>
      </c>
      <c r="G14" s="5" t="n">
        <v>38695</v>
      </c>
    </row>
    <row r="15" spans="1:8">
      <c r="A15" s="4" t="s">
        <v>53</v>
      </c>
      <c r="B15" s="5" t="n">
        <v>6623</v>
      </c>
      <c r="D15" s="5" t="n">
        <v>6623</v>
      </c>
      <c r="F15" s="5" t="n">
        <v>9271</v>
      </c>
      <c r="G15" s="5" t="n">
        <v>9638</v>
      </c>
    </row>
    <row r="16" spans="1:8">
      <c r="A16" s="4" t="s">
        <v>80</v>
      </c>
      <c r="B16" s="7" t="n">
        <v>-17017</v>
      </c>
      <c r="C16" s="7" t="n">
        <v>-11582</v>
      </c>
      <c r="D16" s="7" t="n">
        <v>-34940</v>
      </c>
      <c r="E16" s="7" t="n">
        <v>-20143</v>
      </c>
    </row>
    <row r="17" spans="1:8">
      <c r="A17" s="4" t="s">
        <v>284</v>
      </c>
    </row>
    <row r="18" spans="1:8">
      <c r="A18" s="3" t="s">
        <v>275</v>
      </c>
    </row>
    <row r="19" spans="1:8">
      <c r="A19" s="4" t="s">
        <v>285</v>
      </c>
      <c r="D19" s="4" t="s">
        <v>286</v>
      </c>
    </row>
    <row r="20" spans="1:8">
      <c r="A20" s="4" t="s">
        <v>287</v>
      </c>
    </row>
    <row r="21" spans="1:8">
      <c r="A21" s="3" t="s">
        <v>275</v>
      </c>
    </row>
    <row r="22" spans="1:8">
      <c r="A22" s="4" t="s">
        <v>288</v>
      </c>
      <c r="B22" s="4" t="s">
        <v>289</v>
      </c>
      <c r="D22" s="4" t="s">
        <v>289</v>
      </c>
      <c r="H22" s="4" t="s">
        <v>289</v>
      </c>
    </row>
    <row r="23" spans="1:8">
      <c r="A23" s="4" t="s">
        <v>85</v>
      </c>
    </row>
    <row r="24" spans="1:8">
      <c r="A24" s="3" t="s">
        <v>275</v>
      </c>
    </row>
    <row r="25" spans="1:8">
      <c r="A25" s="4" t="s">
        <v>290</v>
      </c>
      <c r="B25" s="5" t="n">
        <v>31</v>
      </c>
      <c r="D25" s="5" t="n">
        <v>31</v>
      </c>
    </row>
    <row r="26" spans="1:8">
      <c r="A26" s="4" t="s">
        <v>291</v>
      </c>
    </row>
    <row r="27" spans="1:8">
      <c r="A27" s="3" t="s">
        <v>275</v>
      </c>
    </row>
    <row r="28" spans="1:8">
      <c r="A28" s="4" t="s">
        <v>290</v>
      </c>
      <c r="B28" s="5" t="n">
        <v>322</v>
      </c>
      <c r="D28" s="5" t="n">
        <v>322</v>
      </c>
    </row>
    <row r="29" spans="1:8">
      <c r="A29" s="4" t="s">
        <v>292</v>
      </c>
      <c r="B29" s="5" t="n">
        <v>27</v>
      </c>
      <c r="D29" s="5" t="n">
        <v>27</v>
      </c>
    </row>
    <row r="30" spans="1:8">
      <c r="A30" s="4" t="s">
        <v>293</v>
      </c>
    </row>
    <row r="31" spans="1:8">
      <c r="A31" s="3" t="s">
        <v>275</v>
      </c>
    </row>
    <row r="32" spans="1:8">
      <c r="A32" s="4" t="s">
        <v>290</v>
      </c>
      <c r="B32" s="5" t="n">
        <v>16</v>
      </c>
      <c r="D32" s="5" t="n">
        <v>16</v>
      </c>
    </row>
    <row r="33" spans="1:8">
      <c r="A33" s="4" t="s">
        <v>294</v>
      </c>
    </row>
    <row r="34" spans="1:8">
      <c r="A34" s="3" t="s">
        <v>275</v>
      </c>
    </row>
    <row r="35" spans="1:8">
      <c r="A35" s="4" t="s">
        <v>290</v>
      </c>
      <c r="B35" s="5" t="n">
        <v>15</v>
      </c>
      <c r="D35" s="5" t="n">
        <v>15</v>
      </c>
    </row>
    <row r="36" spans="1:8">
      <c r="A36" s="4" t="s">
        <v>295</v>
      </c>
    </row>
    <row r="37" spans="1:8">
      <c r="A37" s="3" t="s">
        <v>275</v>
      </c>
    </row>
    <row r="38" spans="1:8">
      <c r="A38" s="4" t="s">
        <v>290</v>
      </c>
      <c r="B38" s="5" t="n">
        <v>291</v>
      </c>
      <c r="D38" s="5" t="n">
        <v>291</v>
      </c>
    </row>
    <row r="39" spans="1:8">
      <c r="A39" s="4" t="s">
        <v>296</v>
      </c>
    </row>
    <row r="40" spans="1:8">
      <c r="A40" s="3" t="s">
        <v>275</v>
      </c>
    </row>
    <row r="41" spans="1:8">
      <c r="A41" s="4" t="s">
        <v>290</v>
      </c>
      <c r="B41" s="5" t="n">
        <v>31</v>
      </c>
      <c r="D41" s="5" t="n">
        <v>31</v>
      </c>
    </row>
    <row r="42" spans="1:8">
      <c r="A42" s="4" t="s">
        <v>297</v>
      </c>
    </row>
    <row r="43" spans="1:8">
      <c r="A43" s="3" t="s">
        <v>275</v>
      </c>
    </row>
    <row r="44" spans="1:8">
      <c r="A44" s="4" t="s">
        <v>290</v>
      </c>
      <c r="B44" s="5" t="n">
        <v>92</v>
      </c>
      <c r="D44" s="5" t="n">
        <v>92</v>
      </c>
    </row>
    <row r="45" spans="1:8">
      <c r="A45" s="4" t="s">
        <v>292</v>
      </c>
      <c r="B45" s="5" t="n">
        <v>17</v>
      </c>
      <c r="D45" s="5" t="n">
        <v>17</v>
      </c>
    </row>
    <row r="46" spans="1:8">
      <c r="A46" s="4" t="s">
        <v>298</v>
      </c>
    </row>
    <row r="47" spans="1:8">
      <c r="A47" s="3" t="s">
        <v>275</v>
      </c>
    </row>
    <row r="48" spans="1:8">
      <c r="A48" s="4" t="s">
        <v>290</v>
      </c>
      <c r="B48" s="5" t="n">
        <v>44</v>
      </c>
      <c r="D48" s="5" t="n">
        <v>44</v>
      </c>
    </row>
    <row r="49" spans="1:8">
      <c r="A49" s="4" t="s">
        <v>299</v>
      </c>
    </row>
    <row r="50" spans="1:8">
      <c r="A50" s="3" t="s">
        <v>275</v>
      </c>
    </row>
    <row r="51" spans="1:8">
      <c r="A51" s="4" t="s">
        <v>40</v>
      </c>
      <c r="F51" s="5" t="n">
        <v>18600</v>
      </c>
    </row>
    <row r="52" spans="1:8">
      <c r="A52" s="4" t="s">
        <v>280</v>
      </c>
      <c r="F52" s="5" t="n">
        <v>28100</v>
      </c>
    </row>
    <row r="53" spans="1:8">
      <c r="A53" s="4" t="s">
        <v>30</v>
      </c>
      <c r="B53" s="7" t="n">
        <v>11400</v>
      </c>
      <c r="D53" s="7" t="n">
        <v>11400</v>
      </c>
    </row>
    <row r="54" spans="1:8">
      <c r="A54" s="4" t="s">
        <v>35</v>
      </c>
      <c r="B54" s="5" t="n">
        <v>14100</v>
      </c>
      <c r="D54" s="5" t="n">
        <v>14100</v>
      </c>
    </row>
    <row r="55" spans="1:8">
      <c r="A55" s="4" t="s">
        <v>281</v>
      </c>
      <c r="B55" s="5" t="n">
        <v>25500</v>
      </c>
      <c r="D55" s="5" t="n">
        <v>25500</v>
      </c>
    </row>
    <row r="56" spans="1:8">
      <c r="A56" s="4" t="s">
        <v>300</v>
      </c>
      <c r="F56" s="5" t="n">
        <v>6400</v>
      </c>
    </row>
    <row r="57" spans="1:8">
      <c r="A57" s="4" t="s">
        <v>55</v>
      </c>
      <c r="F57" s="5" t="n">
        <v>3500</v>
      </c>
    </row>
    <row r="58" spans="1:8">
      <c r="A58" s="4" t="s">
        <v>53</v>
      </c>
      <c r="F58" s="7" t="n">
        <v>400</v>
      </c>
    </row>
    <row r="59" spans="1:8">
      <c r="A59" s="4" t="s">
        <v>301</v>
      </c>
    </row>
    <row r="60" spans="1:8">
      <c r="A60" s="3" t="s">
        <v>275</v>
      </c>
    </row>
    <row r="61" spans="1:8">
      <c r="A61" s="4" t="s">
        <v>40</v>
      </c>
      <c r="G61" s="5" t="n">
        <v>-18557</v>
      </c>
    </row>
    <row r="62" spans="1:8">
      <c r="A62" s="4" t="s">
        <v>280</v>
      </c>
      <c r="G62" s="5" t="n">
        <v>-28097</v>
      </c>
    </row>
    <row r="63" spans="1:8">
      <c r="A63" s="4" t="s">
        <v>30</v>
      </c>
      <c r="G63" s="5" t="n">
        <v>-6122</v>
      </c>
    </row>
    <row r="64" spans="1:8">
      <c r="A64" s="4" t="s">
        <v>35</v>
      </c>
      <c r="G64" s="5" t="n">
        <v>-6527</v>
      </c>
    </row>
    <row r="65" spans="1:8">
      <c r="A65" s="4" t="s">
        <v>55</v>
      </c>
      <c r="G65" s="5" t="n">
        <v>3474</v>
      </c>
    </row>
    <row r="66" spans="1:8">
      <c r="A66" s="4" t="s">
        <v>53</v>
      </c>
      <c r="G66" s="7" t="n">
        <v>-367</v>
      </c>
    </row>
    <row r="67" spans="1:8">
      <c r="A67" s="4" t="s">
        <v>80</v>
      </c>
      <c r="B67" s="7" t="n">
        <v>-681</v>
      </c>
      <c r="D67" s="7" t="n">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5</v>
      </c>
      <c r="D1" s="2" t="s">
        <v>1</v>
      </c>
    </row>
    <row r="2" spans="1:5">
      <c r="B2" s="2" t="s">
        <v>2</v>
      </c>
      <c r="C2" s="2" t="s">
        <v>66</v>
      </c>
      <c r="D2" s="2" t="s">
        <v>2</v>
      </c>
      <c r="E2" s="2" t="s">
        <v>66</v>
      </c>
    </row>
    <row r="3" spans="1:5">
      <c r="A3" s="3" t="s">
        <v>141</v>
      </c>
    </row>
    <row r="4" spans="1:5">
      <c r="A4" s="4" t="s">
        <v>80</v>
      </c>
      <c r="B4" s="7" t="n">
        <v>-17017</v>
      </c>
      <c r="C4" s="7" t="n">
        <v>-11582</v>
      </c>
      <c r="D4" s="7" t="n">
        <v>-34940</v>
      </c>
      <c r="E4" s="7" t="n">
        <v>-20143</v>
      </c>
    </row>
    <row r="5" spans="1:5">
      <c r="A5" s="4" t="s">
        <v>303</v>
      </c>
      <c r="B5" s="5" t="n">
        <v>0</v>
      </c>
      <c r="C5" s="5" t="n">
        <v>0</v>
      </c>
      <c r="D5" s="5" t="n">
        <v>0</v>
      </c>
      <c r="E5" s="5" t="n">
        <v>0</v>
      </c>
    </row>
    <row r="6" spans="1:5">
      <c r="A6" s="4" t="s">
        <v>304</v>
      </c>
      <c r="B6" s="5" t="n">
        <v>-17017</v>
      </c>
      <c r="C6" s="5" t="n">
        <v>-11582</v>
      </c>
      <c r="D6" s="5" t="n">
        <v>-34940</v>
      </c>
      <c r="E6" s="5" t="n">
        <v>-20143</v>
      </c>
    </row>
    <row r="7" spans="1:5">
      <c r="A7" s="4" t="s">
        <v>305</v>
      </c>
      <c r="B7" s="5" t="n">
        <v>-177</v>
      </c>
      <c r="C7" s="5" t="n">
        <v>-121</v>
      </c>
      <c r="D7" s="5" t="n">
        <v>-364</v>
      </c>
      <c r="E7" s="5" t="n">
        <v>-210</v>
      </c>
    </row>
    <row r="8" spans="1:5">
      <c r="A8" s="4" t="s">
        <v>82</v>
      </c>
      <c r="B8" s="7" t="n">
        <v>-16840</v>
      </c>
      <c r="C8" s="7" t="n">
        <v>-11461</v>
      </c>
      <c r="D8" s="7" t="n">
        <v>-34576</v>
      </c>
      <c r="E8" s="7" t="n">
        <v>-199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65</v>
      </c>
      <c r="D1" s="2" t="s">
        <v>1</v>
      </c>
    </row>
    <row r="2" spans="1:5">
      <c r="B2" s="2" t="s">
        <v>2</v>
      </c>
      <c r="C2" s="2" t="s">
        <v>66</v>
      </c>
      <c r="D2" s="2" t="s">
        <v>2</v>
      </c>
      <c r="E2" s="2" t="s">
        <v>66</v>
      </c>
    </row>
    <row r="3" spans="1:5">
      <c r="A3" s="3" t="s">
        <v>141</v>
      </c>
    </row>
    <row r="4" spans="1:5">
      <c r="A4" s="4" t="s">
        <v>307</v>
      </c>
      <c r="B4" s="5" t="n">
        <v>37958</v>
      </c>
      <c r="C4" s="5" t="n">
        <v>37957</v>
      </c>
      <c r="D4" s="5" t="n">
        <v>37958</v>
      </c>
      <c r="E4" s="5" t="n">
        <v>37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5</v>
      </c>
      <c r="D1" s="2" t="s">
        <v>1</v>
      </c>
    </row>
    <row r="2" spans="1:5">
      <c r="B2" s="2" t="s">
        <v>2</v>
      </c>
      <c r="C2" s="2" t="s">
        <v>66</v>
      </c>
      <c r="D2" s="2" t="s">
        <v>2</v>
      </c>
      <c r="E2" s="2" t="s">
        <v>66</v>
      </c>
    </row>
    <row r="3" spans="1:5">
      <c r="A3" s="3" t="s">
        <v>141</v>
      </c>
    </row>
    <row r="4" spans="1:5">
      <c r="A4" s="4" t="s">
        <v>309</v>
      </c>
      <c r="B4" s="5" t="n">
        <v>560839</v>
      </c>
      <c r="C4" s="5" t="n">
        <v>334942</v>
      </c>
      <c r="D4" s="5" t="n">
        <v>560839</v>
      </c>
      <c r="E4" s="5" t="n">
        <v>3289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2</v>
      </c>
      <c r="C1" s="2" t="s">
        <v>311</v>
      </c>
      <c r="D1" s="2" t="s">
        <v>27</v>
      </c>
      <c r="E1" s="2" t="s">
        <v>66</v>
      </c>
      <c r="F1" s="2" t="s">
        <v>312</v>
      </c>
    </row>
    <row r="2" spans="1:6">
      <c r="A2" s="3" t="s">
        <v>28</v>
      </c>
    </row>
    <row r="3" spans="1:6">
      <c r="A3" s="4" t="s">
        <v>29</v>
      </c>
      <c r="B3" s="7" t="n">
        <v>14979</v>
      </c>
      <c r="C3" s="7" t="n">
        <v>6821</v>
      </c>
      <c r="D3" s="7" t="n">
        <v>6821</v>
      </c>
      <c r="E3" s="7" t="n">
        <v>6826</v>
      </c>
      <c r="F3" s="7" t="n">
        <v>12570</v>
      </c>
    </row>
    <row r="4" spans="1:6">
      <c r="A4" s="4" t="s">
        <v>30</v>
      </c>
      <c r="B4" s="5" t="n">
        <v>66837</v>
      </c>
      <c r="C4" s="5" t="n">
        <v>72994</v>
      </c>
      <c r="D4" s="5" t="n">
        <v>79116</v>
      </c>
    </row>
    <row r="5" spans="1:6">
      <c r="A5" s="4" t="s">
        <v>31</v>
      </c>
      <c r="B5" s="5" t="n">
        <v>9180</v>
      </c>
      <c r="C5" s="5" t="n">
        <v>4580</v>
      </c>
      <c r="D5" s="5" t="n">
        <v>4580</v>
      </c>
    </row>
    <row r="6" spans="1:6">
      <c r="A6" s="4" t="s">
        <v>32</v>
      </c>
      <c r="B6" s="5" t="n">
        <v>1343</v>
      </c>
      <c r="C6" s="5" t="n">
        <v>1016</v>
      </c>
      <c r="D6" s="5" t="n">
        <v>1016</v>
      </c>
    </row>
    <row r="7" spans="1:6">
      <c r="A7" s="4" t="s">
        <v>33</v>
      </c>
      <c r="B7" s="5" t="n">
        <v>17930</v>
      </c>
      <c r="C7" s="5" t="n">
        <v>21453</v>
      </c>
      <c r="D7" s="5" t="n">
        <v>21453</v>
      </c>
    </row>
    <row r="8" spans="1:6">
      <c r="A8" s="4" t="s">
        <v>34</v>
      </c>
      <c r="B8" s="5" t="n">
        <v>110269</v>
      </c>
      <c r="C8" s="5" t="n">
        <v>106864</v>
      </c>
      <c r="D8" s="5" t="n">
        <v>112986</v>
      </c>
    </row>
    <row r="9" spans="1:6">
      <c r="A9" s="4" t="s">
        <v>313</v>
      </c>
      <c r="B9" s="5" t="n">
        <v>95421</v>
      </c>
      <c r="C9" s="5" t="n">
        <v>99408</v>
      </c>
      <c r="D9" s="5" t="n">
        <v>105935</v>
      </c>
    </row>
    <row r="10" spans="1:6">
      <c r="A10" s="4" t="s">
        <v>36</v>
      </c>
      <c r="B10" s="5" t="n">
        <v>335037</v>
      </c>
      <c r="C10" s="5" t="n">
        <v>331384</v>
      </c>
      <c r="D10" s="5" t="n">
        <v>333404</v>
      </c>
    </row>
    <row r="11" spans="1:6">
      <c r="A11" s="4" t="s">
        <v>37</v>
      </c>
      <c r="B11" s="5" t="n">
        <v>113229</v>
      </c>
      <c r="C11" s="5" t="n">
        <v>114090</v>
      </c>
      <c r="D11" s="5" t="n">
        <v>114090</v>
      </c>
    </row>
    <row r="12" spans="1:6">
      <c r="A12" s="4" t="s">
        <v>38</v>
      </c>
      <c r="B12" s="5" t="n">
        <v>511852</v>
      </c>
      <c r="C12" s="5" t="n">
        <v>515456</v>
      </c>
      <c r="D12" s="5" t="n">
        <v>515456</v>
      </c>
    </row>
    <row r="13" spans="1:6">
      <c r="A13" s="4" t="s">
        <v>39</v>
      </c>
      <c r="B13" s="5" t="n">
        <v>340364</v>
      </c>
      <c r="C13" s="5" t="n">
        <v>339928</v>
      </c>
      <c r="D13" s="5" t="n">
        <v>339928</v>
      </c>
    </row>
    <row r="14" spans="1:6">
      <c r="A14" s="4" t="s">
        <v>40</v>
      </c>
      <c r="B14" s="5" t="n">
        <v>112025</v>
      </c>
      <c r="C14" s="5" t="n">
        <v>107841</v>
      </c>
      <c r="D14" s="5" t="n">
        <v>126398</v>
      </c>
    </row>
    <row r="15" spans="1:6">
      <c r="A15" s="4" t="s">
        <v>41</v>
      </c>
      <c r="B15" s="5" t="n">
        <v>92</v>
      </c>
      <c r="C15" s="5" t="n">
        <v>91</v>
      </c>
      <c r="D15" s="5" t="n">
        <v>84</v>
      </c>
    </row>
    <row r="16" spans="1:6">
      <c r="A16" s="4" t="s">
        <v>42</v>
      </c>
      <c r="B16" s="5" t="n">
        <v>24862</v>
      </c>
      <c r="C16" s="5" t="n">
        <v>24862</v>
      </c>
      <c r="D16" s="5" t="n">
        <v>24862</v>
      </c>
    </row>
    <row r="17" spans="1:6">
      <c r="A17" s="4" t="s">
        <v>314</v>
      </c>
      <c r="B17" s="5" t="n">
        <v>62342</v>
      </c>
      <c r="C17" s="5" t="n">
        <v>63244</v>
      </c>
      <c r="D17" s="5" t="n">
        <v>63244</v>
      </c>
    </row>
    <row r="18" spans="1:6">
      <c r="A18" s="4" t="s">
        <v>44</v>
      </c>
      <c r="B18" s="5" t="n">
        <v>25161</v>
      </c>
      <c r="C18" s="5" t="n">
        <v>19695</v>
      </c>
      <c r="D18" s="5" t="n">
        <v>19695</v>
      </c>
    </row>
    <row r="19" spans="1:6">
      <c r="A19" s="4" t="s">
        <v>45</v>
      </c>
      <c r="B19" s="5" t="n">
        <v>1730654</v>
      </c>
      <c r="C19" s="5" t="n">
        <v>1722863</v>
      </c>
      <c r="D19" s="5" t="n">
        <v>1756082</v>
      </c>
    </row>
    <row r="20" spans="1:6">
      <c r="A20" s="3" t="s">
        <v>315</v>
      </c>
    </row>
    <row r="21" spans="1:6">
      <c r="A21" s="4" t="s">
        <v>47</v>
      </c>
      <c r="B21" s="5" t="n">
        <v>51926</v>
      </c>
      <c r="C21" s="5" t="n">
        <v>44352</v>
      </c>
      <c r="D21" s="5" t="n">
        <v>43023</v>
      </c>
    </row>
    <row r="22" spans="1:6">
      <c r="A22" s="4" t="s">
        <v>48</v>
      </c>
      <c r="B22" s="5" t="n">
        <v>1912</v>
      </c>
      <c r="C22" s="5" t="n">
        <v>1781</v>
      </c>
      <c r="D22" s="5" t="n">
        <v>1781</v>
      </c>
    </row>
    <row r="23" spans="1:6">
      <c r="A23" s="4" t="s">
        <v>49</v>
      </c>
      <c r="B23" s="5" t="n">
        <v>2139</v>
      </c>
      <c r="C23" s="5" t="n">
        <v>1002</v>
      </c>
      <c r="D23" s="5" t="n">
        <v>1002</v>
      </c>
    </row>
    <row r="24" spans="1:6">
      <c r="A24" s="4" t="s">
        <v>50</v>
      </c>
      <c r="B24" s="5" t="n">
        <v>55977</v>
      </c>
      <c r="C24" s="5" t="n">
        <v>47135</v>
      </c>
      <c r="D24" s="5" t="n">
        <v>45806</v>
      </c>
    </row>
    <row r="25" spans="1:6">
      <c r="A25" s="4" t="s">
        <v>51</v>
      </c>
      <c r="B25" s="5" t="n">
        <v>320495</v>
      </c>
      <c r="C25" s="5" t="n">
        <v>317693</v>
      </c>
      <c r="D25" s="5" t="n">
        <v>317693</v>
      </c>
    </row>
    <row r="26" spans="1:6">
      <c r="A26" s="4" t="s">
        <v>52</v>
      </c>
      <c r="B26" s="5" t="n">
        <v>933159</v>
      </c>
      <c r="C26" s="5" t="n">
        <v>903068</v>
      </c>
      <c r="D26" s="5" t="n">
        <v>912626</v>
      </c>
    </row>
    <row r="27" spans="1:6">
      <c r="A27" s="4" t="s">
        <v>53</v>
      </c>
      <c r="B27" s="5" t="n">
        <v>6623</v>
      </c>
      <c r="C27" s="5" t="n">
        <v>9271</v>
      </c>
      <c r="D27" s="5" t="n">
        <v>9638</v>
      </c>
    </row>
    <row r="28" spans="1:6">
      <c r="A28" s="4" t="s">
        <v>54</v>
      </c>
      <c r="B28" s="5" t="n">
        <v>340364</v>
      </c>
      <c r="C28" s="5" t="n">
        <v>339928</v>
      </c>
      <c r="D28" s="5" t="n">
        <v>339928</v>
      </c>
    </row>
    <row r="29" spans="1:6">
      <c r="A29" s="4" t="s">
        <v>316</v>
      </c>
      <c r="B29" s="5" t="n">
        <v>43464</v>
      </c>
      <c r="C29" s="5" t="n">
        <v>42169</v>
      </c>
      <c r="D29" s="5" t="n">
        <v>38695</v>
      </c>
    </row>
    <row r="30" spans="1:6">
      <c r="A30" s="4" t="s">
        <v>56</v>
      </c>
      <c r="B30" s="5" t="n">
        <v>1700082</v>
      </c>
      <c r="C30" s="5" t="n">
        <v>1659264</v>
      </c>
      <c r="D30" s="5" t="n">
        <v>1664386</v>
      </c>
    </row>
    <row r="31" spans="1:6">
      <c r="A31" s="3" t="s">
        <v>280</v>
      </c>
    </row>
    <row r="32" spans="1:6">
      <c r="A32" s="4" t="s">
        <v>317</v>
      </c>
      <c r="B32" s="5" t="n">
        <v>-3615</v>
      </c>
      <c r="C32" s="5" t="n">
        <v>-3251</v>
      </c>
      <c r="D32" s="5" t="n">
        <v>-2959</v>
      </c>
    </row>
    <row r="33" spans="1:6">
      <c r="A33" s="4" t="s">
        <v>318</v>
      </c>
      <c r="B33" s="5" t="n">
        <v>34187</v>
      </c>
      <c r="C33" s="5" t="n">
        <v>66850</v>
      </c>
      <c r="D33" s="5" t="n">
        <v>94655</v>
      </c>
    </row>
    <row r="34" spans="1:6">
      <c r="A34" s="4" t="s">
        <v>319</v>
      </c>
      <c r="B34" s="5" t="n">
        <v>30572</v>
      </c>
      <c r="C34" s="5" t="n">
        <v>63599</v>
      </c>
      <c r="D34" s="5" t="n">
        <v>91696</v>
      </c>
    </row>
    <row r="35" spans="1:6">
      <c r="A35" s="4" t="s">
        <v>320</v>
      </c>
      <c r="B35" s="5" t="n">
        <v>1730654</v>
      </c>
      <c r="C35" s="5" t="n">
        <v>1722863</v>
      </c>
      <c r="D35" s="5" t="n">
        <v>1756082</v>
      </c>
    </row>
    <row r="36" spans="1:6">
      <c r="A36" s="4" t="s">
        <v>299</v>
      </c>
    </row>
    <row r="37" spans="1:6">
      <c r="A37" s="3" t="s">
        <v>28</v>
      </c>
    </row>
    <row r="38" spans="1:6">
      <c r="A38" s="4" t="s">
        <v>30</v>
      </c>
      <c r="B38" s="5" t="n">
        <v>11400</v>
      </c>
    </row>
    <row r="39" spans="1:6">
      <c r="A39" s="4" t="s">
        <v>313</v>
      </c>
      <c r="B39" s="7" t="n">
        <v>14100</v>
      </c>
    </row>
    <row r="40" spans="1:6">
      <c r="A40" s="4" t="s">
        <v>40</v>
      </c>
      <c r="C40" s="5" t="n">
        <v>18600</v>
      </c>
    </row>
    <row r="41" spans="1:6">
      <c r="A41" s="3" t="s">
        <v>315</v>
      </c>
    </row>
    <row r="42" spans="1:6">
      <c r="A42" s="4" t="s">
        <v>53</v>
      </c>
      <c r="C42" s="5" t="n">
        <v>400</v>
      </c>
    </row>
    <row r="43" spans="1:6">
      <c r="A43" s="4" t="s">
        <v>316</v>
      </c>
      <c r="C43" s="5" t="n">
        <v>3500</v>
      </c>
    </row>
    <row r="44" spans="1:6">
      <c r="A44" s="3" t="s">
        <v>280</v>
      </c>
    </row>
    <row r="45" spans="1:6">
      <c r="A45" s="4" t="s">
        <v>319</v>
      </c>
      <c r="C45" s="7" t="n">
        <v>28100</v>
      </c>
    </row>
    <row r="46" spans="1:6">
      <c r="A46" s="4" t="s">
        <v>321</v>
      </c>
    </row>
    <row r="47" spans="1:6">
      <c r="A47" s="3" t="s">
        <v>28</v>
      </c>
    </row>
    <row r="48" spans="1:6">
      <c r="A48" s="4" t="s">
        <v>29</v>
      </c>
      <c r="D48" s="5" t="n">
        <v>6821</v>
      </c>
    </row>
    <row r="49" spans="1:6">
      <c r="A49" s="4" t="s">
        <v>30</v>
      </c>
      <c r="D49" s="5" t="n">
        <v>79116</v>
      </c>
    </row>
    <row r="50" spans="1:6">
      <c r="A50" s="4" t="s">
        <v>31</v>
      </c>
      <c r="D50" s="5" t="n">
        <v>4580</v>
      </c>
    </row>
    <row r="51" spans="1:6">
      <c r="A51" s="4" t="s">
        <v>32</v>
      </c>
      <c r="D51" s="5" t="n">
        <v>1016</v>
      </c>
    </row>
    <row r="52" spans="1:6">
      <c r="A52" s="4" t="s">
        <v>33</v>
      </c>
      <c r="D52" s="5" t="n">
        <v>21453</v>
      </c>
    </row>
    <row r="53" spans="1:6">
      <c r="A53" s="4" t="s">
        <v>34</v>
      </c>
      <c r="D53" s="5" t="n">
        <v>112986</v>
      </c>
    </row>
    <row r="54" spans="1:6">
      <c r="A54" s="4" t="s">
        <v>313</v>
      </c>
      <c r="D54" s="5" t="n">
        <v>105935</v>
      </c>
    </row>
    <row r="55" spans="1:6">
      <c r="A55" s="4" t="s">
        <v>36</v>
      </c>
      <c r="D55" s="5" t="n">
        <v>333404</v>
      </c>
    </row>
    <row r="56" spans="1:6">
      <c r="A56" s="4" t="s">
        <v>37</v>
      </c>
      <c r="D56" s="5" t="n">
        <v>114090</v>
      </c>
    </row>
    <row r="57" spans="1:6">
      <c r="A57" s="4" t="s">
        <v>38</v>
      </c>
      <c r="D57" s="5" t="n">
        <v>515456</v>
      </c>
    </row>
    <row r="58" spans="1:6">
      <c r="A58" s="4" t="s">
        <v>39</v>
      </c>
      <c r="D58" s="5" t="n">
        <v>339928</v>
      </c>
    </row>
    <row r="59" spans="1:6">
      <c r="A59" s="4" t="s">
        <v>40</v>
      </c>
      <c r="D59" s="5" t="n">
        <v>126398</v>
      </c>
    </row>
    <row r="60" spans="1:6">
      <c r="A60" s="4" t="s">
        <v>41</v>
      </c>
      <c r="D60" s="5" t="n">
        <v>84</v>
      </c>
    </row>
    <row r="61" spans="1:6">
      <c r="A61" s="4" t="s">
        <v>42</v>
      </c>
      <c r="D61" s="5" t="n">
        <v>24862</v>
      </c>
    </row>
    <row r="62" spans="1:6">
      <c r="A62" s="4" t="s">
        <v>314</v>
      </c>
      <c r="D62" s="5" t="n">
        <v>63244</v>
      </c>
    </row>
    <row r="63" spans="1:6">
      <c r="A63" s="4" t="s">
        <v>44</v>
      </c>
      <c r="D63" s="5" t="n">
        <v>19695</v>
      </c>
    </row>
    <row r="64" spans="1:6">
      <c r="A64" s="4" t="s">
        <v>45</v>
      </c>
      <c r="D64" s="5" t="n">
        <v>1756082</v>
      </c>
    </row>
    <row r="65" spans="1:6">
      <c r="A65" s="3" t="s">
        <v>315</v>
      </c>
    </row>
    <row r="66" spans="1:6">
      <c r="A66" s="4" t="s">
        <v>47</v>
      </c>
      <c r="D66" s="5" t="n">
        <v>43023</v>
      </c>
    </row>
    <row r="67" spans="1:6">
      <c r="A67" s="4" t="s">
        <v>48</v>
      </c>
      <c r="D67" s="5" t="n">
        <v>1781</v>
      </c>
    </row>
    <row r="68" spans="1:6">
      <c r="A68" s="4" t="s">
        <v>49</v>
      </c>
      <c r="D68" s="5" t="n">
        <v>1002</v>
      </c>
    </row>
    <row r="69" spans="1:6">
      <c r="A69" s="4" t="s">
        <v>50</v>
      </c>
      <c r="D69" s="5" t="n">
        <v>45806</v>
      </c>
    </row>
    <row r="70" spans="1:6">
      <c r="A70" s="4" t="s">
        <v>51</v>
      </c>
      <c r="D70" s="5" t="n">
        <v>317693</v>
      </c>
    </row>
    <row r="71" spans="1:6">
      <c r="A71" s="4" t="s">
        <v>52</v>
      </c>
      <c r="D71" s="5" t="n">
        <v>912626</v>
      </c>
    </row>
    <row r="72" spans="1:6">
      <c r="A72" s="4" t="s">
        <v>53</v>
      </c>
      <c r="D72" s="5" t="n">
        <v>9638</v>
      </c>
    </row>
    <row r="73" spans="1:6">
      <c r="A73" s="4" t="s">
        <v>54</v>
      </c>
      <c r="D73" s="5" t="n">
        <v>339928</v>
      </c>
    </row>
    <row r="74" spans="1:6">
      <c r="A74" s="4" t="s">
        <v>316</v>
      </c>
      <c r="D74" s="5" t="n">
        <v>38695</v>
      </c>
    </row>
    <row r="75" spans="1:6">
      <c r="A75" s="4" t="s">
        <v>56</v>
      </c>
      <c r="D75" s="5" t="n">
        <v>1664386</v>
      </c>
    </row>
    <row r="76" spans="1:6">
      <c r="A76" s="3" t="s">
        <v>280</v>
      </c>
    </row>
    <row r="77" spans="1:6">
      <c r="A77" s="4" t="s">
        <v>317</v>
      </c>
      <c r="D77" s="5" t="n">
        <v>-2959</v>
      </c>
    </row>
    <row r="78" spans="1:6">
      <c r="A78" s="4" t="s">
        <v>318</v>
      </c>
      <c r="D78" s="5" t="n">
        <v>94655</v>
      </c>
    </row>
    <row r="79" spans="1:6">
      <c r="A79" s="4" t="s">
        <v>319</v>
      </c>
      <c r="D79" s="5" t="n">
        <v>91696</v>
      </c>
    </row>
    <row r="80" spans="1:6">
      <c r="A80" s="4" t="s">
        <v>320</v>
      </c>
      <c r="D80" s="5" t="n">
        <v>1756082</v>
      </c>
    </row>
    <row r="81" spans="1:6">
      <c r="A81" s="4" t="s">
        <v>301</v>
      </c>
    </row>
    <row r="82" spans="1:6">
      <c r="A82" s="3" t="s">
        <v>28</v>
      </c>
    </row>
    <row r="83" spans="1:6">
      <c r="A83" s="4" t="s">
        <v>30</v>
      </c>
      <c r="D83" s="5" t="n">
        <v>-6122</v>
      </c>
    </row>
    <row r="84" spans="1:6">
      <c r="A84" s="4" t="s">
        <v>34</v>
      </c>
      <c r="D84" s="5" t="n">
        <v>-6122</v>
      </c>
    </row>
    <row r="85" spans="1:6">
      <c r="A85" s="4" t="s">
        <v>313</v>
      </c>
      <c r="D85" s="5" t="n">
        <v>-6527</v>
      </c>
    </row>
    <row r="86" spans="1:6">
      <c r="A86" s="4" t="s">
        <v>36</v>
      </c>
      <c r="D86" s="5" t="n">
        <v>-2020</v>
      </c>
    </row>
    <row r="87" spans="1:6">
      <c r="A87" s="4" t="s">
        <v>40</v>
      </c>
      <c r="D87" s="5" t="n">
        <v>-18557</v>
      </c>
    </row>
    <row r="88" spans="1:6">
      <c r="A88" s="4" t="s">
        <v>41</v>
      </c>
      <c r="D88" s="5" t="n">
        <v>7</v>
      </c>
    </row>
    <row r="89" spans="1:6">
      <c r="A89" s="4" t="s">
        <v>45</v>
      </c>
      <c r="D89" s="5" t="n">
        <v>-33219</v>
      </c>
    </row>
    <row r="90" spans="1:6">
      <c r="A90" s="3" t="s">
        <v>315</v>
      </c>
    </row>
    <row r="91" spans="1:6">
      <c r="A91" s="4" t="s">
        <v>47</v>
      </c>
      <c r="D91" s="5" t="n">
        <v>1329</v>
      </c>
    </row>
    <row r="92" spans="1:6">
      <c r="A92" s="4" t="s">
        <v>50</v>
      </c>
      <c r="D92" s="5" t="n">
        <v>1329</v>
      </c>
    </row>
    <row r="93" spans="1:6">
      <c r="A93" s="4" t="s">
        <v>52</v>
      </c>
      <c r="D93" s="5" t="n">
        <v>-9558</v>
      </c>
    </row>
    <row r="94" spans="1:6">
      <c r="A94" s="4" t="s">
        <v>53</v>
      </c>
      <c r="D94" s="5" t="n">
        <v>-367</v>
      </c>
    </row>
    <row r="95" spans="1:6">
      <c r="A95" s="4" t="s">
        <v>316</v>
      </c>
      <c r="D95" s="5" t="n">
        <v>3474</v>
      </c>
    </row>
    <row r="96" spans="1:6">
      <c r="A96" s="4" t="s">
        <v>56</v>
      </c>
      <c r="D96" s="5" t="n">
        <v>-5122</v>
      </c>
    </row>
    <row r="97" spans="1:6">
      <c r="A97" s="3" t="s">
        <v>280</v>
      </c>
    </row>
    <row r="98" spans="1:6">
      <c r="A98" s="4" t="s">
        <v>317</v>
      </c>
      <c r="D98" s="5" t="n">
        <v>-292</v>
      </c>
    </row>
    <row r="99" spans="1:6">
      <c r="A99" s="4" t="s">
        <v>318</v>
      </c>
      <c r="D99" s="5" t="n">
        <v>-27805</v>
      </c>
    </row>
    <row r="100" spans="1:6">
      <c r="A100" s="4" t="s">
        <v>319</v>
      </c>
      <c r="D100" s="5" t="n">
        <v>-28097</v>
      </c>
    </row>
    <row r="101" spans="1:6">
      <c r="A101" s="4" t="s">
        <v>320</v>
      </c>
      <c r="D101" s="7" t="n">
        <v>-33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6"/>
    <col customWidth="1" max="5" min="5" width="25"/>
  </cols>
  <sheetData>
    <row r="1" spans="1:5">
      <c r="A1" s="1" t="s">
        <v>94</v>
      </c>
      <c r="B1" s="2" t="s">
        <v>95</v>
      </c>
      <c r="C1" s="2" t="s">
        <v>96</v>
      </c>
      <c r="D1" s="2" t="s">
        <v>97</v>
      </c>
      <c r="E1" s="2" t="s">
        <v>98</v>
      </c>
    </row>
    <row r="2" spans="1:5">
      <c r="A2" s="4" t="s">
        <v>99</v>
      </c>
      <c r="B2" s="7" t="n">
        <v>91696</v>
      </c>
      <c r="C2" s="7" t="n">
        <v>94655</v>
      </c>
      <c r="D2" s="7" t="n">
        <v>-2959</v>
      </c>
    </row>
    <row r="3" spans="1:5">
      <c r="A3" s="4" t="s">
        <v>100</v>
      </c>
      <c r="E3" s="5" t="n">
        <v>37957936</v>
      </c>
    </row>
    <row r="4" spans="1:5">
      <c r="A4" s="4" t="s">
        <v>101</v>
      </c>
      <c r="B4" s="5" t="n">
        <v>1913</v>
      </c>
      <c r="C4" s="5" t="n">
        <v>1913</v>
      </c>
    </row>
    <row r="5" spans="1:5">
      <c r="A5" s="4" t="s">
        <v>102</v>
      </c>
      <c r="E5" s="5" t="n">
        <v>709</v>
      </c>
    </row>
    <row r="6" spans="1:5">
      <c r="A6" s="4" t="s">
        <v>80</v>
      </c>
      <c r="B6" s="5" t="n">
        <v>-34940</v>
      </c>
      <c r="C6" s="5" t="n">
        <v>-34576</v>
      </c>
      <c r="D6" s="5" t="n">
        <v>-364</v>
      </c>
    </row>
    <row r="7" spans="1:5">
      <c r="A7" s="4" t="s">
        <v>103</v>
      </c>
      <c r="B7" s="5" t="n">
        <v>30572</v>
      </c>
      <c r="C7" s="5" t="n">
        <v>34187</v>
      </c>
      <c r="D7" s="5" t="n">
        <v>-3615</v>
      </c>
    </row>
    <row r="8" spans="1:5">
      <c r="A8" s="4" t="s">
        <v>104</v>
      </c>
      <c r="E8" s="5" t="n">
        <v>37958645</v>
      </c>
    </row>
    <row r="9" spans="1:5">
      <c r="A9" s="4" t="s">
        <v>105</v>
      </c>
      <c r="B9" s="7" t="n">
        <v>-28097</v>
      </c>
      <c r="C9" s="7" t="n">
        <v>-27805</v>
      </c>
      <c r="D9" s="7" t="n">
        <v>-2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5</v>
      </c>
      <c r="D1" s="2" t="s">
        <v>1</v>
      </c>
    </row>
    <row r="2" spans="1:5">
      <c r="B2" s="2" t="s">
        <v>2</v>
      </c>
      <c r="C2" s="2" t="s">
        <v>66</v>
      </c>
      <c r="D2" s="2" t="s">
        <v>2</v>
      </c>
      <c r="E2" s="2" t="s">
        <v>66</v>
      </c>
    </row>
    <row r="3" spans="1:5">
      <c r="A3" s="3" t="s">
        <v>67</v>
      </c>
    </row>
    <row r="4" spans="1:5">
      <c r="A4" s="4" t="s">
        <v>68</v>
      </c>
      <c r="B4" s="7" t="n">
        <v>81571</v>
      </c>
      <c r="C4" s="7" t="n">
        <v>85952</v>
      </c>
      <c r="D4" s="7" t="n">
        <v>159516</v>
      </c>
      <c r="E4" s="7" t="n">
        <v>168898</v>
      </c>
    </row>
    <row r="5" spans="1:5">
      <c r="A5" s="3" t="s">
        <v>69</v>
      </c>
    </row>
    <row r="6" spans="1:5">
      <c r="A6" s="4" t="s">
        <v>323</v>
      </c>
      <c r="B6" s="5" t="n">
        <v>13086</v>
      </c>
      <c r="C6" s="5" t="n">
        <v>12043</v>
      </c>
      <c r="D6" s="5" t="n">
        <v>26521</v>
      </c>
      <c r="E6" s="5" t="n">
        <v>25562</v>
      </c>
    </row>
    <row r="7" spans="1:5">
      <c r="A7" s="4" t="s">
        <v>71</v>
      </c>
      <c r="B7" s="5" t="n">
        <v>17166</v>
      </c>
      <c r="C7" s="5" t="n">
        <v>15623</v>
      </c>
      <c r="D7" s="5" t="n">
        <v>33422</v>
      </c>
      <c r="E7" s="5" t="n">
        <v>32082</v>
      </c>
    </row>
    <row r="8" spans="1:5">
      <c r="A8" s="4" t="s">
        <v>72</v>
      </c>
      <c r="B8" s="5" t="n">
        <v>10163</v>
      </c>
      <c r="C8" s="5" t="n">
        <v>9753</v>
      </c>
      <c r="D8" s="5" t="n">
        <v>21121</v>
      </c>
      <c r="E8" s="5" t="n">
        <v>19710</v>
      </c>
    </row>
    <row r="9" spans="1:5">
      <c r="A9" s="4" t="s">
        <v>73</v>
      </c>
      <c r="B9" s="5" t="n">
        <v>15165</v>
      </c>
      <c r="C9" s="5" t="n">
        <v>16067</v>
      </c>
      <c r="D9" s="5" t="n">
        <v>26992</v>
      </c>
      <c r="E9" s="5" t="n">
        <v>27171</v>
      </c>
    </row>
    <row r="10" spans="1:5">
      <c r="A10" s="4" t="s">
        <v>74</v>
      </c>
      <c r="B10" s="5" t="n">
        <v>3071</v>
      </c>
      <c r="C10" s="5" t="n">
        <v>3391</v>
      </c>
      <c r="D10" s="5" t="n">
        <v>6116</v>
      </c>
      <c r="E10" s="5" t="n">
        <v>6846</v>
      </c>
    </row>
    <row r="11" spans="1:5">
      <c r="A11" s="4" t="s">
        <v>75</v>
      </c>
      <c r="B11" s="5" t="n">
        <v>90309</v>
      </c>
      <c r="C11" s="5" t="n">
        <v>89065</v>
      </c>
      <c r="D11" s="5" t="n">
        <v>176280</v>
      </c>
      <c r="E11" s="5" t="n">
        <v>173060</v>
      </c>
    </row>
    <row r="12" spans="1:5">
      <c r="A12" s="4" t="s">
        <v>76</v>
      </c>
      <c r="C12" s="5" t="n">
        <v>-1071</v>
      </c>
      <c r="D12" s="5" t="n">
        <v>-5205</v>
      </c>
      <c r="E12" s="5" t="n">
        <v>-1071</v>
      </c>
    </row>
    <row r="13" spans="1:5">
      <c r="A13" s="4" t="s">
        <v>77</v>
      </c>
      <c r="B13" s="5" t="n">
        <v>-8107</v>
      </c>
      <c r="C13" s="5" t="n">
        <v>-6741</v>
      </c>
      <c r="D13" s="5" t="n">
        <v>-15220</v>
      </c>
      <c r="E13" s="5" t="n">
        <v>-13447</v>
      </c>
    </row>
    <row r="14" spans="1:5">
      <c r="A14" s="4" t="s">
        <v>78</v>
      </c>
      <c r="B14" s="5" t="n">
        <v>-16845</v>
      </c>
      <c r="C14" s="5" t="n">
        <v>-10925</v>
      </c>
      <c r="D14" s="5" t="n">
        <v>-37189</v>
      </c>
      <c r="E14" s="5" t="n">
        <v>-18680</v>
      </c>
    </row>
    <row r="15" spans="1:5">
      <c r="A15" s="4" t="s">
        <v>79</v>
      </c>
      <c r="B15" s="5" t="n">
        <v>-172</v>
      </c>
      <c r="C15" s="5" t="n">
        <v>-657</v>
      </c>
      <c r="D15" s="5" t="n">
        <v>2249</v>
      </c>
      <c r="E15" s="5" t="n">
        <v>-1463</v>
      </c>
    </row>
    <row r="16" spans="1:5">
      <c r="A16" s="4" t="s">
        <v>80</v>
      </c>
      <c r="B16" s="5" t="n">
        <v>-17017</v>
      </c>
      <c r="C16" s="5" t="n">
        <v>-11582</v>
      </c>
      <c r="D16" s="5" t="n">
        <v>-34940</v>
      </c>
      <c r="E16" s="5" t="n">
        <v>-20143</v>
      </c>
    </row>
    <row r="17" spans="1:5">
      <c r="A17" s="4" t="s">
        <v>85</v>
      </c>
    </row>
    <row r="18" spans="1:5">
      <c r="A18" s="3" t="s">
        <v>67</v>
      </c>
    </row>
    <row r="19" spans="1:5">
      <c r="A19" s="4" t="s">
        <v>68</v>
      </c>
      <c r="B19" s="5" t="n">
        <v>67680</v>
      </c>
      <c r="C19" s="5" t="n">
        <v>70746</v>
      </c>
      <c r="D19" s="5" t="n">
        <v>129923</v>
      </c>
      <c r="E19" s="5" t="n">
        <v>136273</v>
      </c>
    </row>
    <row r="20" spans="1:5">
      <c r="A20" s="3" t="s">
        <v>69</v>
      </c>
    </row>
    <row r="21" spans="1:5">
      <c r="A21" s="4" t="s">
        <v>74</v>
      </c>
      <c r="B21" s="5" t="n">
        <v>2111</v>
      </c>
      <c r="C21" s="5" t="n">
        <v>2298</v>
      </c>
      <c r="D21" s="5" t="n">
        <v>4185</v>
      </c>
      <c r="E21" s="5" t="n">
        <v>4559</v>
      </c>
    </row>
    <row r="22" spans="1:5">
      <c r="A22" s="4" t="s">
        <v>75</v>
      </c>
      <c r="B22" s="5" t="n">
        <v>21007</v>
      </c>
      <c r="C22" s="5" t="n">
        <v>20124</v>
      </c>
      <c r="D22" s="5" t="n">
        <v>38421</v>
      </c>
      <c r="E22" s="5" t="n">
        <v>36821</v>
      </c>
    </row>
    <row r="23" spans="1:5">
      <c r="A23" s="4" t="s">
        <v>86</v>
      </c>
    </row>
    <row r="24" spans="1:5">
      <c r="A24" s="3" t="s">
        <v>67</v>
      </c>
    </row>
    <row r="25" spans="1:5">
      <c r="A25" s="4" t="s">
        <v>68</v>
      </c>
      <c r="B25" s="5" t="n">
        <v>20789</v>
      </c>
      <c r="C25" s="5" t="n">
        <v>19641</v>
      </c>
      <c r="D25" s="5" t="n">
        <v>40414</v>
      </c>
      <c r="E25" s="5" t="n">
        <v>37620</v>
      </c>
    </row>
    <row r="26" spans="1:5">
      <c r="A26" s="4" t="s">
        <v>87</v>
      </c>
    </row>
    <row r="27" spans="1:5">
      <c r="A27" s="3" t="s">
        <v>67</v>
      </c>
    </row>
    <row r="28" spans="1:5">
      <c r="A28" s="4" t="s">
        <v>68</v>
      </c>
      <c r="B28" s="5" t="n">
        <v>17116</v>
      </c>
      <c r="C28" s="5" t="n">
        <v>18834</v>
      </c>
      <c r="D28" s="5" t="n">
        <v>33743</v>
      </c>
      <c r="E28" s="5" t="n">
        <v>37131</v>
      </c>
    </row>
    <row r="29" spans="1:5">
      <c r="A29" s="4" t="s">
        <v>88</v>
      </c>
    </row>
    <row r="30" spans="1:5">
      <c r="A30" s="3" t="s">
        <v>67</v>
      </c>
    </row>
    <row r="31" spans="1:5">
      <c r="A31" s="4" t="s">
        <v>68</v>
      </c>
      <c r="B31" s="5" t="n">
        <v>17737</v>
      </c>
      <c r="C31" s="5" t="n">
        <v>18619</v>
      </c>
      <c r="D31" s="5" t="n">
        <v>34228</v>
      </c>
      <c r="E31" s="5" t="n">
        <v>35132</v>
      </c>
    </row>
    <row r="32" spans="1:5">
      <c r="A32" s="4" t="s">
        <v>89</v>
      </c>
    </row>
    <row r="33" spans="1:5">
      <c r="A33" s="3" t="s">
        <v>67</v>
      </c>
    </row>
    <row r="34" spans="1:5">
      <c r="A34" s="4" t="s">
        <v>68</v>
      </c>
      <c r="B34" s="5" t="n">
        <v>12038</v>
      </c>
      <c r="C34" s="5" t="n">
        <v>13652</v>
      </c>
      <c r="D34" s="5" t="n">
        <v>21538</v>
      </c>
      <c r="E34" s="5" t="n">
        <v>26390</v>
      </c>
    </row>
    <row r="35" spans="1:5">
      <c r="A35" s="4" t="s">
        <v>90</v>
      </c>
    </row>
    <row r="36" spans="1:5">
      <c r="A36" s="3" t="s">
        <v>67</v>
      </c>
    </row>
    <row r="37" spans="1:5">
      <c r="A37" s="4" t="s">
        <v>68</v>
      </c>
      <c r="B37" s="5" t="n">
        <v>13891</v>
      </c>
      <c r="C37" s="5" t="n">
        <v>15206</v>
      </c>
      <c r="D37" s="5" t="n">
        <v>29593</v>
      </c>
      <c r="E37" s="5" t="n">
        <v>32625</v>
      </c>
    </row>
    <row r="38" spans="1:5">
      <c r="A38" s="3" t="s">
        <v>69</v>
      </c>
    </row>
    <row r="39" spans="1:5">
      <c r="A39" s="4" t="s">
        <v>74</v>
      </c>
      <c r="B39" s="5" t="n">
        <v>701</v>
      </c>
      <c r="C39" s="5" t="n">
        <v>810</v>
      </c>
      <c r="D39" s="5" t="n">
        <v>1414</v>
      </c>
      <c r="E39" s="5" t="n">
        <v>1616</v>
      </c>
    </row>
    <row r="40" spans="1:5">
      <c r="A40" s="4" t="s">
        <v>75</v>
      </c>
      <c r="B40" s="5" t="n">
        <v>90309</v>
      </c>
      <c r="D40" s="5" t="n">
        <v>176280</v>
      </c>
    </row>
    <row r="41" spans="1:5">
      <c r="A41" s="4" t="s">
        <v>91</v>
      </c>
    </row>
    <row r="42" spans="1:5">
      <c r="A42" s="3" t="s">
        <v>67</v>
      </c>
    </row>
    <row r="43" spans="1:5">
      <c r="A43" s="4" t="s">
        <v>68</v>
      </c>
      <c r="B43" s="5" t="n">
        <v>6522</v>
      </c>
      <c r="C43" s="5" t="n">
        <v>6749</v>
      </c>
      <c r="D43" s="5" t="n">
        <v>13951</v>
      </c>
      <c r="E43" s="5" t="n">
        <v>14585</v>
      </c>
    </row>
    <row r="44" spans="1:5">
      <c r="A44" s="3" t="s">
        <v>69</v>
      </c>
    </row>
    <row r="45" spans="1:5">
      <c r="A45" s="4" t="s">
        <v>75</v>
      </c>
      <c r="B45" s="5" t="n">
        <v>1108</v>
      </c>
      <c r="C45" s="5" t="n">
        <v>1623</v>
      </c>
      <c r="D45" s="5" t="n">
        <v>3586</v>
      </c>
      <c r="E45" s="5" t="n">
        <v>3383</v>
      </c>
    </row>
    <row r="46" spans="1:5">
      <c r="A46" s="4" t="s">
        <v>92</v>
      </c>
    </row>
    <row r="47" spans="1:5">
      <c r="A47" s="3" t="s">
        <v>67</v>
      </c>
    </row>
    <row r="48" spans="1:5">
      <c r="A48" s="4" t="s">
        <v>68</v>
      </c>
      <c r="B48" s="5" t="n">
        <v>7369</v>
      </c>
      <c r="C48" s="5" t="n">
        <v>8457</v>
      </c>
      <c r="D48" s="5" t="n">
        <v>15642</v>
      </c>
      <c r="E48" s="5" t="n">
        <v>18040</v>
      </c>
    </row>
    <row r="49" spans="1:5">
      <c r="A49" s="3" t="s">
        <v>69</v>
      </c>
    </row>
    <row r="50" spans="1:5">
      <c r="A50" s="4" t="s">
        <v>75</v>
      </c>
      <c r="B50" s="5" t="n">
        <v>5582</v>
      </c>
      <c r="C50" s="5" t="n">
        <v>5454</v>
      </c>
      <c r="D50" s="5" t="n">
        <v>11100</v>
      </c>
      <c r="E50" s="5" t="n">
        <v>11153</v>
      </c>
    </row>
    <row r="51" spans="1:5">
      <c r="A51" s="4" t="s">
        <v>93</v>
      </c>
    </row>
    <row r="52" spans="1:5">
      <c r="A52" s="3" t="s">
        <v>69</v>
      </c>
    </row>
    <row r="53" spans="1:5">
      <c r="A53" s="4" t="s">
        <v>75</v>
      </c>
      <c r="B53" s="5" t="n">
        <v>3961</v>
      </c>
      <c r="C53" s="7" t="n">
        <v>4987</v>
      </c>
      <c r="D53" s="5" t="n">
        <v>9001</v>
      </c>
      <c r="E53" s="7" t="n">
        <v>10332</v>
      </c>
    </row>
    <row r="54" spans="1:5">
      <c r="A54" s="4" t="s">
        <v>324</v>
      </c>
    </row>
    <row r="55" spans="1:5">
      <c r="A55" s="3" t="s">
        <v>67</v>
      </c>
    </row>
    <row r="56" spans="1:5">
      <c r="A56" s="4" t="s">
        <v>68</v>
      </c>
      <c r="B56" s="5" t="n">
        <v>81330</v>
      </c>
      <c r="D56" s="5" t="n">
        <v>158065</v>
      </c>
    </row>
    <row r="57" spans="1:5">
      <c r="A57" s="3" t="s">
        <v>69</v>
      </c>
    </row>
    <row r="58" spans="1:5">
      <c r="A58" s="4" t="s">
        <v>323</v>
      </c>
      <c r="B58" s="5" t="n">
        <v>13200</v>
      </c>
      <c r="D58" s="5" t="n">
        <v>26959</v>
      </c>
    </row>
    <row r="59" spans="1:5">
      <c r="A59" s="4" t="s">
        <v>71</v>
      </c>
      <c r="B59" s="5" t="n">
        <v>16092</v>
      </c>
      <c r="D59" s="5" t="n">
        <v>31103</v>
      </c>
    </row>
    <row r="60" spans="1:5">
      <c r="A60" s="4" t="s">
        <v>72</v>
      </c>
      <c r="B60" s="5" t="n">
        <v>10163</v>
      </c>
      <c r="D60" s="5" t="n">
        <v>21121</v>
      </c>
    </row>
    <row r="61" spans="1:5">
      <c r="A61" s="4" t="s">
        <v>73</v>
      </c>
      <c r="B61" s="5" t="n">
        <v>15165</v>
      </c>
      <c r="D61" s="5" t="n">
        <v>26992</v>
      </c>
    </row>
    <row r="62" spans="1:5">
      <c r="A62" s="4" t="s">
        <v>74</v>
      </c>
      <c r="B62" s="5" t="n">
        <v>3071</v>
      </c>
      <c r="D62" s="5" t="n">
        <v>6116</v>
      </c>
    </row>
    <row r="63" spans="1:5">
      <c r="A63" s="4" t="s">
        <v>76</v>
      </c>
      <c r="D63" s="5" t="n">
        <v>-5205</v>
      </c>
    </row>
    <row r="64" spans="1:5">
      <c r="A64" s="4" t="s">
        <v>77</v>
      </c>
      <c r="B64" s="5" t="n">
        <v>-8107</v>
      </c>
      <c r="D64" s="5" t="n">
        <v>-15220</v>
      </c>
    </row>
    <row r="65" spans="1:5">
      <c r="A65" s="4" t="s">
        <v>78</v>
      </c>
      <c r="B65" s="5" t="n">
        <v>-16132</v>
      </c>
      <c r="D65" s="5" t="n">
        <v>-36783</v>
      </c>
    </row>
    <row r="66" spans="1:5">
      <c r="A66" s="4" t="s">
        <v>79</v>
      </c>
      <c r="B66" s="5" t="n">
        <v>-204</v>
      </c>
      <c r="D66" s="5" t="n">
        <v>2172</v>
      </c>
    </row>
    <row r="67" spans="1:5">
      <c r="A67" s="4" t="s">
        <v>80</v>
      </c>
      <c r="B67" s="5" t="n">
        <v>-16336</v>
      </c>
      <c r="D67" s="5" t="n">
        <v>-34611</v>
      </c>
    </row>
    <row r="68" spans="1:5">
      <c r="A68" s="4" t="s">
        <v>325</v>
      </c>
    </row>
    <row r="69" spans="1:5">
      <c r="A69" s="3" t="s">
        <v>69</v>
      </c>
    </row>
    <row r="70" spans="1:5">
      <c r="A70" s="4" t="s">
        <v>75</v>
      </c>
      <c r="B70" s="5" t="n">
        <v>21007</v>
      </c>
      <c r="D70" s="5" t="n">
        <v>38421</v>
      </c>
    </row>
    <row r="71" spans="1:5">
      <c r="A71" s="4" t="s">
        <v>326</v>
      </c>
    </row>
    <row r="72" spans="1:5">
      <c r="A72" s="3" t="s">
        <v>67</v>
      </c>
    </row>
    <row r="73" spans="1:5">
      <c r="A73" s="4" t="s">
        <v>68</v>
      </c>
      <c r="B73" s="5" t="n">
        <v>18568</v>
      </c>
      <c r="D73" s="5" t="n">
        <v>35679</v>
      </c>
    </row>
    <row r="74" spans="1:5">
      <c r="A74" s="4" t="s">
        <v>327</v>
      </c>
    </row>
    <row r="75" spans="1:5">
      <c r="A75" s="3" t="s">
        <v>67</v>
      </c>
    </row>
    <row r="76" spans="1:5">
      <c r="A76" s="4" t="s">
        <v>68</v>
      </c>
      <c r="B76" s="5" t="n">
        <v>16568</v>
      </c>
      <c r="D76" s="5" t="n">
        <v>32236</v>
      </c>
    </row>
    <row r="77" spans="1:5">
      <c r="A77" s="4" t="s">
        <v>328</v>
      </c>
    </row>
    <row r="78" spans="1:5">
      <c r="A78" s="3" t="s">
        <v>67</v>
      </c>
    </row>
    <row r="79" spans="1:5">
      <c r="A79" s="4" t="s">
        <v>68</v>
      </c>
      <c r="B79" s="5" t="n">
        <v>17212</v>
      </c>
      <c r="D79" s="5" t="n">
        <v>32806</v>
      </c>
    </row>
    <row r="80" spans="1:5">
      <c r="A80" s="4" t="s">
        <v>329</v>
      </c>
    </row>
    <row r="81" spans="1:5">
      <c r="A81" s="3" t="s">
        <v>67</v>
      </c>
    </row>
    <row r="82" spans="1:5">
      <c r="A82" s="4" t="s">
        <v>68</v>
      </c>
      <c r="B82" s="5" t="n">
        <v>15162</v>
      </c>
      <c r="D82" s="5" t="n">
        <v>27635</v>
      </c>
    </row>
    <row r="83" spans="1:5">
      <c r="A83" s="4" t="s">
        <v>330</v>
      </c>
    </row>
    <row r="84" spans="1:5">
      <c r="A84" s="3" t="s">
        <v>69</v>
      </c>
    </row>
    <row r="85" spans="1:5">
      <c r="A85" s="4" t="s">
        <v>75</v>
      </c>
      <c r="B85" s="5" t="n">
        <v>89355</v>
      </c>
      <c r="D85" s="5" t="n">
        <v>174423</v>
      </c>
    </row>
    <row r="86" spans="1:5">
      <c r="A86" s="4" t="s">
        <v>331</v>
      </c>
    </row>
    <row r="87" spans="1:5">
      <c r="A87" s="3" t="s">
        <v>67</v>
      </c>
    </row>
    <row r="88" spans="1:5">
      <c r="A88" s="4" t="s">
        <v>68</v>
      </c>
      <c r="B88" s="5" t="n">
        <v>6424</v>
      </c>
      <c r="D88" s="5" t="n">
        <v>13843</v>
      </c>
    </row>
    <row r="89" spans="1:5">
      <c r="A89" s="3" t="s">
        <v>69</v>
      </c>
    </row>
    <row r="90" spans="1:5">
      <c r="A90" s="4" t="s">
        <v>75</v>
      </c>
      <c r="B90" s="5" t="n">
        <v>1108</v>
      </c>
      <c r="D90" s="5" t="n">
        <v>3586</v>
      </c>
    </row>
    <row r="91" spans="1:5">
      <c r="A91" s="4" t="s">
        <v>332</v>
      </c>
    </row>
    <row r="92" spans="1:5">
      <c r="A92" s="3" t="s">
        <v>67</v>
      </c>
    </row>
    <row r="93" spans="1:5">
      <c r="A93" s="4" t="s">
        <v>68</v>
      </c>
      <c r="B93" s="5" t="n">
        <v>7396</v>
      </c>
      <c r="D93" s="5" t="n">
        <v>15866</v>
      </c>
    </row>
    <row r="94" spans="1:5">
      <c r="A94" s="3" t="s">
        <v>69</v>
      </c>
    </row>
    <row r="95" spans="1:5">
      <c r="A95" s="4" t="s">
        <v>75</v>
      </c>
      <c r="B95" s="5" t="n">
        <v>5588</v>
      </c>
      <c r="D95" s="5" t="n">
        <v>11124</v>
      </c>
    </row>
    <row r="96" spans="1:5">
      <c r="A96" s="4" t="s">
        <v>333</v>
      </c>
    </row>
    <row r="97" spans="1:5">
      <c r="A97" s="3" t="s">
        <v>69</v>
      </c>
    </row>
    <row r="98" spans="1:5">
      <c r="A98" s="4" t="s">
        <v>75</v>
      </c>
      <c r="B98" s="5" t="n">
        <v>3961</v>
      </c>
      <c r="D98" s="5" t="n">
        <v>9001</v>
      </c>
    </row>
    <row r="99" spans="1:5">
      <c r="A99" s="4" t="s">
        <v>334</v>
      </c>
    </row>
    <row r="100" spans="1:5">
      <c r="A100" s="3" t="s">
        <v>67</v>
      </c>
    </row>
    <row r="101" spans="1:5">
      <c r="A101" s="4" t="s">
        <v>68</v>
      </c>
      <c r="B101" s="5" t="n">
        <v>241</v>
      </c>
      <c r="D101" s="5" t="n">
        <v>1451</v>
      </c>
    </row>
    <row r="102" spans="1:5">
      <c r="A102" s="3" t="s">
        <v>69</v>
      </c>
    </row>
    <row r="103" spans="1:5">
      <c r="A103" s="4" t="s">
        <v>323</v>
      </c>
      <c r="B103" s="5" t="n">
        <v>-114</v>
      </c>
      <c r="D103" s="5" t="n">
        <v>-438</v>
      </c>
    </row>
    <row r="104" spans="1:5">
      <c r="A104" s="4" t="s">
        <v>71</v>
      </c>
      <c r="B104" s="5" t="n">
        <v>1074</v>
      </c>
      <c r="D104" s="5" t="n">
        <v>2319</v>
      </c>
    </row>
    <row r="105" spans="1:5">
      <c r="A105" s="4" t="s">
        <v>78</v>
      </c>
      <c r="B105" s="5" t="n">
        <v>-713</v>
      </c>
      <c r="D105" s="5" t="n">
        <v>-406</v>
      </c>
    </row>
    <row r="106" spans="1:5">
      <c r="A106" s="4" t="s">
        <v>79</v>
      </c>
      <c r="B106" s="5" t="n">
        <v>32</v>
      </c>
      <c r="D106" s="5" t="n">
        <v>77</v>
      </c>
    </row>
    <row r="107" spans="1:5">
      <c r="A107" s="4" t="s">
        <v>80</v>
      </c>
      <c r="B107" s="5" t="n">
        <v>-681</v>
      </c>
      <c r="D107" s="5" t="n">
        <v>-329</v>
      </c>
    </row>
    <row r="108" spans="1:5">
      <c r="A108" s="4" t="s">
        <v>335</v>
      </c>
    </row>
    <row r="109" spans="1:5">
      <c r="A109" s="3" t="s">
        <v>67</v>
      </c>
    </row>
    <row r="110" spans="1:5">
      <c r="A110" s="4" t="s">
        <v>68</v>
      </c>
      <c r="B110" s="5" t="n">
        <v>2221</v>
      </c>
      <c r="D110" s="5" t="n">
        <v>4735</v>
      </c>
    </row>
    <row r="111" spans="1:5">
      <c r="A111" s="4" t="s">
        <v>336</v>
      </c>
    </row>
    <row r="112" spans="1:5">
      <c r="A112" s="3" t="s">
        <v>67</v>
      </c>
    </row>
    <row r="113" spans="1:5">
      <c r="A113" s="4" t="s">
        <v>68</v>
      </c>
      <c r="B113" s="5" t="n">
        <v>548</v>
      </c>
      <c r="D113" s="5" t="n">
        <v>1507</v>
      </c>
    </row>
    <row r="114" spans="1:5">
      <c r="A114" s="4" t="s">
        <v>337</v>
      </c>
    </row>
    <row r="115" spans="1:5">
      <c r="A115" s="3" t="s">
        <v>67</v>
      </c>
    </row>
    <row r="116" spans="1:5">
      <c r="A116" s="4" t="s">
        <v>68</v>
      </c>
      <c r="B116" s="5" t="n">
        <v>525</v>
      </c>
      <c r="D116" s="5" t="n">
        <v>1422</v>
      </c>
    </row>
    <row r="117" spans="1:5">
      <c r="A117" s="4" t="s">
        <v>338</v>
      </c>
    </row>
    <row r="118" spans="1:5">
      <c r="A118" s="3" t="s">
        <v>67</v>
      </c>
    </row>
    <row r="119" spans="1:5">
      <c r="A119" s="4" t="s">
        <v>68</v>
      </c>
      <c r="B119" s="5" t="n">
        <v>-3124</v>
      </c>
      <c r="D119" s="5" t="n">
        <v>-6097</v>
      </c>
    </row>
    <row r="120" spans="1:5">
      <c r="A120" s="4" t="s">
        <v>339</v>
      </c>
    </row>
    <row r="121" spans="1:5">
      <c r="A121" s="3" t="s">
        <v>69</v>
      </c>
    </row>
    <row r="122" spans="1:5">
      <c r="A122" s="4" t="s">
        <v>75</v>
      </c>
      <c r="B122" s="5" t="n">
        <v>954</v>
      </c>
      <c r="D122" s="5" t="n">
        <v>1857</v>
      </c>
    </row>
    <row r="123" spans="1:5">
      <c r="A123" s="4" t="s">
        <v>340</v>
      </c>
    </row>
    <row r="124" spans="1:5">
      <c r="A124" s="3" t="s">
        <v>67</v>
      </c>
    </row>
    <row r="125" spans="1:5">
      <c r="A125" s="4" t="s">
        <v>68</v>
      </c>
      <c r="B125" s="5" t="n">
        <v>98</v>
      </c>
      <c r="D125" s="5" t="n">
        <v>108</v>
      </c>
    </row>
    <row r="126" spans="1:5">
      <c r="A126" s="4" t="s">
        <v>341</v>
      </c>
    </row>
    <row r="127" spans="1:5">
      <c r="A127" s="3" t="s">
        <v>67</v>
      </c>
    </row>
    <row r="128" spans="1:5">
      <c r="A128" s="4" t="s">
        <v>68</v>
      </c>
      <c r="B128" s="5" t="n">
        <v>-27</v>
      </c>
      <c r="D128" s="5" t="n">
        <v>-224</v>
      </c>
    </row>
    <row r="129" spans="1:5">
      <c r="A129" s="3" t="s">
        <v>69</v>
      </c>
    </row>
    <row r="130" spans="1:5">
      <c r="A130" s="4" t="s">
        <v>75</v>
      </c>
      <c r="B130" s="7" t="n">
        <v>-6</v>
      </c>
      <c r="D130" s="7" t="n">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342</v>
      </c>
      <c r="B1" s="2" t="s">
        <v>343</v>
      </c>
      <c r="C1" s="2" t="s">
        <v>344</v>
      </c>
    </row>
    <row r="2" spans="1:3">
      <c r="A2" s="3" t="s">
        <v>345</v>
      </c>
    </row>
    <row r="3" spans="1:3">
      <c r="A3" s="4" t="s">
        <v>346</v>
      </c>
      <c r="C3" s="7" t="n">
        <v>833</v>
      </c>
    </row>
    <row r="4" spans="1:3">
      <c r="A4" s="4" t="s">
        <v>347</v>
      </c>
    </row>
    <row r="5" spans="1:3">
      <c r="A5" s="3" t="s">
        <v>345</v>
      </c>
    </row>
    <row r="6" spans="1:3">
      <c r="A6" s="4" t="s">
        <v>348</v>
      </c>
      <c r="B6" s="5" t="n">
        <v>6</v>
      </c>
    </row>
    <row r="7" spans="1:3">
      <c r="A7" s="4" t="s">
        <v>349</v>
      </c>
      <c r="B7" s="7" t="n">
        <v>2500</v>
      </c>
    </row>
    <row r="8" spans="1:3">
      <c r="A8" s="4" t="s">
        <v>346</v>
      </c>
      <c r="B8"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65</v>
      </c>
    </row>
    <row r="2" spans="1:3">
      <c r="B2" s="2" t="s">
        <v>351</v>
      </c>
      <c r="C2" s="2" t="s">
        <v>2</v>
      </c>
    </row>
    <row r="3" spans="1:3">
      <c r="A3" s="3" t="s">
        <v>352</v>
      </c>
    </row>
    <row r="4" spans="1:3">
      <c r="A4" s="4" t="s">
        <v>353</v>
      </c>
      <c r="B4" s="9" t="n">
        <v>1.9</v>
      </c>
    </row>
    <row r="5" spans="1:3">
      <c r="A5" s="4" t="s">
        <v>354</v>
      </c>
      <c r="C5" s="7" t="n">
        <v>5</v>
      </c>
    </row>
    <row r="6" spans="1:3">
      <c r="A6" s="4" t="s">
        <v>355</v>
      </c>
      <c r="B6" s="7"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11</v>
      </c>
      <c r="D1" s="2" t="s">
        <v>27</v>
      </c>
    </row>
    <row r="2" spans="1:4">
      <c r="A2" s="3" t="s">
        <v>150</v>
      </c>
    </row>
    <row r="3" spans="1:4">
      <c r="A3" s="4" t="s">
        <v>357</v>
      </c>
      <c r="B3" s="7" t="n">
        <v>187002</v>
      </c>
      <c r="D3" s="7" t="n">
        <v>225380</v>
      </c>
    </row>
    <row r="4" spans="1:4">
      <c r="A4" s="4" t="s">
        <v>358</v>
      </c>
      <c r="B4" s="5" t="n">
        <v>-19442</v>
      </c>
      <c r="D4" s="5" t="n">
        <v>-20534</v>
      </c>
    </row>
    <row r="5" spans="1:4">
      <c r="A5" s="4" t="s">
        <v>359</v>
      </c>
      <c r="B5" s="5" t="n">
        <v>-5302</v>
      </c>
      <c r="D5" s="5" t="n">
        <v>-19795</v>
      </c>
    </row>
    <row r="6" spans="1:4">
      <c r="A6" s="4" t="s">
        <v>30</v>
      </c>
      <c r="B6" s="5" t="n">
        <v>162258</v>
      </c>
      <c r="D6" s="5" t="n">
        <v>185051</v>
      </c>
    </row>
    <row r="7" spans="1:4">
      <c r="A7" s="4" t="s">
        <v>360</v>
      </c>
      <c r="B7" s="5" t="n">
        <v>66837</v>
      </c>
      <c r="C7" s="7" t="n">
        <v>72994</v>
      </c>
      <c r="D7" s="5" t="n">
        <v>79116</v>
      </c>
    </row>
    <row r="8" spans="1:4">
      <c r="A8" s="4" t="s">
        <v>361</v>
      </c>
      <c r="B8" s="5" t="n">
        <v>95421</v>
      </c>
      <c r="C8" s="7" t="n">
        <v>99408</v>
      </c>
      <c r="D8" s="5" t="n">
        <v>105935</v>
      </c>
    </row>
    <row r="9" spans="1:4">
      <c r="A9" s="4" t="s">
        <v>30</v>
      </c>
      <c r="B9" s="7" t="n">
        <v>162258</v>
      </c>
      <c r="D9" s="7" t="n">
        <v>185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6</v>
      </c>
    </row>
    <row r="3" spans="1:3">
      <c r="A3" s="3" t="s">
        <v>363</v>
      </c>
    </row>
    <row r="4" spans="1:3">
      <c r="A4" s="4" t="s">
        <v>364</v>
      </c>
      <c r="B4" s="7" t="n">
        <v>19795</v>
      </c>
    </row>
    <row r="5" spans="1:3">
      <c r="A5" s="4" t="s">
        <v>365</v>
      </c>
      <c r="B5" s="5" t="n">
        <v>-28097</v>
      </c>
    </row>
    <row r="6" spans="1:3">
      <c r="A6" s="4" t="s">
        <v>110</v>
      </c>
      <c r="B6" s="5" t="n">
        <v>1644</v>
      </c>
      <c r="C6" s="7" t="n">
        <v>2682</v>
      </c>
    </row>
    <row r="7" spans="1:3">
      <c r="A7" s="4" t="s">
        <v>366</v>
      </c>
      <c r="B7" s="5" t="n">
        <v>5302</v>
      </c>
    </row>
    <row r="8" spans="1:3">
      <c r="A8" s="4" t="s">
        <v>367</v>
      </c>
    </row>
    <row r="9" spans="1:3">
      <c r="A9" s="3" t="s">
        <v>363</v>
      </c>
    </row>
    <row r="10" spans="1:3">
      <c r="A10" s="4" t="s">
        <v>364</v>
      </c>
      <c r="B10" s="5" t="n">
        <v>19795</v>
      </c>
      <c r="C10" s="5" t="n">
        <v>26153</v>
      </c>
    </row>
    <row r="11" spans="1:3">
      <c r="A11" s="4" t="s">
        <v>365</v>
      </c>
      <c r="B11" s="5" t="n">
        <v>-12876</v>
      </c>
    </row>
    <row r="12" spans="1:3">
      <c r="A12" s="4" t="s">
        <v>110</v>
      </c>
      <c r="B12" s="5" t="n">
        <v>1644</v>
      </c>
      <c r="C12" s="5" t="n">
        <v>2682</v>
      </c>
    </row>
    <row r="13" spans="1:3">
      <c r="A13" s="4" t="s">
        <v>368</v>
      </c>
      <c r="B13" s="5" t="n">
        <v>-3261</v>
      </c>
      <c r="C13" s="5" t="n">
        <v>-1445</v>
      </c>
    </row>
    <row r="14" spans="1:3">
      <c r="A14" s="4" t="s">
        <v>366</v>
      </c>
      <c r="B14" s="7" t="n">
        <v>5302</v>
      </c>
      <c r="C14" s="7" t="n">
        <v>273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27</v>
      </c>
    </row>
    <row r="2" spans="1:3">
      <c r="A2" s="3" t="s">
        <v>370</v>
      </c>
    </row>
    <row r="3" spans="1:3">
      <c r="A3" s="4" t="s">
        <v>36</v>
      </c>
      <c r="B3" s="7" t="n">
        <v>335037</v>
      </c>
      <c r="C3" s="7" t="n">
        <v>333404</v>
      </c>
    </row>
    <row r="4" spans="1:3">
      <c r="A4" s="4" t="s">
        <v>371</v>
      </c>
    </row>
    <row r="5" spans="1:3">
      <c r="A5" s="3" t="s">
        <v>370</v>
      </c>
    </row>
    <row r="6" spans="1:3">
      <c r="A6" s="4" t="s">
        <v>36</v>
      </c>
      <c r="B6" s="5" t="n">
        <v>258252</v>
      </c>
      <c r="C6" s="5" t="n">
        <v>256856</v>
      </c>
    </row>
    <row r="7" spans="1:3">
      <c r="A7" s="4" t="s">
        <v>372</v>
      </c>
    </row>
    <row r="8" spans="1:3">
      <c r="A8" s="3" t="s">
        <v>370</v>
      </c>
    </row>
    <row r="9" spans="1:3">
      <c r="A9" s="4" t="s">
        <v>36</v>
      </c>
      <c r="B9" s="7" t="n">
        <v>76785</v>
      </c>
      <c r="C9" s="7" t="n">
        <v>76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73</v>
      </c>
      <c r="B1" s="2" t="s">
        <v>2</v>
      </c>
      <c r="C1" s="2" t="s">
        <v>311</v>
      </c>
      <c r="D1" s="2" t="s">
        <v>27</v>
      </c>
    </row>
    <row r="2" spans="1:4">
      <c r="A2" s="3" t="s">
        <v>370</v>
      </c>
    </row>
    <row r="3" spans="1:4">
      <c r="A3" s="4" t="s">
        <v>374</v>
      </c>
      <c r="B3" s="7" t="n">
        <v>200015</v>
      </c>
      <c r="D3" s="7" t="n">
        <v>197036</v>
      </c>
    </row>
    <row r="4" spans="1:4">
      <c r="A4" s="4" t="s">
        <v>375</v>
      </c>
      <c r="B4" s="5" t="n">
        <v>-86786</v>
      </c>
      <c r="D4" s="5" t="n">
        <v>-82946</v>
      </c>
    </row>
    <row r="5" spans="1:4">
      <c r="A5" s="4" t="s">
        <v>37</v>
      </c>
      <c r="B5" s="5" t="n">
        <v>113229</v>
      </c>
      <c r="C5" s="7" t="n">
        <v>114090</v>
      </c>
      <c r="D5" s="5" t="n">
        <v>114090</v>
      </c>
    </row>
    <row r="6" spans="1:4">
      <c r="A6" s="4" t="s">
        <v>376</v>
      </c>
    </row>
    <row r="7" spans="1:4">
      <c r="A7" s="3" t="s">
        <v>370</v>
      </c>
    </row>
    <row r="8" spans="1:4">
      <c r="A8" s="4" t="s">
        <v>374</v>
      </c>
      <c r="B8" s="5" t="n">
        <v>128248</v>
      </c>
      <c r="D8" s="5" t="n">
        <v>125337</v>
      </c>
    </row>
    <row r="9" spans="1:4">
      <c r="A9" s="4" t="s">
        <v>377</v>
      </c>
    </row>
    <row r="10" spans="1:4">
      <c r="A10" s="3" t="s">
        <v>370</v>
      </c>
    </row>
    <row r="11" spans="1:4">
      <c r="A11" s="4" t="s">
        <v>374</v>
      </c>
      <c r="B11" s="5" t="n">
        <v>57582</v>
      </c>
      <c r="D11" s="5" t="n">
        <v>57514</v>
      </c>
    </row>
    <row r="12" spans="1:4">
      <c r="A12" s="4" t="s">
        <v>378</v>
      </c>
    </row>
    <row r="13" spans="1:4">
      <c r="A13" s="3" t="s">
        <v>370</v>
      </c>
    </row>
    <row r="14" spans="1:4">
      <c r="A14" s="4" t="s">
        <v>374</v>
      </c>
      <c r="B14" s="7" t="n">
        <v>14185</v>
      </c>
      <c r="D14" s="7" t="n">
        <v>14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5</v>
      </c>
      <c r="D1" s="2" t="s">
        <v>1</v>
      </c>
    </row>
    <row r="2" spans="1:5">
      <c r="B2" s="2" t="s">
        <v>2</v>
      </c>
      <c r="C2" s="2" t="s">
        <v>66</v>
      </c>
      <c r="D2" s="2" t="s">
        <v>2</v>
      </c>
      <c r="E2" s="2" t="s">
        <v>66</v>
      </c>
    </row>
    <row r="3" spans="1:5">
      <c r="A3" s="3" t="s">
        <v>155</v>
      </c>
    </row>
    <row r="4" spans="1:5">
      <c r="A4" s="4" t="s">
        <v>380</v>
      </c>
      <c r="B4" s="9" t="n">
        <v>2.6</v>
      </c>
      <c r="C4" s="9" t="n">
        <v>2.7</v>
      </c>
      <c r="D4" s="9" t="n">
        <v>5.2</v>
      </c>
      <c r="E4" s="9"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381</v>
      </c>
      <c r="B1" s="2" t="s">
        <v>65</v>
      </c>
      <c r="D1" s="2" t="s">
        <v>1</v>
      </c>
    </row>
    <row r="2" spans="1:7">
      <c r="B2" s="2" t="s">
        <v>344</v>
      </c>
      <c r="C2" s="2" t="s">
        <v>270</v>
      </c>
      <c r="D2" s="2" t="s">
        <v>382</v>
      </c>
      <c r="E2" s="2" t="s">
        <v>270</v>
      </c>
      <c r="F2" s="2" t="s">
        <v>273</v>
      </c>
      <c r="G2" s="2" t="s">
        <v>383</v>
      </c>
    </row>
    <row r="3" spans="1:7">
      <c r="A3" s="4" t="s">
        <v>384</v>
      </c>
    </row>
    <row r="4" spans="1:7">
      <c r="A4" s="3" t="s">
        <v>385</v>
      </c>
    </row>
    <row r="5" spans="1:7">
      <c r="A5" s="4" t="s">
        <v>386</v>
      </c>
      <c r="B5" s="7" t="n">
        <v>8861</v>
      </c>
      <c r="D5" s="7" t="n">
        <v>8861</v>
      </c>
      <c r="F5" s="7" t="n">
        <v>9097</v>
      </c>
    </row>
    <row r="6" spans="1:7">
      <c r="A6" s="4" t="s">
        <v>387</v>
      </c>
    </row>
    <row r="7" spans="1:7">
      <c r="A7" s="3" t="s">
        <v>385</v>
      </c>
    </row>
    <row r="8" spans="1:7">
      <c r="A8" s="4" t="s">
        <v>388</v>
      </c>
      <c r="D8" s="4" t="s">
        <v>389</v>
      </c>
    </row>
    <row r="9" spans="1:7">
      <c r="A9" s="4" t="s">
        <v>390</v>
      </c>
    </row>
    <row r="10" spans="1:7">
      <c r="A10" s="3" t="s">
        <v>385</v>
      </c>
    </row>
    <row r="11" spans="1:7">
      <c r="A11" s="4" t="s">
        <v>386</v>
      </c>
      <c r="B11" s="5" t="n">
        <v>511852</v>
      </c>
      <c r="C11" s="7" t="n">
        <v>512423</v>
      </c>
      <c r="D11" s="7" t="n">
        <v>511852</v>
      </c>
      <c r="E11" s="7" t="n">
        <v>512423</v>
      </c>
      <c r="F11" s="5" t="n">
        <v>515456</v>
      </c>
      <c r="G11" s="7" t="n">
        <v>507079</v>
      </c>
    </row>
    <row r="12" spans="1:7">
      <c r="A12" s="4" t="s">
        <v>391</v>
      </c>
      <c r="D12" s="5" t="n">
        <v>44500</v>
      </c>
      <c r="E12" s="5" t="n">
        <v>269200</v>
      </c>
    </row>
    <row r="13" spans="1:7">
      <c r="A13" s="4" t="s">
        <v>392</v>
      </c>
      <c r="D13" s="5" t="n">
        <v>35700</v>
      </c>
      <c r="E13" s="5" t="n">
        <v>285100</v>
      </c>
    </row>
    <row r="14" spans="1:7">
      <c r="A14" s="4" t="s">
        <v>393</v>
      </c>
      <c r="B14" s="5" t="n">
        <v>513462</v>
      </c>
      <c r="D14" s="5" t="n">
        <v>513462</v>
      </c>
      <c r="F14" s="5" t="n">
        <v>516733</v>
      </c>
    </row>
    <row r="15" spans="1:7">
      <c r="A15" s="4" t="s">
        <v>394</v>
      </c>
      <c r="D15" s="5" t="n">
        <v>11154</v>
      </c>
    </row>
    <row r="16" spans="1:7">
      <c r="A16" s="4" t="s">
        <v>395</v>
      </c>
    </row>
    <row r="17" spans="1:7">
      <c r="A17" s="3" t="s">
        <v>385</v>
      </c>
    </row>
    <row r="18" spans="1:7">
      <c r="A18" s="4" t="s">
        <v>386</v>
      </c>
      <c r="B18" s="5" t="n">
        <v>154600</v>
      </c>
      <c r="D18" s="7" t="n">
        <v>154600</v>
      </c>
    </row>
    <row r="19" spans="1:7">
      <c r="A19" s="4" t="s">
        <v>396</v>
      </c>
      <c r="D19" s="5" t="n">
        <v>94</v>
      </c>
    </row>
    <row r="20" spans="1:7">
      <c r="A20" s="4" t="s">
        <v>393</v>
      </c>
      <c r="B20" s="5" t="n">
        <v>165800</v>
      </c>
      <c r="D20" s="7" t="n">
        <v>165800</v>
      </c>
    </row>
    <row r="21" spans="1:7">
      <c r="A21" s="4" t="s">
        <v>394</v>
      </c>
      <c r="B21" s="5" t="n">
        <v>0</v>
      </c>
      <c r="C21" s="7" t="n">
        <v>0</v>
      </c>
      <c r="D21" s="5" t="n">
        <v>11200</v>
      </c>
      <c r="E21" s="7" t="n">
        <v>0</v>
      </c>
    </row>
    <row r="22" spans="1:7">
      <c r="A22" s="4" t="s">
        <v>397</v>
      </c>
    </row>
    <row r="23" spans="1:7">
      <c r="A23" s="3" t="s">
        <v>385</v>
      </c>
    </row>
    <row r="24" spans="1:7">
      <c r="A24" s="4" t="s">
        <v>386</v>
      </c>
      <c r="B24" s="5" t="n">
        <v>8861</v>
      </c>
      <c r="D24" s="5" t="n">
        <v>8861</v>
      </c>
      <c r="F24" s="5" t="n">
        <v>9097</v>
      </c>
    </row>
    <row r="25" spans="1:7">
      <c r="A25" s="4" t="s">
        <v>393</v>
      </c>
      <c r="B25" s="7" t="n">
        <v>8861</v>
      </c>
      <c r="D25" s="7" t="n">
        <v>8861</v>
      </c>
      <c r="F25" s="7" t="n">
        <v>90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6</v>
      </c>
    </row>
    <row r="3" spans="1:3">
      <c r="A3" s="3" t="s">
        <v>385</v>
      </c>
    </row>
    <row r="4" spans="1:3">
      <c r="A4" s="4" t="s">
        <v>364</v>
      </c>
      <c r="B4" s="7" t="n">
        <v>515456</v>
      </c>
      <c r="C4" s="7" t="n">
        <v>507079</v>
      </c>
    </row>
    <row r="5" spans="1:3">
      <c r="A5" s="4" t="s">
        <v>399</v>
      </c>
      <c r="B5" s="5" t="n">
        <v>31510</v>
      </c>
      <c r="C5" s="5" t="n">
        <v>29579</v>
      </c>
    </row>
    <row r="6" spans="1:3">
      <c r="A6" s="4" t="s">
        <v>400</v>
      </c>
      <c r="B6" s="5" t="n">
        <v>-33658</v>
      </c>
      <c r="C6" s="5" t="n">
        <v>-45134</v>
      </c>
    </row>
    <row r="7" spans="1:3">
      <c r="A7" s="4" t="s">
        <v>401</v>
      </c>
      <c r="B7" s="5" t="n">
        <v>13261</v>
      </c>
      <c r="C7" s="5" t="n">
        <v>12600</v>
      </c>
    </row>
    <row r="8" spans="1:3">
      <c r="A8" s="4" t="s">
        <v>402</v>
      </c>
      <c r="B8" s="5" t="n">
        <v>79</v>
      </c>
      <c r="C8" s="5" t="n">
        <v>365</v>
      </c>
    </row>
    <row r="9" spans="1:3">
      <c r="A9" s="4" t="s">
        <v>403</v>
      </c>
      <c r="B9" s="5" t="n">
        <v>-941</v>
      </c>
      <c r="C9" s="5" t="n">
        <v>14570</v>
      </c>
    </row>
    <row r="10" spans="1:3">
      <c r="A10" s="4" t="s">
        <v>404</v>
      </c>
      <c r="B10" s="5" t="n">
        <v>-11154</v>
      </c>
    </row>
    <row r="11" spans="1:3">
      <c r="A11" s="4" t="s">
        <v>405</v>
      </c>
      <c r="B11" s="5" t="n">
        <v>-355</v>
      </c>
      <c r="C11" s="5" t="n">
        <v>-1358</v>
      </c>
    </row>
    <row r="12" spans="1:3">
      <c r="A12" s="4" t="s">
        <v>406</v>
      </c>
      <c r="B12" s="5" t="n">
        <v>-2014</v>
      </c>
      <c r="C12" s="5" t="n">
        <v>-1628</v>
      </c>
    </row>
    <row r="13" spans="1:3">
      <c r="A13" s="4" t="s">
        <v>407</v>
      </c>
      <c r="B13" s="5" t="n">
        <v>-332</v>
      </c>
      <c r="C13" s="5" t="n">
        <v>-3650</v>
      </c>
    </row>
    <row r="14" spans="1:3">
      <c r="A14" s="4" t="s">
        <v>366</v>
      </c>
      <c r="B14" s="7" t="n">
        <v>511852</v>
      </c>
      <c r="C14" s="7" t="n">
        <v>5124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6</v>
      </c>
    </row>
    <row r="3" spans="1:3">
      <c r="A3" s="3" t="s">
        <v>107</v>
      </c>
    </row>
    <row r="4" spans="1:3">
      <c r="A4" s="4" t="s">
        <v>80</v>
      </c>
      <c r="B4" s="7" t="n">
        <v>-34940</v>
      </c>
      <c r="C4" s="7" t="n">
        <v>-20143</v>
      </c>
    </row>
    <row r="5" spans="1:3">
      <c r="A5" s="3" t="s">
        <v>108</v>
      </c>
    </row>
    <row r="6" spans="1:3">
      <c r="A6" s="4" t="s">
        <v>109</v>
      </c>
      <c r="B6" s="5" t="n">
        <v>3489</v>
      </c>
      <c r="C6" s="5" t="n">
        <v>5661</v>
      </c>
    </row>
    <row r="7" spans="1:3">
      <c r="A7" s="4" t="s">
        <v>74</v>
      </c>
      <c r="B7" s="5" t="n">
        <v>6116</v>
      </c>
      <c r="C7" s="5" t="n">
        <v>6846</v>
      </c>
    </row>
    <row r="8" spans="1:3">
      <c r="A8" s="4" t="s">
        <v>110</v>
      </c>
      <c r="B8" s="5" t="n">
        <v>1644</v>
      </c>
      <c r="C8" s="5" t="n">
        <v>2682</v>
      </c>
    </row>
    <row r="9" spans="1:3">
      <c r="A9" s="4" t="s">
        <v>111</v>
      </c>
      <c r="B9" s="5" t="n">
        <v>1913</v>
      </c>
      <c r="C9" s="5" t="n">
        <v>488</v>
      </c>
    </row>
    <row r="10" spans="1:3">
      <c r="A10" s="4" t="s">
        <v>112</v>
      </c>
      <c r="B10" s="5" t="n">
        <v>3215</v>
      </c>
      <c r="C10" s="5" t="n">
        <v>2195</v>
      </c>
    </row>
    <row r="11" spans="1:3">
      <c r="A11" s="4" t="s">
        <v>113</v>
      </c>
      <c r="B11" s="5" t="n">
        <v>5205</v>
      </c>
      <c r="C11" s="5" t="n">
        <v>872</v>
      </c>
    </row>
    <row r="12" spans="1:3">
      <c r="A12" s="3" t="s">
        <v>114</v>
      </c>
    </row>
    <row r="13" spans="1:3">
      <c r="A13" s="4" t="s">
        <v>30</v>
      </c>
      <c r="B13" s="5" t="n">
        <v>1195</v>
      </c>
      <c r="C13" s="5" t="n">
        <v>-4946</v>
      </c>
    </row>
    <row r="14" spans="1:3">
      <c r="A14" s="4" t="s">
        <v>115</v>
      </c>
      <c r="B14" s="5" t="n">
        <v>-4181</v>
      </c>
      <c r="C14" s="5" t="n">
        <v>43915</v>
      </c>
    </row>
    <row r="15" spans="1:3">
      <c r="A15" s="4" t="s">
        <v>44</v>
      </c>
      <c r="B15" s="5" t="n">
        <v>-1395</v>
      </c>
      <c r="C15" s="5" t="n">
        <v>-3125</v>
      </c>
    </row>
    <row r="16" spans="1:3">
      <c r="A16" s="4" t="s">
        <v>40</v>
      </c>
      <c r="B16" s="5" t="n">
        <v>-4184</v>
      </c>
      <c r="C16" s="5" t="n">
        <v>-6287</v>
      </c>
    </row>
    <row r="17" spans="1:3">
      <c r="A17" s="4" t="s">
        <v>52</v>
      </c>
      <c r="B17" s="5" t="n">
        <v>33599</v>
      </c>
      <c r="C17" s="5" t="n">
        <v>-17633</v>
      </c>
    </row>
    <row r="18" spans="1:3">
      <c r="A18" s="4" t="s">
        <v>116</v>
      </c>
      <c r="B18" s="5" t="n">
        <v>-2649</v>
      </c>
      <c r="C18" s="5" t="n">
        <v>944</v>
      </c>
    </row>
    <row r="19" spans="1:3">
      <c r="A19" s="4" t="s">
        <v>117</v>
      </c>
      <c r="B19" s="5" t="n">
        <v>6377</v>
      </c>
      <c r="C19" s="5" t="n">
        <v>4031</v>
      </c>
    </row>
    <row r="20" spans="1:3">
      <c r="A20" s="4" t="s">
        <v>118</v>
      </c>
      <c r="B20" s="5" t="n">
        <v>15404</v>
      </c>
      <c r="C20" s="5" t="n">
        <v>15500</v>
      </c>
    </row>
    <row r="21" spans="1:3">
      <c r="A21" s="3" t="s">
        <v>119</v>
      </c>
    </row>
    <row r="22" spans="1:3">
      <c r="A22" s="4" t="s">
        <v>120</v>
      </c>
      <c r="B22" s="5" t="n">
        <v>-7626</v>
      </c>
      <c r="C22" s="5" t="n">
        <v>-3311</v>
      </c>
    </row>
    <row r="23" spans="1:3">
      <c r="A23" s="4" t="s">
        <v>121</v>
      </c>
      <c r="B23" s="5" t="n">
        <v>-833</v>
      </c>
    </row>
    <row r="24" spans="1:3">
      <c r="A24" s="4" t="s">
        <v>122</v>
      </c>
      <c r="C24" s="5" t="n">
        <v>451</v>
      </c>
    </row>
    <row r="25" spans="1:3">
      <c r="A25" s="4" t="s">
        <v>123</v>
      </c>
      <c r="C25" s="5" t="n">
        <v>401</v>
      </c>
    </row>
    <row r="26" spans="1:3">
      <c r="A26" s="4" t="s">
        <v>124</v>
      </c>
      <c r="B26" s="5" t="n">
        <v>-8459</v>
      </c>
      <c r="C26" s="5" t="n">
        <v>-2459</v>
      </c>
    </row>
    <row r="27" spans="1:3">
      <c r="A27" s="3" t="s">
        <v>125</v>
      </c>
    </row>
    <row r="28" spans="1:3">
      <c r="A28" s="4" t="s">
        <v>126</v>
      </c>
      <c r="C28" s="5" t="n">
        <v>-24545</v>
      </c>
    </row>
    <row r="29" spans="1:3">
      <c r="A29" s="4" t="s">
        <v>127</v>
      </c>
      <c r="B29" s="5" t="n">
        <v>16880</v>
      </c>
      <c r="C29" s="5" t="n">
        <v>62792</v>
      </c>
    </row>
    <row r="30" spans="1:3">
      <c r="A30" s="4" t="s">
        <v>128</v>
      </c>
      <c r="B30" s="5" t="n">
        <v>-12896</v>
      </c>
      <c r="C30" s="5" t="n">
        <v>-56256</v>
      </c>
    </row>
    <row r="31" spans="1:3">
      <c r="A31" s="4" t="s">
        <v>129</v>
      </c>
      <c r="B31" s="5" t="n">
        <v>-2771</v>
      </c>
      <c r="C31" s="5" t="n">
        <v>-776</v>
      </c>
    </row>
    <row r="32" spans="1:3">
      <c r="A32" s="4" t="s">
        <v>130</v>
      </c>
      <c r="B32" s="5" t="n">
        <v>1213</v>
      </c>
      <c r="C32" s="5" t="n">
        <v>-18785</v>
      </c>
    </row>
    <row r="33" spans="1:3">
      <c r="A33" s="4" t="s">
        <v>131</v>
      </c>
      <c r="B33" s="5" t="n">
        <v>8158</v>
      </c>
      <c r="C33" s="5" t="n">
        <v>-5744</v>
      </c>
    </row>
    <row r="34" spans="1:3">
      <c r="A34" s="4" t="s">
        <v>132</v>
      </c>
      <c r="B34" s="5" t="n">
        <v>6821</v>
      </c>
      <c r="C34" s="5" t="n">
        <v>12570</v>
      </c>
    </row>
    <row r="35" spans="1:3">
      <c r="A35" s="4" t="s">
        <v>133</v>
      </c>
      <c r="B35" s="5" t="n">
        <v>14979</v>
      </c>
      <c r="C35" s="5" t="n">
        <v>6826</v>
      </c>
    </row>
    <row r="36" spans="1:3">
      <c r="A36" s="3" t="s">
        <v>134</v>
      </c>
    </row>
    <row r="37" spans="1:3">
      <c r="A37" s="4" t="s">
        <v>135</v>
      </c>
      <c r="B37" s="5" t="n">
        <v>12865</v>
      </c>
      <c r="C37" s="5" t="n">
        <v>11118</v>
      </c>
    </row>
    <row r="38" spans="1:3">
      <c r="A38" s="4" t="s">
        <v>136</v>
      </c>
      <c r="B38" s="5" t="n">
        <v>709</v>
      </c>
      <c r="C38" s="5" t="n">
        <v>2630</v>
      </c>
    </row>
    <row r="39" spans="1:3">
      <c r="A39" s="3" t="s">
        <v>137</v>
      </c>
    </row>
    <row r="40" spans="1:3">
      <c r="A40" s="4" t="s">
        <v>138</v>
      </c>
      <c r="B40" s="5" t="n">
        <v>688</v>
      </c>
      <c r="C40" s="5" t="n">
        <v>1384</v>
      </c>
    </row>
    <row r="41" spans="1:3">
      <c r="A41" s="4" t="s">
        <v>139</v>
      </c>
      <c r="B41" s="7" t="n">
        <v>543</v>
      </c>
      <c r="C41" s="7" t="n">
        <v>1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27</v>
      </c>
      <c r="D1" s="2" t="s">
        <v>66</v>
      </c>
      <c r="E1" s="2" t="s">
        <v>312</v>
      </c>
    </row>
    <row r="2" spans="1:5">
      <c r="A2" s="4" t="s">
        <v>384</v>
      </c>
    </row>
    <row r="3" spans="1:5">
      <c r="A3" s="3" t="s">
        <v>385</v>
      </c>
    </row>
    <row r="4" spans="1:5">
      <c r="A4" s="4" t="s">
        <v>409</v>
      </c>
      <c r="B4" s="7" t="n">
        <v>8861</v>
      </c>
      <c r="C4" s="7" t="n">
        <v>9097</v>
      </c>
    </row>
    <row r="5" spans="1:5">
      <c r="A5" s="4" t="s">
        <v>410</v>
      </c>
    </row>
    <row r="6" spans="1:5">
      <c r="A6" s="3" t="s">
        <v>385</v>
      </c>
    </row>
    <row r="7" spans="1:5">
      <c r="A7" s="4" t="s">
        <v>411</v>
      </c>
      <c r="B7" s="5" t="n">
        <v>513462</v>
      </c>
      <c r="C7" s="5" t="n">
        <v>516733</v>
      </c>
    </row>
    <row r="8" spans="1:5">
      <c r="A8" s="4" t="s">
        <v>412</v>
      </c>
      <c r="B8" s="5" t="n">
        <v>5014</v>
      </c>
      <c r="C8" s="5" t="n">
        <v>7211</v>
      </c>
    </row>
    <row r="9" spans="1:5">
      <c r="A9" s="4" t="s">
        <v>413</v>
      </c>
      <c r="B9" s="5" t="n">
        <v>-6624</v>
      </c>
      <c r="C9" s="5" t="n">
        <v>-8488</v>
      </c>
    </row>
    <row r="10" spans="1:5">
      <c r="A10" s="4" t="s">
        <v>409</v>
      </c>
      <c r="B10" s="5" t="n">
        <v>511852</v>
      </c>
      <c r="C10" s="5" t="n">
        <v>515456</v>
      </c>
      <c r="D10" s="7" t="n">
        <v>512423</v>
      </c>
      <c r="E10" s="7" t="n">
        <v>507079</v>
      </c>
    </row>
    <row r="11" spans="1:5">
      <c r="A11" s="4" t="s">
        <v>414</v>
      </c>
    </row>
    <row r="12" spans="1:5">
      <c r="A12" s="3" t="s">
        <v>385</v>
      </c>
    </row>
    <row r="13" spans="1:5">
      <c r="A13" s="4" t="s">
        <v>411</v>
      </c>
      <c r="B13" s="5" t="n">
        <v>11188</v>
      </c>
      <c r="C13" s="5" t="n">
        <v>10421</v>
      </c>
    </row>
    <row r="14" spans="1:5">
      <c r="A14" s="4" t="s">
        <v>409</v>
      </c>
      <c r="B14" s="5" t="n">
        <v>11188</v>
      </c>
      <c r="C14" s="5" t="n">
        <v>10421</v>
      </c>
    </row>
    <row r="15" spans="1:5">
      <c r="A15" s="4" t="s">
        <v>415</v>
      </c>
    </row>
    <row r="16" spans="1:5">
      <c r="A16" s="3" t="s">
        <v>385</v>
      </c>
    </row>
    <row r="17" spans="1:5">
      <c r="A17" s="4" t="s">
        <v>411</v>
      </c>
      <c r="B17" s="5" t="n">
        <v>1830</v>
      </c>
      <c r="C17" s="5" t="n">
        <v>1400</v>
      </c>
    </row>
    <row r="18" spans="1:5">
      <c r="A18" s="4" t="s">
        <v>412</v>
      </c>
      <c r="B18" s="5" t="n">
        <v>48</v>
      </c>
      <c r="C18" s="5" t="n">
        <v>53</v>
      </c>
    </row>
    <row r="19" spans="1:5">
      <c r="A19" s="4" t="s">
        <v>413</v>
      </c>
      <c r="B19" s="5" t="n">
        <v>-554</v>
      </c>
      <c r="C19" s="5" t="n">
        <v>-307</v>
      </c>
    </row>
    <row r="20" spans="1:5">
      <c r="A20" s="4" t="s">
        <v>409</v>
      </c>
      <c r="B20" s="5" t="n">
        <v>1324</v>
      </c>
      <c r="C20" s="5" t="n">
        <v>1146</v>
      </c>
    </row>
    <row r="21" spans="1:5">
      <c r="A21" s="4" t="s">
        <v>416</v>
      </c>
    </row>
    <row r="22" spans="1:5">
      <c r="A22" s="3" t="s">
        <v>385</v>
      </c>
    </row>
    <row r="23" spans="1:5">
      <c r="A23" s="4" t="s">
        <v>411</v>
      </c>
      <c r="B23" s="5" t="n">
        <v>348</v>
      </c>
      <c r="C23" s="5" t="n">
        <v>196</v>
      </c>
    </row>
    <row r="24" spans="1:5">
      <c r="A24" s="4" t="s">
        <v>412</v>
      </c>
      <c r="C24" s="5" t="n">
        <v>1</v>
      </c>
    </row>
    <row r="25" spans="1:5">
      <c r="A25" s="4" t="s">
        <v>413</v>
      </c>
      <c r="B25" s="5" t="n">
        <v>-138</v>
      </c>
      <c r="C25" s="5" t="n">
        <v>-65</v>
      </c>
    </row>
    <row r="26" spans="1:5">
      <c r="A26" s="4" t="s">
        <v>409</v>
      </c>
      <c r="B26" s="5" t="n">
        <v>210</v>
      </c>
      <c r="C26" s="5" t="n">
        <v>132</v>
      </c>
    </row>
    <row r="27" spans="1:5">
      <c r="A27" s="4" t="s">
        <v>417</v>
      </c>
    </row>
    <row r="28" spans="1:5">
      <c r="A28" s="3" t="s">
        <v>385</v>
      </c>
    </row>
    <row r="29" spans="1:5">
      <c r="A29" s="4" t="s">
        <v>411</v>
      </c>
      <c r="B29" s="5" t="n">
        <v>1482</v>
      </c>
      <c r="C29" s="5" t="n">
        <v>1204</v>
      </c>
    </row>
    <row r="30" spans="1:5">
      <c r="A30" s="4" t="s">
        <v>412</v>
      </c>
      <c r="B30" s="5" t="n">
        <v>48</v>
      </c>
      <c r="C30" s="5" t="n">
        <v>52</v>
      </c>
    </row>
    <row r="31" spans="1:5">
      <c r="A31" s="4" t="s">
        <v>413</v>
      </c>
      <c r="B31" s="5" t="n">
        <v>-416</v>
      </c>
      <c r="C31" s="5" t="n">
        <v>-242</v>
      </c>
    </row>
    <row r="32" spans="1:5">
      <c r="A32" s="4" t="s">
        <v>409</v>
      </c>
      <c r="B32" s="5" t="n">
        <v>1114</v>
      </c>
      <c r="C32" s="5" t="n">
        <v>1014</v>
      </c>
    </row>
    <row r="33" spans="1:5">
      <c r="A33" s="4" t="s">
        <v>418</v>
      </c>
    </row>
    <row r="34" spans="1:5">
      <c r="A34" s="3" t="s">
        <v>385</v>
      </c>
    </row>
    <row r="35" spans="1:5">
      <c r="A35" s="4" t="s">
        <v>411</v>
      </c>
      <c r="B35" s="5" t="n">
        <v>215986</v>
      </c>
      <c r="C35" s="5" t="n">
        <v>222450</v>
      </c>
    </row>
    <row r="36" spans="1:5">
      <c r="A36" s="4" t="s">
        <v>412</v>
      </c>
      <c r="B36" s="5" t="n">
        <v>64</v>
      </c>
      <c r="C36" s="5" t="n">
        <v>1522</v>
      </c>
    </row>
    <row r="37" spans="1:5">
      <c r="A37" s="4" t="s">
        <v>413</v>
      </c>
      <c r="B37" s="5" t="n">
        <v>-5219</v>
      </c>
      <c r="C37" s="5" t="n">
        <v>-1211</v>
      </c>
    </row>
    <row r="38" spans="1:5">
      <c r="A38" s="4" t="s">
        <v>409</v>
      </c>
      <c r="B38" s="5" t="n">
        <v>210831</v>
      </c>
      <c r="C38" s="5" t="n">
        <v>222761</v>
      </c>
    </row>
    <row r="39" spans="1:5">
      <c r="A39" s="4" t="s">
        <v>419</v>
      </c>
    </row>
    <row r="40" spans="1:5">
      <c r="A40" s="3" t="s">
        <v>385</v>
      </c>
    </row>
    <row r="41" spans="1:5">
      <c r="A41" s="4" t="s">
        <v>411</v>
      </c>
      <c r="B41" s="5" t="n">
        <v>62924</v>
      </c>
      <c r="C41" s="5" t="n">
        <v>71500</v>
      </c>
    </row>
    <row r="42" spans="1:5">
      <c r="A42" s="4" t="s">
        <v>412</v>
      </c>
      <c r="B42" s="5" t="n">
        <v>1559</v>
      </c>
      <c r="C42" s="5" t="n">
        <v>2399</v>
      </c>
    </row>
    <row r="43" spans="1:5">
      <c r="A43" s="4" t="s">
        <v>413</v>
      </c>
      <c r="C43" s="5" t="n">
        <v>-6292</v>
      </c>
    </row>
    <row r="44" spans="1:5">
      <c r="A44" s="4" t="s">
        <v>409</v>
      </c>
      <c r="B44" s="5" t="n">
        <v>64483</v>
      </c>
      <c r="C44" s="5" t="n">
        <v>67607</v>
      </c>
    </row>
    <row r="45" spans="1:5">
      <c r="A45" s="4" t="s">
        <v>420</v>
      </c>
    </row>
    <row r="46" spans="1:5">
      <c r="A46" s="3" t="s">
        <v>385</v>
      </c>
    </row>
    <row r="47" spans="1:5">
      <c r="A47" s="4" t="s">
        <v>411</v>
      </c>
      <c r="B47" s="5" t="n">
        <v>181472</v>
      </c>
      <c r="C47" s="5" t="n">
        <v>171044</v>
      </c>
    </row>
    <row r="48" spans="1:5">
      <c r="A48" s="4" t="s">
        <v>412</v>
      </c>
      <c r="B48" s="5" t="n">
        <v>151</v>
      </c>
      <c r="C48" s="5" t="n">
        <v>522</v>
      </c>
    </row>
    <row r="49" spans="1:5">
      <c r="A49" s="4" t="s">
        <v>413</v>
      </c>
      <c r="B49" s="5" t="n">
        <v>-656</v>
      </c>
      <c r="C49" s="5" t="n">
        <v>-401</v>
      </c>
    </row>
    <row r="50" spans="1:5">
      <c r="A50" s="4" t="s">
        <v>409</v>
      </c>
      <c r="B50" s="5" t="n">
        <v>180967</v>
      </c>
      <c r="C50" s="5" t="n">
        <v>171165</v>
      </c>
    </row>
    <row r="51" spans="1:5">
      <c r="A51" s="4" t="s">
        <v>421</v>
      </c>
    </row>
    <row r="52" spans="1:5">
      <c r="A52" s="3" t="s">
        <v>385</v>
      </c>
    </row>
    <row r="53" spans="1:5">
      <c r="A53" s="4" t="s">
        <v>411</v>
      </c>
      <c r="B53" s="5" t="n">
        <v>22806</v>
      </c>
      <c r="C53" s="5" t="n">
        <v>21808</v>
      </c>
    </row>
    <row r="54" spans="1:5">
      <c r="A54" s="4" t="s">
        <v>412</v>
      </c>
      <c r="B54" s="5" t="n">
        <v>3192</v>
      </c>
      <c r="C54" s="5" t="n">
        <v>2715</v>
      </c>
    </row>
    <row r="55" spans="1:5">
      <c r="A55" s="4" t="s">
        <v>413</v>
      </c>
      <c r="B55" s="5" t="n">
        <v>-195</v>
      </c>
      <c r="C55" s="5" t="n">
        <v>-277</v>
      </c>
    </row>
    <row r="56" spans="1:5">
      <c r="A56" s="4" t="s">
        <v>409</v>
      </c>
      <c r="B56" s="5" t="n">
        <v>25803</v>
      </c>
      <c r="C56" s="5" t="n">
        <v>24246</v>
      </c>
    </row>
    <row r="57" spans="1:5">
      <c r="A57" s="4" t="s">
        <v>422</v>
      </c>
    </row>
    <row r="58" spans="1:5">
      <c r="A58" s="3" t="s">
        <v>385</v>
      </c>
    </row>
    <row r="59" spans="1:5">
      <c r="A59" s="4" t="s">
        <v>411</v>
      </c>
      <c r="B59" s="5" t="n">
        <v>8395</v>
      </c>
      <c r="C59" s="5" t="n">
        <v>9013</v>
      </c>
    </row>
    <row r="60" spans="1:5">
      <c r="A60" s="4" t="s">
        <v>409</v>
      </c>
      <c r="B60" s="5" t="n">
        <v>8395</v>
      </c>
      <c r="C60" s="5" t="n">
        <v>9013</v>
      </c>
    </row>
    <row r="61" spans="1:5">
      <c r="A61" s="4" t="s">
        <v>423</v>
      </c>
    </row>
    <row r="62" spans="1:5">
      <c r="A62" s="3" t="s">
        <v>385</v>
      </c>
    </row>
    <row r="63" spans="1:5">
      <c r="A63" s="4" t="s">
        <v>411</v>
      </c>
      <c r="B63" s="5" t="n">
        <v>504601</v>
      </c>
      <c r="C63" s="5" t="n">
        <v>507636</v>
      </c>
    </row>
    <row r="64" spans="1:5">
      <c r="A64" s="4" t="s">
        <v>412</v>
      </c>
      <c r="B64" s="5" t="n">
        <v>5014</v>
      </c>
      <c r="C64" s="5" t="n">
        <v>7211</v>
      </c>
    </row>
    <row r="65" spans="1:5">
      <c r="A65" s="4" t="s">
        <v>413</v>
      </c>
      <c r="B65" s="5" t="n">
        <v>-6624</v>
      </c>
      <c r="C65" s="5" t="n">
        <v>-8488</v>
      </c>
    </row>
    <row r="66" spans="1:5">
      <c r="A66" s="4" t="s">
        <v>409</v>
      </c>
      <c r="B66" s="5" t="n">
        <v>502991</v>
      </c>
      <c r="C66" s="5" t="n">
        <v>506359</v>
      </c>
    </row>
    <row r="67" spans="1:5">
      <c r="A67" s="4" t="s">
        <v>424</v>
      </c>
    </row>
    <row r="68" spans="1:5">
      <c r="A68" s="3" t="s">
        <v>385</v>
      </c>
    </row>
    <row r="69" spans="1:5">
      <c r="A69" s="4" t="s">
        <v>411</v>
      </c>
      <c r="B69" s="5" t="n">
        <v>8861</v>
      </c>
      <c r="C69" s="5" t="n">
        <v>9097</v>
      </c>
    </row>
    <row r="70" spans="1:5">
      <c r="A70" s="4" t="s">
        <v>409</v>
      </c>
      <c r="B70" s="7" t="n">
        <v>8861</v>
      </c>
      <c r="C70" s="7" t="n">
        <v>9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25</v>
      </c>
      <c r="B1" s="2" t="s">
        <v>1</v>
      </c>
      <c r="C1" s="2" t="s">
        <v>426</v>
      </c>
    </row>
    <row r="2" spans="1:3">
      <c r="B2" s="2" t="s">
        <v>427</v>
      </c>
      <c r="C2" s="2" t="s">
        <v>428</v>
      </c>
    </row>
    <row r="3" spans="1:3">
      <c r="A3" s="3" t="s">
        <v>385</v>
      </c>
    </row>
    <row r="4" spans="1:3">
      <c r="A4" s="4" t="s">
        <v>429</v>
      </c>
      <c r="B4" s="5" t="n">
        <v>3</v>
      </c>
      <c r="C4" s="5" t="n">
        <v>2</v>
      </c>
    </row>
    <row r="5" spans="1:3">
      <c r="A5" s="4" t="s">
        <v>430</v>
      </c>
      <c r="B5" s="4" t="s">
        <v>431</v>
      </c>
      <c r="C5" s="4" t="s">
        <v>431</v>
      </c>
    </row>
    <row r="6" spans="1:3">
      <c r="A6" s="4" t="s">
        <v>432</v>
      </c>
      <c r="B6" s="9" t="n">
        <v>93.2</v>
      </c>
      <c r="C6" s="9" t="n">
        <v>52.1</v>
      </c>
    </row>
    <row r="7" spans="1:3">
      <c r="A7" s="4" t="s">
        <v>433</v>
      </c>
    </row>
    <row r="8" spans="1:3">
      <c r="A8" s="3" t="s">
        <v>385</v>
      </c>
    </row>
    <row r="9" spans="1:3">
      <c r="A9" s="4" t="s">
        <v>434</v>
      </c>
      <c r="B9" s="4" t="s">
        <v>435</v>
      </c>
      <c r="C9" s="4" t="s">
        <v>435</v>
      </c>
    </row>
    <row r="10" spans="1:3">
      <c r="A10" s="4" t="s">
        <v>436</v>
      </c>
      <c r="B10" s="4" t="s">
        <v>437</v>
      </c>
      <c r="C10" s="4" t="s">
        <v>438</v>
      </c>
    </row>
    <row r="11" spans="1:3">
      <c r="A11" s="4" t="s">
        <v>284</v>
      </c>
    </row>
    <row r="12" spans="1:3">
      <c r="A12" s="3" t="s">
        <v>385</v>
      </c>
    </row>
    <row r="13" spans="1:3">
      <c r="A13" s="4" t="s">
        <v>434</v>
      </c>
      <c r="B13" s="4" t="s">
        <v>439</v>
      </c>
      <c r="C13" s="4" t="s">
        <v>440</v>
      </c>
    </row>
    <row r="14" spans="1:3">
      <c r="A14" s="4" t="s">
        <v>436</v>
      </c>
      <c r="B14" s="4" t="s">
        <v>441</v>
      </c>
      <c r="C1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44</v>
      </c>
    </row>
    <row r="2" spans="1:2">
      <c r="A2" s="3" t="s">
        <v>443</v>
      </c>
    </row>
    <row r="3" spans="1:2">
      <c r="A3" s="4" t="s">
        <v>444</v>
      </c>
      <c r="B3" s="7" t="n">
        <v>25</v>
      </c>
    </row>
    <row r="4" spans="1:2">
      <c r="A4" s="4" t="s">
        <v>445</v>
      </c>
      <c r="B4" s="5" t="n">
        <v>1096</v>
      </c>
    </row>
    <row r="5" spans="1:2">
      <c r="A5" s="4" t="s">
        <v>446</v>
      </c>
      <c r="B5" s="5" t="n">
        <v>185</v>
      </c>
    </row>
    <row r="6" spans="1:2">
      <c r="A6" s="4" t="s">
        <v>447</v>
      </c>
      <c r="B6" s="5" t="n">
        <v>17</v>
      </c>
    </row>
    <row r="7" spans="1:2">
      <c r="A7" s="4" t="s">
        <v>448</v>
      </c>
    </row>
    <row r="8" spans="1:2">
      <c r="A8" s="3" t="s">
        <v>443</v>
      </c>
    </row>
    <row r="9" spans="1:2">
      <c r="A9" s="4" t="s">
        <v>445</v>
      </c>
      <c r="B9" s="5" t="n">
        <v>127</v>
      </c>
    </row>
    <row r="10" spans="1:2">
      <c r="A10" s="4" t="s">
        <v>446</v>
      </c>
      <c r="B10" s="5" t="n">
        <v>84</v>
      </c>
    </row>
    <row r="11" spans="1:2">
      <c r="A11" s="4" t="s">
        <v>449</v>
      </c>
    </row>
    <row r="12" spans="1:2">
      <c r="A12" s="3" t="s">
        <v>443</v>
      </c>
    </row>
    <row r="13" spans="1:2">
      <c r="A13" s="4" t="s">
        <v>444</v>
      </c>
      <c r="B13" s="5" t="n">
        <v>25</v>
      </c>
    </row>
    <row r="14" spans="1:2">
      <c r="A14" s="4" t="s">
        <v>445</v>
      </c>
      <c r="B14" s="5" t="n">
        <v>969</v>
      </c>
    </row>
    <row r="15" spans="1:2">
      <c r="A15" s="4" t="s">
        <v>446</v>
      </c>
      <c r="B15" s="5" t="n">
        <v>101</v>
      </c>
    </row>
    <row r="16" spans="1:2">
      <c r="A16" s="4" t="s">
        <v>447</v>
      </c>
      <c r="B16"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452</v>
      </c>
      <c r="B3" s="7" t="n">
        <v>218531</v>
      </c>
      <c r="C3" s="7" t="n">
        <v>204918</v>
      </c>
    </row>
    <row r="4" spans="1:3">
      <c r="A4" s="4" t="s">
        <v>453</v>
      </c>
      <c r="B4" s="5" t="n">
        <v>8597</v>
      </c>
      <c r="C4" s="5" t="n">
        <v>2325</v>
      </c>
    </row>
    <row r="5" spans="1:3">
      <c r="A5" s="4" t="s">
        <v>454</v>
      </c>
      <c r="B5" s="5" t="n">
        <v>227128</v>
      </c>
      <c r="C5" s="5" t="n">
        <v>207243</v>
      </c>
    </row>
    <row r="6" spans="1:3">
      <c r="A6" s="4" t="s">
        <v>455</v>
      </c>
      <c r="B6" s="5" t="n">
        <v>5355</v>
      </c>
      <c r="C6" s="5" t="n">
        <v>7910</v>
      </c>
    </row>
    <row r="7" spans="1:3">
      <c r="A7" s="4" t="s">
        <v>456</v>
      </c>
      <c r="B7" s="5" t="n">
        <v>1269</v>
      </c>
      <c r="C7" s="5" t="n">
        <v>578</v>
      </c>
    </row>
    <row r="8" spans="1:3">
      <c r="A8" s="4" t="s">
        <v>457</v>
      </c>
      <c r="B8" s="5" t="n">
        <v>6624</v>
      </c>
      <c r="C8" s="5" t="n">
        <v>8488</v>
      </c>
    </row>
    <row r="9" spans="1:3">
      <c r="A9" s="4" t="s">
        <v>458</v>
      </c>
    </row>
    <row r="10" spans="1:3">
      <c r="A10" s="3" t="s">
        <v>451</v>
      </c>
    </row>
    <row r="11" spans="1:3">
      <c r="A11" s="4" t="s">
        <v>452</v>
      </c>
      <c r="B11" s="5" t="n">
        <v>158</v>
      </c>
      <c r="C11" s="5" t="n">
        <v>150</v>
      </c>
    </row>
    <row r="12" spans="1:3">
      <c r="A12" s="4" t="s">
        <v>453</v>
      </c>
      <c r="B12" s="5" t="n">
        <v>786</v>
      </c>
      <c r="C12" s="5" t="n">
        <v>473</v>
      </c>
    </row>
    <row r="13" spans="1:3">
      <c r="A13" s="4" t="s">
        <v>454</v>
      </c>
      <c r="B13" s="5" t="n">
        <v>944</v>
      </c>
      <c r="C13" s="5" t="n">
        <v>623</v>
      </c>
    </row>
    <row r="14" spans="1:3">
      <c r="A14" s="4" t="s">
        <v>455</v>
      </c>
      <c r="B14" s="5" t="n">
        <v>52</v>
      </c>
      <c r="C14" s="5" t="n">
        <v>50</v>
      </c>
    </row>
    <row r="15" spans="1:3">
      <c r="A15" s="4" t="s">
        <v>456</v>
      </c>
      <c r="B15" s="5" t="n">
        <v>502</v>
      </c>
      <c r="C15" s="5" t="n">
        <v>257</v>
      </c>
    </row>
    <row r="16" spans="1:3">
      <c r="A16" s="4" t="s">
        <v>457</v>
      </c>
      <c r="B16" s="5" t="n">
        <v>554</v>
      </c>
      <c r="C16" s="5" t="n">
        <v>307</v>
      </c>
    </row>
    <row r="17" spans="1:3">
      <c r="A17" s="4" t="s">
        <v>459</v>
      </c>
    </row>
    <row r="18" spans="1:3">
      <c r="A18" s="3" t="s">
        <v>451</v>
      </c>
    </row>
    <row r="19" spans="1:3">
      <c r="A19" s="4" t="s">
        <v>453</v>
      </c>
      <c r="B19" s="5" t="n">
        <v>208</v>
      </c>
      <c r="C19" s="5" t="n">
        <v>112</v>
      </c>
    </row>
    <row r="20" spans="1:3">
      <c r="A20" s="4" t="s">
        <v>454</v>
      </c>
      <c r="B20" s="5" t="n">
        <v>208</v>
      </c>
      <c r="C20" s="5" t="n">
        <v>112</v>
      </c>
    </row>
    <row r="21" spans="1:3">
      <c r="A21" s="4" t="s">
        <v>456</v>
      </c>
      <c r="B21" s="5" t="n">
        <v>138</v>
      </c>
      <c r="C21" s="5" t="n">
        <v>65</v>
      </c>
    </row>
    <row r="22" spans="1:3">
      <c r="A22" s="4" t="s">
        <v>457</v>
      </c>
      <c r="B22" s="5" t="n">
        <v>138</v>
      </c>
      <c r="C22" s="5" t="n">
        <v>65</v>
      </c>
    </row>
    <row r="23" spans="1:3">
      <c r="A23" s="4" t="s">
        <v>460</v>
      </c>
    </row>
    <row r="24" spans="1:3">
      <c r="A24" s="3" t="s">
        <v>451</v>
      </c>
    </row>
    <row r="25" spans="1:3">
      <c r="A25" s="4" t="s">
        <v>452</v>
      </c>
      <c r="B25" s="5" t="n">
        <v>158</v>
      </c>
      <c r="C25" s="5" t="n">
        <v>150</v>
      </c>
    </row>
    <row r="26" spans="1:3">
      <c r="A26" s="4" t="s">
        <v>453</v>
      </c>
      <c r="B26" s="5" t="n">
        <v>578</v>
      </c>
      <c r="C26" s="5" t="n">
        <v>361</v>
      </c>
    </row>
    <row r="27" spans="1:3">
      <c r="A27" s="4" t="s">
        <v>454</v>
      </c>
      <c r="B27" s="5" t="n">
        <v>736</v>
      </c>
      <c r="C27" s="5" t="n">
        <v>511</v>
      </c>
    </row>
    <row r="28" spans="1:3">
      <c r="A28" s="4" t="s">
        <v>455</v>
      </c>
      <c r="B28" s="5" t="n">
        <v>52</v>
      </c>
      <c r="C28" s="5" t="n">
        <v>50</v>
      </c>
    </row>
    <row r="29" spans="1:3">
      <c r="A29" s="4" t="s">
        <v>456</v>
      </c>
      <c r="B29" s="5" t="n">
        <v>364</v>
      </c>
      <c r="C29" s="5" t="n">
        <v>192</v>
      </c>
    </row>
    <row r="30" spans="1:3">
      <c r="A30" s="4" t="s">
        <v>457</v>
      </c>
      <c r="B30" s="5" t="n">
        <v>416</v>
      </c>
      <c r="C30" s="5" t="n">
        <v>242</v>
      </c>
    </row>
    <row r="31" spans="1:3">
      <c r="A31" s="4" t="s">
        <v>461</v>
      </c>
    </row>
    <row r="32" spans="1:3">
      <c r="A32" s="3" t="s">
        <v>451</v>
      </c>
    </row>
    <row r="33" spans="1:3">
      <c r="A33" s="4" t="s">
        <v>452</v>
      </c>
      <c r="B33" s="5" t="n">
        <v>145498</v>
      </c>
      <c r="C33" s="5" t="n">
        <v>102526</v>
      </c>
    </row>
    <row r="34" spans="1:3">
      <c r="A34" s="4" t="s">
        <v>453</v>
      </c>
      <c r="B34" s="5" t="n">
        <v>874</v>
      </c>
      <c r="C34" s="5" t="n">
        <v>1462</v>
      </c>
    </row>
    <row r="35" spans="1:3">
      <c r="A35" s="4" t="s">
        <v>454</v>
      </c>
      <c r="B35" s="5" t="n">
        <v>146372</v>
      </c>
      <c r="C35" s="5" t="n">
        <v>103988</v>
      </c>
    </row>
    <row r="36" spans="1:3">
      <c r="A36" s="4" t="s">
        <v>455</v>
      </c>
      <c r="B36" s="5" t="n">
        <v>4731</v>
      </c>
      <c r="C36" s="5" t="n">
        <v>912</v>
      </c>
    </row>
    <row r="37" spans="1:3">
      <c r="A37" s="4" t="s">
        <v>456</v>
      </c>
      <c r="B37" s="5" t="n">
        <v>488</v>
      </c>
      <c r="C37" s="5" t="n">
        <v>299</v>
      </c>
    </row>
    <row r="38" spans="1:3">
      <c r="A38" s="4" t="s">
        <v>457</v>
      </c>
      <c r="B38" s="5" t="n">
        <v>5219</v>
      </c>
      <c r="C38" s="5" t="n">
        <v>1211</v>
      </c>
    </row>
    <row r="39" spans="1:3">
      <c r="A39" s="4" t="s">
        <v>462</v>
      </c>
    </row>
    <row r="40" spans="1:3">
      <c r="A40" s="3" t="s">
        <v>451</v>
      </c>
    </row>
    <row r="41" spans="1:3">
      <c r="A41" s="4" t="s">
        <v>452</v>
      </c>
      <c r="C41" s="5" t="n">
        <v>51196</v>
      </c>
    </row>
    <row r="42" spans="1:3">
      <c r="A42" s="4" t="s">
        <v>454</v>
      </c>
      <c r="C42" s="5" t="n">
        <v>51196</v>
      </c>
    </row>
    <row r="43" spans="1:3">
      <c r="A43" s="4" t="s">
        <v>455</v>
      </c>
      <c r="C43" s="5" t="n">
        <v>6292</v>
      </c>
    </row>
    <row r="44" spans="1:3">
      <c r="A44" s="4" t="s">
        <v>457</v>
      </c>
      <c r="C44" s="5" t="n">
        <v>6292</v>
      </c>
    </row>
    <row r="45" spans="1:3">
      <c r="A45" s="4" t="s">
        <v>463</v>
      </c>
    </row>
    <row r="46" spans="1:3">
      <c r="A46" s="3" t="s">
        <v>451</v>
      </c>
    </row>
    <row r="47" spans="1:3">
      <c r="A47" s="4" t="s">
        <v>452</v>
      </c>
      <c r="B47" s="5" t="n">
        <v>72875</v>
      </c>
      <c r="C47" s="5" t="n">
        <v>48140</v>
      </c>
    </row>
    <row r="48" spans="1:3">
      <c r="A48" s="4" t="s">
        <v>453</v>
      </c>
      <c r="B48" s="5" t="n">
        <v>6079</v>
      </c>
    </row>
    <row r="49" spans="1:3">
      <c r="A49" s="4" t="s">
        <v>454</v>
      </c>
      <c r="B49" s="5" t="n">
        <v>78954</v>
      </c>
      <c r="C49" s="5" t="n">
        <v>48140</v>
      </c>
    </row>
    <row r="50" spans="1:3">
      <c r="A50" s="4" t="s">
        <v>455</v>
      </c>
      <c r="B50" s="5" t="n">
        <v>572</v>
      </c>
      <c r="C50" s="5" t="n">
        <v>401</v>
      </c>
    </row>
    <row r="51" spans="1:3">
      <c r="A51" s="4" t="s">
        <v>456</v>
      </c>
      <c r="B51" s="5" t="n">
        <v>84</v>
      </c>
    </row>
    <row r="52" spans="1:3">
      <c r="A52" s="4" t="s">
        <v>457</v>
      </c>
      <c r="B52" s="5" t="n">
        <v>656</v>
      </c>
      <c r="C52" s="5" t="n">
        <v>401</v>
      </c>
    </row>
    <row r="53" spans="1:3">
      <c r="A53" s="4" t="s">
        <v>464</v>
      </c>
    </row>
    <row r="54" spans="1:3">
      <c r="A54" s="3" t="s">
        <v>451</v>
      </c>
    </row>
    <row r="55" spans="1:3">
      <c r="A55" s="4" t="s">
        <v>452</v>
      </c>
      <c r="C55" s="5" t="n">
        <v>2906</v>
      </c>
    </row>
    <row r="56" spans="1:3">
      <c r="A56" s="4" t="s">
        <v>453</v>
      </c>
      <c r="B56" s="5" t="n">
        <v>858</v>
      </c>
      <c r="C56" s="5" t="n">
        <v>390</v>
      </c>
    </row>
    <row r="57" spans="1:3">
      <c r="A57" s="4" t="s">
        <v>454</v>
      </c>
      <c r="B57" s="5" t="n">
        <v>858</v>
      </c>
      <c r="C57" s="5" t="n">
        <v>3296</v>
      </c>
    </row>
    <row r="58" spans="1:3">
      <c r="A58" s="4" t="s">
        <v>455</v>
      </c>
      <c r="C58" s="5" t="n">
        <v>255</v>
      </c>
    </row>
    <row r="59" spans="1:3">
      <c r="A59" s="4" t="s">
        <v>456</v>
      </c>
      <c r="B59" s="5" t="n">
        <v>195</v>
      </c>
      <c r="C59" s="5" t="n">
        <v>22</v>
      </c>
    </row>
    <row r="60" spans="1:3">
      <c r="A60" s="4" t="s">
        <v>457</v>
      </c>
      <c r="B60" s="7" t="n">
        <v>195</v>
      </c>
      <c r="C60" s="7" t="n">
        <v>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6</v>
      </c>
    </row>
    <row r="3" spans="1:3">
      <c r="A3" s="3" t="s">
        <v>385</v>
      </c>
    </row>
    <row r="4" spans="1:3">
      <c r="A4" s="4" t="s">
        <v>364</v>
      </c>
      <c r="B4" s="7" t="n">
        <v>339928</v>
      </c>
    </row>
    <row r="5" spans="1:3">
      <c r="A5" s="4" t="s">
        <v>366</v>
      </c>
      <c r="B5" s="5" t="n">
        <v>340364</v>
      </c>
    </row>
    <row r="6" spans="1:3">
      <c r="A6" s="4" t="s">
        <v>466</v>
      </c>
    </row>
    <row r="7" spans="1:3">
      <c r="A7" s="3" t="s">
        <v>385</v>
      </c>
    </row>
    <row r="8" spans="1:3">
      <c r="A8" s="4" t="s">
        <v>364</v>
      </c>
      <c r="B8" s="5" t="n">
        <v>339928</v>
      </c>
      <c r="C8" s="7" t="n">
        <v>333780</v>
      </c>
    </row>
    <row r="9" spans="1:3">
      <c r="A9" s="4" t="s">
        <v>399</v>
      </c>
      <c r="B9" s="5" t="n">
        <v>7442</v>
      </c>
      <c r="C9" s="5" t="n">
        <v>4214</v>
      </c>
    </row>
    <row r="10" spans="1:3">
      <c r="A10" s="4" t="s">
        <v>400</v>
      </c>
      <c r="B10" s="5" t="n">
        <v>-9314</v>
      </c>
      <c r="C10" s="5" t="n">
        <v>-8056</v>
      </c>
    </row>
    <row r="11" spans="1:3">
      <c r="A11" s="4" t="s">
        <v>401</v>
      </c>
      <c r="B11" s="5" t="n">
        <v>12097</v>
      </c>
      <c r="C11" s="5" t="n">
        <v>7816</v>
      </c>
    </row>
    <row r="12" spans="1:3">
      <c r="A12" s="4" t="s">
        <v>402</v>
      </c>
      <c r="B12" s="5" t="n">
        <v>173</v>
      </c>
      <c r="C12" s="5" t="n">
        <v>240</v>
      </c>
    </row>
    <row r="13" spans="1:3">
      <c r="A13" s="4" t="s">
        <v>403</v>
      </c>
      <c r="B13" s="5" t="n">
        <v>-323</v>
      </c>
      <c r="C13" s="5" t="n">
        <v>1439</v>
      </c>
    </row>
    <row r="14" spans="1:3">
      <c r="A14" s="4" t="s">
        <v>404</v>
      </c>
      <c r="B14" s="5" t="n">
        <v>-6834</v>
      </c>
    </row>
    <row r="15" spans="1:3">
      <c r="A15" s="4" t="s">
        <v>405</v>
      </c>
      <c r="B15" s="5" t="n">
        <v>-242</v>
      </c>
      <c r="C15" s="5" t="n">
        <v>-430</v>
      </c>
    </row>
    <row r="16" spans="1:3">
      <c r="A16" s="4" t="s">
        <v>406</v>
      </c>
      <c r="B16" s="5" t="n">
        <v>-3293</v>
      </c>
      <c r="C16" s="5" t="n">
        <v>-602</v>
      </c>
    </row>
    <row r="17" spans="1:3">
      <c r="A17" s="4" t="s">
        <v>407</v>
      </c>
      <c r="B17" s="5" t="n">
        <v>730</v>
      </c>
      <c r="C17" s="5" t="n">
        <v>-717</v>
      </c>
    </row>
    <row r="18" spans="1:3">
      <c r="A18" s="4" t="s">
        <v>366</v>
      </c>
      <c r="B18" s="7" t="n">
        <v>340364</v>
      </c>
      <c r="C18" s="7" t="n">
        <v>3376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67</v>
      </c>
      <c r="B1" s="2" t="s">
        <v>65</v>
      </c>
      <c r="D1" s="2" t="s">
        <v>1</v>
      </c>
    </row>
    <row r="2" spans="1:5">
      <c r="B2" s="2" t="s">
        <v>344</v>
      </c>
      <c r="C2" s="2" t="s">
        <v>270</v>
      </c>
      <c r="D2" s="2" t="s">
        <v>382</v>
      </c>
      <c r="E2" s="2" t="s">
        <v>270</v>
      </c>
    </row>
    <row r="3" spans="1:5">
      <c r="A3" s="3" t="s">
        <v>385</v>
      </c>
    </row>
    <row r="4" spans="1:5">
      <c r="A4" s="4" t="s">
        <v>391</v>
      </c>
      <c r="D4" s="7" t="n">
        <v>22500</v>
      </c>
      <c r="E4" s="7" t="n">
        <v>74800</v>
      </c>
    </row>
    <row r="5" spans="1:5">
      <c r="A5" s="4" t="s">
        <v>392</v>
      </c>
      <c r="D5" s="5" t="n">
        <v>19100</v>
      </c>
      <c r="E5" s="5" t="n">
        <v>64000</v>
      </c>
    </row>
    <row r="6" spans="1:5">
      <c r="A6" s="4" t="s">
        <v>394</v>
      </c>
      <c r="D6" s="7" t="n">
        <v>6834</v>
      </c>
    </row>
    <row r="7" spans="1:5">
      <c r="A7" s="4" t="s">
        <v>468</v>
      </c>
    </row>
    <row r="8" spans="1:5">
      <c r="A8" s="3" t="s">
        <v>385</v>
      </c>
    </row>
    <row r="9" spans="1:5">
      <c r="A9" s="4" t="s">
        <v>396</v>
      </c>
      <c r="D9" s="5" t="n">
        <v>105</v>
      </c>
    </row>
    <row r="10" spans="1:5">
      <c r="A10" s="4" t="s">
        <v>393</v>
      </c>
      <c r="B10" s="7" t="n">
        <v>118000</v>
      </c>
      <c r="D10" s="7" t="n">
        <v>118000</v>
      </c>
    </row>
    <row r="11" spans="1:5">
      <c r="A11" s="4" t="s">
        <v>386</v>
      </c>
      <c r="B11" s="5" t="n">
        <v>111200</v>
      </c>
      <c r="D11" s="5" t="n">
        <v>111200</v>
      </c>
    </row>
    <row r="12" spans="1:5">
      <c r="A12" s="4" t="s">
        <v>394</v>
      </c>
      <c r="B12" s="7" t="n">
        <v>0</v>
      </c>
      <c r="C12" s="7" t="n">
        <v>0</v>
      </c>
      <c r="D12" s="7" t="n">
        <v>6800</v>
      </c>
      <c r="E1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7</v>
      </c>
    </row>
    <row r="2" spans="1:3">
      <c r="A2" s="4" t="s">
        <v>470</v>
      </c>
    </row>
    <row r="3" spans="1:3">
      <c r="A3" s="3" t="s">
        <v>385</v>
      </c>
    </row>
    <row r="4" spans="1:3">
      <c r="A4" s="4" t="s">
        <v>411</v>
      </c>
      <c r="B4" s="7" t="n">
        <v>10393</v>
      </c>
      <c r="C4" s="7" t="n">
        <v>9456</v>
      </c>
    </row>
    <row r="5" spans="1:3">
      <c r="A5" s="4" t="s">
        <v>409</v>
      </c>
      <c r="B5" s="5" t="n">
        <v>10393</v>
      </c>
      <c r="C5" s="5" t="n">
        <v>9456</v>
      </c>
    </row>
    <row r="6" spans="1:3">
      <c r="A6" s="4" t="s">
        <v>458</v>
      </c>
    </row>
    <row r="7" spans="1:3">
      <c r="A7" s="3" t="s">
        <v>385</v>
      </c>
    </row>
    <row r="8" spans="1:3">
      <c r="A8" s="4" t="s">
        <v>411</v>
      </c>
      <c r="B8" s="5" t="n">
        <v>5763</v>
      </c>
      <c r="C8" s="5" t="n">
        <v>5871</v>
      </c>
    </row>
    <row r="9" spans="1:3">
      <c r="A9" s="4" t="s">
        <v>412</v>
      </c>
      <c r="B9" s="5" t="n">
        <v>199</v>
      </c>
      <c r="C9" s="5" t="n">
        <v>152</v>
      </c>
    </row>
    <row r="10" spans="1:3">
      <c r="A10" s="4" t="s">
        <v>413</v>
      </c>
      <c r="B10" s="5" t="n">
        <v>-174</v>
      </c>
      <c r="C10" s="5" t="n">
        <v>-237</v>
      </c>
    </row>
    <row r="11" spans="1:3">
      <c r="A11" s="4" t="s">
        <v>409</v>
      </c>
      <c r="B11" s="5" t="n">
        <v>5788</v>
      </c>
      <c r="C11" s="5" t="n">
        <v>5786</v>
      </c>
    </row>
    <row r="12" spans="1:3">
      <c r="A12" s="4" t="s">
        <v>471</v>
      </c>
    </row>
    <row r="13" spans="1:3">
      <c r="A13" s="3" t="s">
        <v>385</v>
      </c>
    </row>
    <row r="14" spans="1:3">
      <c r="A14" s="4" t="s">
        <v>411</v>
      </c>
      <c r="B14" s="5" t="n">
        <v>918</v>
      </c>
      <c r="C14" s="5" t="n">
        <v>506</v>
      </c>
    </row>
    <row r="15" spans="1:3">
      <c r="A15" s="4" t="s">
        <v>412</v>
      </c>
      <c r="B15" s="5" t="n">
        <v>4</v>
      </c>
      <c r="C15" s="5" t="n">
        <v>4</v>
      </c>
    </row>
    <row r="16" spans="1:3">
      <c r="A16" s="4" t="s">
        <v>413</v>
      </c>
      <c r="B16" s="5" t="n">
        <v>-117</v>
      </c>
      <c r="C16" s="5" t="n">
        <v>-46</v>
      </c>
    </row>
    <row r="17" spans="1:3">
      <c r="A17" s="4" t="s">
        <v>409</v>
      </c>
      <c r="B17" s="5" t="n">
        <v>805</v>
      </c>
      <c r="C17" s="5" t="n">
        <v>464</v>
      </c>
    </row>
    <row r="18" spans="1:3">
      <c r="A18" s="4" t="s">
        <v>472</v>
      </c>
    </row>
    <row r="19" spans="1:3">
      <c r="A19" s="3" t="s">
        <v>385</v>
      </c>
    </row>
    <row r="20" spans="1:3">
      <c r="A20" s="4" t="s">
        <v>411</v>
      </c>
      <c r="B20" s="5" t="n">
        <v>4845</v>
      </c>
      <c r="C20" s="5" t="n">
        <v>5365</v>
      </c>
    </row>
    <row r="21" spans="1:3">
      <c r="A21" s="4" t="s">
        <v>412</v>
      </c>
      <c r="B21" s="5" t="n">
        <v>195</v>
      </c>
      <c r="C21" s="5" t="n">
        <v>148</v>
      </c>
    </row>
    <row r="22" spans="1:3">
      <c r="A22" s="4" t="s">
        <v>413</v>
      </c>
      <c r="B22" s="5" t="n">
        <v>-57</v>
      </c>
      <c r="C22" s="5" t="n">
        <v>-191</v>
      </c>
    </row>
    <row r="23" spans="1:3">
      <c r="A23" s="4" t="s">
        <v>409</v>
      </c>
      <c r="B23" s="5" t="n">
        <v>4983</v>
      </c>
      <c r="C23" s="5" t="n">
        <v>5322</v>
      </c>
    </row>
    <row r="24" spans="1:3">
      <c r="A24" s="4" t="s">
        <v>473</v>
      </c>
    </row>
    <row r="25" spans="1:3">
      <c r="A25" s="3" t="s">
        <v>385</v>
      </c>
    </row>
    <row r="26" spans="1:3">
      <c r="A26" s="4" t="s">
        <v>411</v>
      </c>
      <c r="B26" s="5" t="n">
        <v>130225</v>
      </c>
      <c r="C26" s="5" t="n">
        <v>141511</v>
      </c>
    </row>
    <row r="27" spans="1:3">
      <c r="A27" s="4" t="s">
        <v>412</v>
      </c>
      <c r="B27" s="5" t="n">
        <v>145</v>
      </c>
      <c r="C27" s="5" t="n">
        <v>1974</v>
      </c>
    </row>
    <row r="28" spans="1:3">
      <c r="A28" s="4" t="s">
        <v>413</v>
      </c>
      <c r="B28" s="5" t="n">
        <v>-1788</v>
      </c>
      <c r="C28" s="5" t="n">
        <v>-712</v>
      </c>
    </row>
    <row r="29" spans="1:3">
      <c r="A29" s="4" t="s">
        <v>409</v>
      </c>
      <c r="B29" s="5" t="n">
        <v>128582</v>
      </c>
      <c r="C29" s="5" t="n">
        <v>142773</v>
      </c>
    </row>
    <row r="30" spans="1:3">
      <c r="A30" s="4" t="s">
        <v>474</v>
      </c>
    </row>
    <row r="31" spans="1:3">
      <c r="A31" s="3" t="s">
        <v>385</v>
      </c>
    </row>
    <row r="32" spans="1:3">
      <c r="A32" s="4" t="s">
        <v>411</v>
      </c>
      <c r="B32" s="5" t="n">
        <v>29677</v>
      </c>
      <c r="C32" s="5" t="n">
        <v>32707</v>
      </c>
    </row>
    <row r="33" spans="1:3">
      <c r="A33" s="4" t="s">
        <v>412</v>
      </c>
      <c r="B33" s="5" t="n">
        <v>1803</v>
      </c>
      <c r="C33" s="5" t="n">
        <v>1757</v>
      </c>
    </row>
    <row r="34" spans="1:3">
      <c r="A34" s="4" t="s">
        <v>413</v>
      </c>
      <c r="B34" s="5" t="n">
        <v>-364</v>
      </c>
      <c r="C34" s="5" t="n">
        <v>-1771</v>
      </c>
    </row>
    <row r="35" spans="1:3">
      <c r="A35" s="4" t="s">
        <v>409</v>
      </c>
      <c r="B35" s="5" t="n">
        <v>31116</v>
      </c>
      <c r="C35" s="5" t="n">
        <v>32693</v>
      </c>
    </row>
    <row r="36" spans="1:3">
      <c r="A36" s="4" t="s">
        <v>463</v>
      </c>
    </row>
    <row r="37" spans="1:3">
      <c r="A37" s="3" t="s">
        <v>385</v>
      </c>
    </row>
    <row r="38" spans="1:3">
      <c r="A38" s="4" t="s">
        <v>411</v>
      </c>
      <c r="B38" s="5" t="n">
        <v>138473</v>
      </c>
      <c r="C38" s="5" t="n">
        <v>124722</v>
      </c>
    </row>
    <row r="39" spans="1:3">
      <c r="A39" s="4" t="s">
        <v>412</v>
      </c>
      <c r="B39" s="5" t="n">
        <v>2811</v>
      </c>
      <c r="C39" s="5" t="n">
        <v>2630</v>
      </c>
    </row>
    <row r="40" spans="1:3">
      <c r="A40" s="4" t="s">
        <v>413</v>
      </c>
      <c r="B40" s="5" t="n">
        <v>-353</v>
      </c>
      <c r="C40" s="5" t="n">
        <v>-533</v>
      </c>
    </row>
    <row r="41" spans="1:3">
      <c r="A41" s="4" t="s">
        <v>409</v>
      </c>
      <c r="B41" s="5" t="n">
        <v>140931</v>
      </c>
      <c r="C41" s="5" t="n">
        <v>126819</v>
      </c>
    </row>
    <row r="42" spans="1:3">
      <c r="A42" s="4" t="s">
        <v>475</v>
      </c>
    </row>
    <row r="43" spans="1:3">
      <c r="A43" s="3" t="s">
        <v>385</v>
      </c>
    </row>
    <row r="44" spans="1:3">
      <c r="A44" s="4" t="s">
        <v>411</v>
      </c>
      <c r="B44" s="5" t="n">
        <v>21731</v>
      </c>
      <c r="C44" s="5" t="n">
        <v>22076</v>
      </c>
    </row>
    <row r="45" spans="1:3">
      <c r="A45" s="4" t="s">
        <v>412</v>
      </c>
      <c r="B45" s="5" t="n">
        <v>1864</v>
      </c>
      <c r="C45" s="5" t="n">
        <v>1648</v>
      </c>
    </row>
    <row r="46" spans="1:3">
      <c r="A46" s="4" t="s">
        <v>413</v>
      </c>
      <c r="B46" s="5" t="n">
        <v>-74</v>
      </c>
      <c r="C46" s="5" t="n">
        <v>-1570</v>
      </c>
    </row>
    <row r="47" spans="1:3">
      <c r="A47" s="4" t="s">
        <v>409</v>
      </c>
      <c r="B47" s="5" t="n">
        <v>23521</v>
      </c>
      <c r="C47" s="5" t="n">
        <v>22154</v>
      </c>
    </row>
    <row r="48" spans="1:3">
      <c r="A48" s="4" t="s">
        <v>476</v>
      </c>
    </row>
    <row r="49" spans="1:3">
      <c r="A49" s="3" t="s">
        <v>385</v>
      </c>
    </row>
    <row r="50" spans="1:3">
      <c r="A50" s="4" t="s">
        <v>411</v>
      </c>
      <c r="B50" s="5" t="n">
        <v>33</v>
      </c>
      <c r="C50" s="5" t="n">
        <v>247</v>
      </c>
    </row>
    <row r="51" spans="1:3">
      <c r="A51" s="4" t="s">
        <v>409</v>
      </c>
      <c r="B51" s="5" t="n">
        <v>33</v>
      </c>
      <c r="C51" s="5" t="n">
        <v>247</v>
      </c>
    </row>
    <row r="52" spans="1:3">
      <c r="A52" s="4" t="s">
        <v>477</v>
      </c>
    </row>
    <row r="53" spans="1:3">
      <c r="A53" s="3" t="s">
        <v>385</v>
      </c>
    </row>
    <row r="54" spans="1:3">
      <c r="A54" s="4" t="s">
        <v>411</v>
      </c>
      <c r="B54" s="5" t="n">
        <v>336295</v>
      </c>
      <c r="C54" s="5" t="n">
        <v>336590</v>
      </c>
    </row>
    <row r="55" spans="1:3">
      <c r="A55" s="4" t="s">
        <v>412</v>
      </c>
      <c r="B55" s="5" t="n">
        <v>6822</v>
      </c>
      <c r="C55" s="5" t="n">
        <v>8161</v>
      </c>
    </row>
    <row r="56" spans="1:3">
      <c r="A56" s="4" t="s">
        <v>413</v>
      </c>
      <c r="B56" s="5" t="n">
        <v>-2753</v>
      </c>
      <c r="C56" s="5" t="n">
        <v>-4823</v>
      </c>
    </row>
    <row r="57" spans="1:3">
      <c r="A57" s="4" t="s">
        <v>409</v>
      </c>
      <c r="B57" s="7" t="n">
        <v>340364</v>
      </c>
      <c r="C57" s="7" t="n">
        <v>3399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78</v>
      </c>
      <c r="B1" s="2" t="s">
        <v>1</v>
      </c>
      <c r="C1" s="2" t="s">
        <v>426</v>
      </c>
    </row>
    <row r="2" spans="1:3">
      <c r="B2" s="2" t="s">
        <v>427</v>
      </c>
      <c r="C2" s="2" t="s">
        <v>428</v>
      </c>
    </row>
    <row r="3" spans="1:3">
      <c r="A3" s="3" t="s">
        <v>385</v>
      </c>
    </row>
    <row r="4" spans="1:3">
      <c r="A4" s="4" t="s">
        <v>429</v>
      </c>
      <c r="B4" s="5" t="n">
        <v>3</v>
      </c>
      <c r="C4" s="5" t="n">
        <v>3</v>
      </c>
    </row>
    <row r="5" spans="1:3">
      <c r="A5" s="4" t="s">
        <v>430</v>
      </c>
      <c r="B5" s="4" t="s">
        <v>431</v>
      </c>
      <c r="C5" s="4" t="s">
        <v>431</v>
      </c>
    </row>
    <row r="6" spans="1:3">
      <c r="A6" s="4" t="s">
        <v>432</v>
      </c>
      <c r="B6" s="9" t="n">
        <v>120.6</v>
      </c>
      <c r="C6" s="9" t="n">
        <v>92.2</v>
      </c>
    </row>
    <row r="7" spans="1:3">
      <c r="A7" s="4" t="s">
        <v>433</v>
      </c>
    </row>
    <row r="8" spans="1:3">
      <c r="A8" s="3" t="s">
        <v>385</v>
      </c>
    </row>
    <row r="9" spans="1:3">
      <c r="A9" s="4" t="s">
        <v>434</v>
      </c>
      <c r="B9" s="4" t="s">
        <v>435</v>
      </c>
      <c r="C9" s="4" t="s">
        <v>435</v>
      </c>
    </row>
    <row r="10" spans="1:3">
      <c r="A10" s="4" t="s">
        <v>436</v>
      </c>
      <c r="B10" s="4" t="s">
        <v>437</v>
      </c>
      <c r="C10" s="4" t="s">
        <v>438</v>
      </c>
    </row>
    <row r="11" spans="1:3">
      <c r="A11" s="4" t="s">
        <v>284</v>
      </c>
    </row>
    <row r="12" spans="1:3">
      <c r="A12" s="3" t="s">
        <v>385</v>
      </c>
    </row>
    <row r="13" spans="1:3">
      <c r="A13" s="4" t="s">
        <v>434</v>
      </c>
      <c r="B13" s="4" t="s">
        <v>439</v>
      </c>
      <c r="C13" s="4" t="s">
        <v>440</v>
      </c>
    </row>
    <row r="14" spans="1:3">
      <c r="A14" s="4" t="s">
        <v>436</v>
      </c>
      <c r="B14" s="4" t="s">
        <v>441</v>
      </c>
      <c r="C14"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44</v>
      </c>
    </row>
    <row r="2" spans="1:2">
      <c r="A2" s="3" t="s">
        <v>443</v>
      </c>
    </row>
    <row r="3" spans="1:2">
      <c r="A3" s="4" t="s">
        <v>444</v>
      </c>
      <c r="B3" s="7" t="n">
        <v>334</v>
      </c>
    </row>
    <row r="4" spans="1:2">
      <c r="A4" s="4" t="s">
        <v>445</v>
      </c>
      <c r="B4" s="5" t="n">
        <v>4513</v>
      </c>
    </row>
    <row r="5" spans="1:2">
      <c r="A5" s="4" t="s">
        <v>446</v>
      </c>
      <c r="B5" s="5" t="n">
        <v>811</v>
      </c>
    </row>
    <row r="6" spans="1:2">
      <c r="A6" s="4" t="s">
        <v>447</v>
      </c>
      <c r="B6" s="5" t="n">
        <v>129</v>
      </c>
    </row>
    <row r="7" spans="1:2">
      <c r="A7" s="4" t="s">
        <v>448</v>
      </c>
    </row>
    <row r="8" spans="1:2">
      <c r="A8" s="3" t="s">
        <v>443</v>
      </c>
    </row>
    <row r="9" spans="1:2">
      <c r="A9" s="4" t="s">
        <v>445</v>
      </c>
      <c r="B9" s="5" t="n">
        <v>404</v>
      </c>
    </row>
    <row r="10" spans="1:2">
      <c r="A10" s="4" t="s">
        <v>446</v>
      </c>
      <c r="B10" s="5" t="n">
        <v>366</v>
      </c>
    </row>
    <row r="11" spans="1:2">
      <c r="A11" s="4" t="s">
        <v>447</v>
      </c>
      <c r="B11" s="5" t="n">
        <v>34</v>
      </c>
    </row>
    <row r="12" spans="1:2">
      <c r="A12" s="4" t="s">
        <v>449</v>
      </c>
    </row>
    <row r="13" spans="1:2">
      <c r="A13" s="3" t="s">
        <v>443</v>
      </c>
    </row>
    <row r="14" spans="1:2">
      <c r="A14" s="4" t="s">
        <v>444</v>
      </c>
      <c r="B14" s="5" t="n">
        <v>334</v>
      </c>
    </row>
    <row r="15" spans="1:2">
      <c r="A15" s="4" t="s">
        <v>445</v>
      </c>
      <c r="B15" s="5" t="n">
        <v>4109</v>
      </c>
    </row>
    <row r="16" spans="1:2">
      <c r="A16" s="4" t="s">
        <v>446</v>
      </c>
      <c r="B16" s="5" t="n">
        <v>445</v>
      </c>
    </row>
    <row r="17" spans="1:2">
      <c r="A17" s="4" t="s">
        <v>447</v>
      </c>
      <c r="B17" s="7" t="n">
        <v>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51</v>
      </c>
    </row>
    <row r="3" spans="1:3">
      <c r="A3" s="4" t="s">
        <v>452</v>
      </c>
      <c r="B3" s="7" t="n">
        <v>112052</v>
      </c>
      <c r="C3" s="7" t="n">
        <v>106874</v>
      </c>
    </row>
    <row r="4" spans="1:3">
      <c r="A4" s="4" t="s">
        <v>453</v>
      </c>
      <c r="B4" s="5" t="n">
        <v>6008</v>
      </c>
      <c r="C4" s="5" t="n">
        <v>15611</v>
      </c>
    </row>
    <row r="5" spans="1:3">
      <c r="A5" s="4" t="s">
        <v>454</v>
      </c>
      <c r="B5" s="5" t="n">
        <v>118060</v>
      </c>
      <c r="C5" s="5" t="n">
        <v>122485</v>
      </c>
    </row>
    <row r="6" spans="1:3">
      <c r="A6" s="4" t="s">
        <v>455</v>
      </c>
      <c r="B6" s="5" t="n">
        <v>1938</v>
      </c>
      <c r="C6" s="5" t="n">
        <v>4106</v>
      </c>
    </row>
    <row r="7" spans="1:3">
      <c r="A7" s="4" t="s">
        <v>456</v>
      </c>
      <c r="B7" s="5" t="n">
        <v>815</v>
      </c>
      <c r="C7" s="5" t="n">
        <v>717</v>
      </c>
    </row>
    <row r="8" spans="1:3">
      <c r="A8" s="4" t="s">
        <v>457</v>
      </c>
      <c r="B8" s="5" t="n">
        <v>2753</v>
      </c>
      <c r="C8" s="5" t="n">
        <v>4823</v>
      </c>
    </row>
    <row r="9" spans="1:3">
      <c r="A9" s="4" t="s">
        <v>458</v>
      </c>
    </row>
    <row r="10" spans="1:3">
      <c r="A10" s="3" t="s">
        <v>451</v>
      </c>
    </row>
    <row r="11" spans="1:3">
      <c r="A11" s="4" t="s">
        <v>452</v>
      </c>
      <c r="B11" s="5" t="n">
        <v>557</v>
      </c>
      <c r="C11" s="5" t="n">
        <v>994</v>
      </c>
    </row>
    <row r="12" spans="1:3">
      <c r="A12" s="4" t="s">
        <v>453</v>
      </c>
      <c r="B12" s="5" t="n">
        <v>1883</v>
      </c>
      <c r="C12" s="5" t="n">
        <v>2670</v>
      </c>
    </row>
    <row r="13" spans="1:3">
      <c r="A13" s="4" t="s">
        <v>454</v>
      </c>
      <c r="B13" s="5" t="n">
        <v>2440</v>
      </c>
      <c r="C13" s="5" t="n">
        <v>3664</v>
      </c>
    </row>
    <row r="14" spans="1:3">
      <c r="A14" s="4" t="s">
        <v>455</v>
      </c>
      <c r="B14" s="5" t="n">
        <v>22</v>
      </c>
      <c r="C14" s="5" t="n">
        <v>20</v>
      </c>
    </row>
    <row r="15" spans="1:3">
      <c r="A15" s="4" t="s">
        <v>456</v>
      </c>
      <c r="B15" s="5" t="n">
        <v>152</v>
      </c>
      <c r="C15" s="5" t="n">
        <v>217</v>
      </c>
    </row>
    <row r="16" spans="1:3">
      <c r="A16" s="4" t="s">
        <v>457</v>
      </c>
      <c r="B16" s="5" t="n">
        <v>174</v>
      </c>
      <c r="C16" s="5" t="n">
        <v>237</v>
      </c>
    </row>
    <row r="17" spans="1:3">
      <c r="A17" s="4" t="s">
        <v>459</v>
      </c>
    </row>
    <row r="18" spans="1:3">
      <c r="A18" s="3" t="s">
        <v>451</v>
      </c>
    </row>
    <row r="19" spans="1:3">
      <c r="A19" s="4" t="s">
        <v>453</v>
      </c>
      <c r="B19" s="5" t="n">
        <v>743</v>
      </c>
      <c r="C19" s="5" t="n">
        <v>399</v>
      </c>
    </row>
    <row r="20" spans="1:3">
      <c r="A20" s="4" t="s">
        <v>454</v>
      </c>
      <c r="B20" s="5" t="n">
        <v>743</v>
      </c>
      <c r="C20" s="5" t="n">
        <v>399</v>
      </c>
    </row>
    <row r="21" spans="1:3">
      <c r="A21" s="4" t="s">
        <v>456</v>
      </c>
      <c r="B21" s="5" t="n">
        <v>117</v>
      </c>
      <c r="C21" s="5" t="n">
        <v>46</v>
      </c>
    </row>
    <row r="22" spans="1:3">
      <c r="A22" s="4" t="s">
        <v>457</v>
      </c>
      <c r="B22" s="5" t="n">
        <v>117</v>
      </c>
      <c r="C22" s="5" t="n">
        <v>46</v>
      </c>
    </row>
    <row r="23" spans="1:3">
      <c r="A23" s="4" t="s">
        <v>460</v>
      </c>
    </row>
    <row r="24" spans="1:3">
      <c r="A24" s="3" t="s">
        <v>451</v>
      </c>
    </row>
    <row r="25" spans="1:3">
      <c r="A25" s="4" t="s">
        <v>452</v>
      </c>
      <c r="B25" s="5" t="n">
        <v>557</v>
      </c>
      <c r="C25" s="5" t="n">
        <v>994</v>
      </c>
    </row>
    <row r="26" spans="1:3">
      <c r="A26" s="4" t="s">
        <v>453</v>
      </c>
      <c r="B26" s="5" t="n">
        <v>1140</v>
      </c>
      <c r="C26" s="5" t="n">
        <v>2271</v>
      </c>
    </row>
    <row r="27" spans="1:3">
      <c r="A27" s="4" t="s">
        <v>454</v>
      </c>
      <c r="B27" s="5" t="n">
        <v>1697</v>
      </c>
      <c r="C27" s="5" t="n">
        <v>3265</v>
      </c>
    </row>
    <row r="28" spans="1:3">
      <c r="A28" s="4" t="s">
        <v>455</v>
      </c>
      <c r="B28" s="5" t="n">
        <v>22</v>
      </c>
      <c r="C28" s="5" t="n">
        <v>20</v>
      </c>
    </row>
    <row r="29" spans="1:3">
      <c r="A29" s="4" t="s">
        <v>456</v>
      </c>
      <c r="B29" s="5" t="n">
        <v>35</v>
      </c>
      <c r="C29" s="5" t="n">
        <v>171</v>
      </c>
    </row>
    <row r="30" spans="1:3">
      <c r="A30" s="4" t="s">
        <v>457</v>
      </c>
      <c r="B30" s="5" t="n">
        <v>57</v>
      </c>
      <c r="C30" s="5" t="n">
        <v>191</v>
      </c>
    </row>
    <row r="31" spans="1:3">
      <c r="A31" s="4" t="s">
        <v>461</v>
      </c>
    </row>
    <row r="32" spans="1:3">
      <c r="A32" s="3" t="s">
        <v>451</v>
      </c>
    </row>
    <row r="33" spans="1:3">
      <c r="A33" s="4" t="s">
        <v>452</v>
      </c>
      <c r="B33" s="5" t="n">
        <v>59991</v>
      </c>
      <c r="C33" s="5" t="n">
        <v>37090</v>
      </c>
    </row>
    <row r="34" spans="1:3">
      <c r="A34" s="4" t="s">
        <v>453</v>
      </c>
      <c r="B34" s="5" t="n">
        <v>3007</v>
      </c>
      <c r="C34" s="5" t="n">
        <v>12793</v>
      </c>
    </row>
    <row r="35" spans="1:3">
      <c r="A35" s="4" t="s">
        <v>454</v>
      </c>
      <c r="B35" s="5" t="n">
        <v>62998</v>
      </c>
      <c r="C35" s="5" t="n">
        <v>49883</v>
      </c>
    </row>
    <row r="36" spans="1:3">
      <c r="A36" s="4" t="s">
        <v>455</v>
      </c>
      <c r="B36" s="5" t="n">
        <v>1189</v>
      </c>
      <c r="C36" s="5" t="n">
        <v>289</v>
      </c>
    </row>
    <row r="37" spans="1:3">
      <c r="A37" s="4" t="s">
        <v>456</v>
      </c>
      <c r="B37" s="5" t="n">
        <v>599</v>
      </c>
      <c r="C37" s="5" t="n">
        <v>423</v>
      </c>
    </row>
    <row r="38" spans="1:3">
      <c r="A38" s="4" t="s">
        <v>457</v>
      </c>
      <c r="B38" s="5" t="n">
        <v>1788</v>
      </c>
      <c r="C38" s="5" t="n">
        <v>712</v>
      </c>
    </row>
    <row r="39" spans="1:3">
      <c r="A39" s="4" t="s">
        <v>462</v>
      </c>
    </row>
    <row r="40" spans="1:3">
      <c r="A40" s="3" t="s">
        <v>451</v>
      </c>
    </row>
    <row r="41" spans="1:3">
      <c r="A41" s="4" t="s">
        <v>452</v>
      </c>
      <c r="B41" s="5" t="n">
        <v>4162</v>
      </c>
      <c r="C41" s="5" t="n">
        <v>16668</v>
      </c>
    </row>
    <row r="42" spans="1:3">
      <c r="A42" s="4" t="s">
        <v>453</v>
      </c>
      <c r="C42" s="5" t="n">
        <v>36</v>
      </c>
    </row>
    <row r="43" spans="1:3">
      <c r="A43" s="4" t="s">
        <v>454</v>
      </c>
      <c r="B43" s="5" t="n">
        <v>4162</v>
      </c>
      <c r="C43" s="5" t="n">
        <v>16704</v>
      </c>
    </row>
    <row r="44" spans="1:3">
      <c r="A44" s="4" t="s">
        <v>455</v>
      </c>
      <c r="B44" s="5" t="n">
        <v>364</v>
      </c>
      <c r="C44" s="5" t="n">
        <v>1754</v>
      </c>
    </row>
    <row r="45" spans="1:3">
      <c r="A45" s="4" t="s">
        <v>456</v>
      </c>
      <c r="C45" s="5" t="n">
        <v>17</v>
      </c>
    </row>
    <row r="46" spans="1:3">
      <c r="A46" s="4" t="s">
        <v>457</v>
      </c>
      <c r="B46" s="5" t="n">
        <v>364</v>
      </c>
      <c r="C46" s="5" t="n">
        <v>1771</v>
      </c>
    </row>
    <row r="47" spans="1:3">
      <c r="A47" s="4" t="s">
        <v>463</v>
      </c>
    </row>
    <row r="48" spans="1:3">
      <c r="A48" s="3" t="s">
        <v>451</v>
      </c>
    </row>
    <row r="49" spans="1:3">
      <c r="A49" s="4" t="s">
        <v>452</v>
      </c>
      <c r="B49" s="5" t="n">
        <v>47158</v>
      </c>
      <c r="C49" s="5" t="n">
        <v>42606</v>
      </c>
    </row>
    <row r="50" spans="1:3">
      <c r="A50" s="4" t="s">
        <v>453</v>
      </c>
      <c r="B50" s="5" t="n">
        <v>578</v>
      </c>
    </row>
    <row r="51" spans="1:3">
      <c r="A51" s="4" t="s">
        <v>454</v>
      </c>
      <c r="B51" s="5" t="n">
        <v>47736</v>
      </c>
      <c r="C51" s="5" t="n">
        <v>42606</v>
      </c>
    </row>
    <row r="52" spans="1:3">
      <c r="A52" s="4" t="s">
        <v>455</v>
      </c>
      <c r="B52" s="5" t="n">
        <v>345</v>
      </c>
      <c r="C52" s="5" t="n">
        <v>533</v>
      </c>
    </row>
    <row r="53" spans="1:3">
      <c r="A53" s="4" t="s">
        <v>456</v>
      </c>
      <c r="B53" s="5" t="n">
        <v>8000</v>
      </c>
    </row>
    <row r="54" spans="1:3">
      <c r="A54" s="4" t="s">
        <v>457</v>
      </c>
      <c r="B54" s="5" t="n">
        <v>353</v>
      </c>
      <c r="C54" s="5" t="n">
        <v>533</v>
      </c>
    </row>
    <row r="55" spans="1:3">
      <c r="A55" s="4" t="s">
        <v>464</v>
      </c>
    </row>
    <row r="56" spans="1:3">
      <c r="A56" s="3" t="s">
        <v>451</v>
      </c>
    </row>
    <row r="57" spans="1:3">
      <c r="A57" s="4" t="s">
        <v>452</v>
      </c>
      <c r="B57" s="5" t="n">
        <v>184</v>
      </c>
      <c r="C57" s="5" t="n">
        <v>9516</v>
      </c>
    </row>
    <row r="58" spans="1:3">
      <c r="A58" s="4" t="s">
        <v>453</v>
      </c>
      <c r="B58" s="5" t="n">
        <v>540</v>
      </c>
      <c r="C58" s="5" t="n">
        <v>112</v>
      </c>
    </row>
    <row r="59" spans="1:3">
      <c r="A59" s="4" t="s">
        <v>454</v>
      </c>
      <c r="B59" s="5" t="n">
        <v>724</v>
      </c>
      <c r="C59" s="5" t="n">
        <v>9628</v>
      </c>
    </row>
    <row r="60" spans="1:3">
      <c r="A60" s="4" t="s">
        <v>455</v>
      </c>
      <c r="B60" s="5" t="n">
        <v>18</v>
      </c>
      <c r="C60" s="5" t="n">
        <v>1510</v>
      </c>
    </row>
    <row r="61" spans="1:3">
      <c r="A61" s="4" t="s">
        <v>456</v>
      </c>
      <c r="B61" s="5" t="n">
        <v>56</v>
      </c>
      <c r="C61" s="5" t="n">
        <v>60</v>
      </c>
    </row>
    <row r="62" spans="1:3">
      <c r="A62" s="4" t="s">
        <v>457</v>
      </c>
      <c r="B62" s="7" t="n">
        <v>74</v>
      </c>
      <c r="C62" s="7" t="n">
        <v>1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2</v>
      </c>
      <c r="B1" s="2" t="s">
        <v>2</v>
      </c>
      <c r="C1" s="2" t="s">
        <v>311</v>
      </c>
      <c r="D1" s="2" t="s">
        <v>27</v>
      </c>
    </row>
    <row r="2" spans="1:4">
      <c r="A2" s="3" t="s">
        <v>483</v>
      </c>
    </row>
    <row r="3" spans="1:4">
      <c r="A3" s="4" t="s">
        <v>484</v>
      </c>
      <c r="B3" s="7" t="n">
        <v>-10294</v>
      </c>
      <c r="D3" s="7" t="n">
        <v>-9788</v>
      </c>
    </row>
    <row r="4" spans="1:4">
      <c r="A4" s="4" t="s">
        <v>485</v>
      </c>
      <c r="B4" s="5" t="n">
        <v>322634</v>
      </c>
      <c r="D4" s="5" t="n">
        <v>318695</v>
      </c>
    </row>
    <row r="5" spans="1:4">
      <c r="A5" s="4" t="s">
        <v>486</v>
      </c>
      <c r="B5" s="5" t="n">
        <v>-2139</v>
      </c>
      <c r="C5" s="7" t="n">
        <v>-1002</v>
      </c>
      <c r="D5" s="5" t="n">
        <v>-1002</v>
      </c>
    </row>
    <row r="6" spans="1:4">
      <c r="A6" s="4" t="s">
        <v>487</v>
      </c>
      <c r="B6" s="5" t="n">
        <v>320495</v>
      </c>
      <c r="C6" s="7" t="n">
        <v>317693</v>
      </c>
      <c r="D6" s="5" t="n">
        <v>317693</v>
      </c>
    </row>
    <row r="7" spans="1:4">
      <c r="A7" s="4" t="s">
        <v>488</v>
      </c>
    </row>
    <row r="8" spans="1:4">
      <c r="A8" s="3" t="s">
        <v>483</v>
      </c>
    </row>
    <row r="9" spans="1:4">
      <c r="A9" s="4" t="s">
        <v>489</v>
      </c>
      <c r="B9" s="5" t="n">
        <v>156923</v>
      </c>
      <c r="D9" s="5" t="n">
        <v>153423</v>
      </c>
    </row>
    <row r="10" spans="1:4">
      <c r="A10" s="4" t="s">
        <v>490</v>
      </c>
    </row>
    <row r="11" spans="1:4">
      <c r="A11" s="3" t="s">
        <v>483</v>
      </c>
    </row>
    <row r="12" spans="1:4">
      <c r="A12" s="4" t="s">
        <v>489</v>
      </c>
      <c r="B12" s="5" t="n">
        <v>173350</v>
      </c>
      <c r="D12" s="5" t="n">
        <v>173098</v>
      </c>
    </row>
    <row r="13" spans="1:4">
      <c r="A13" s="4" t="s">
        <v>491</v>
      </c>
    </row>
    <row r="14" spans="1:4">
      <c r="A14" s="3" t="s">
        <v>483</v>
      </c>
    </row>
    <row r="15" spans="1:4">
      <c r="A15" s="4" t="s">
        <v>489</v>
      </c>
      <c r="B15" s="5" t="n">
        <v>200</v>
      </c>
      <c r="D15" s="5" t="n">
        <v>304</v>
      </c>
    </row>
    <row r="16" spans="1:4">
      <c r="A16" s="4" t="s">
        <v>492</v>
      </c>
    </row>
    <row r="17" spans="1:4">
      <c r="A17" s="3" t="s">
        <v>483</v>
      </c>
    </row>
    <row r="18" spans="1:4">
      <c r="A18" s="4" t="s">
        <v>489</v>
      </c>
      <c r="B18" s="5" t="n">
        <v>388</v>
      </c>
      <c r="D18" s="5" t="n">
        <v>378</v>
      </c>
    </row>
    <row r="19" spans="1:4">
      <c r="A19" s="4" t="s">
        <v>493</v>
      </c>
    </row>
    <row r="20" spans="1:4">
      <c r="A20" s="3" t="s">
        <v>483</v>
      </c>
    </row>
    <row r="21" spans="1:4">
      <c r="A21" s="4" t="s">
        <v>489</v>
      </c>
      <c r="B21" s="7" t="n">
        <v>2067</v>
      </c>
      <c r="D21" s="7" t="n">
        <v>1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 customWidth="1" max="6" min="6" width="14"/>
    <col customWidth="1" max="7" min="7" width="28"/>
    <col customWidth="1" max="8" min="8" width="14"/>
    <col customWidth="1" max="9" min="9" width="14"/>
    <col customWidth="1" max="10" min="10" width="21"/>
    <col customWidth="1" max="11" min="11" width="14"/>
  </cols>
  <sheetData>
    <row r="1" spans="1:11">
      <c r="A1" s="1" t="s">
        <v>494</v>
      </c>
      <c r="B1" s="2" t="s">
        <v>495</v>
      </c>
      <c r="C1" s="2" t="s">
        <v>496</v>
      </c>
      <c r="D1" s="2" t="s">
        <v>497</v>
      </c>
      <c r="E1" s="2" t="s">
        <v>498</v>
      </c>
      <c r="F1" s="2" t="s">
        <v>499</v>
      </c>
      <c r="G1" s="2" t="s">
        <v>500</v>
      </c>
      <c r="H1" s="2" t="s">
        <v>501</v>
      </c>
      <c r="I1" s="2" t="s">
        <v>502</v>
      </c>
      <c r="J1" s="2" t="s">
        <v>273</v>
      </c>
      <c r="K1" s="2" t="s">
        <v>274</v>
      </c>
    </row>
    <row r="2" spans="1:11">
      <c r="A2" s="3" t="s">
        <v>503</v>
      </c>
    </row>
    <row r="3" spans="1:11">
      <c r="A3" s="4" t="s">
        <v>504</v>
      </c>
      <c r="B3" s="10" t="n">
        <v>7.5</v>
      </c>
    </row>
    <row r="4" spans="1:11">
      <c r="A4" s="4" t="s">
        <v>505</v>
      </c>
      <c r="G4" s="5" t="n">
        <v>4</v>
      </c>
    </row>
    <row r="5" spans="1:11">
      <c r="A5" s="4" t="s">
        <v>506</v>
      </c>
      <c r="F5" s="5" t="n">
        <v>1</v>
      </c>
      <c r="J5" s="10" t="n">
        <v>1.2</v>
      </c>
    </row>
    <row r="6" spans="1:11">
      <c r="A6" s="4" t="s">
        <v>287</v>
      </c>
    </row>
    <row r="7" spans="1:11">
      <c r="A7" s="3" t="s">
        <v>503</v>
      </c>
    </row>
    <row r="8" spans="1:11">
      <c r="A8" s="4" t="s">
        <v>507</v>
      </c>
      <c r="G8" s="4" t="s">
        <v>289</v>
      </c>
      <c r="K8" s="4" t="s">
        <v>289</v>
      </c>
    </row>
    <row r="9" spans="1:11">
      <c r="A9" s="4" t="s">
        <v>508</v>
      </c>
    </row>
    <row r="10" spans="1:11">
      <c r="A10" s="3" t="s">
        <v>503</v>
      </c>
    </row>
    <row r="11" spans="1:11">
      <c r="A11" s="4" t="s">
        <v>509</v>
      </c>
      <c r="B11" s="4" t="s">
        <v>510</v>
      </c>
    </row>
    <row r="12" spans="1:11">
      <c r="A12" s="4" t="s">
        <v>511</v>
      </c>
    </row>
    <row r="13" spans="1:11">
      <c r="A13" s="3" t="s">
        <v>503</v>
      </c>
    </row>
    <row r="14" spans="1:11">
      <c r="A14" s="4" t="s">
        <v>509</v>
      </c>
      <c r="B14" s="4" t="s">
        <v>277</v>
      </c>
    </row>
    <row r="15" spans="1:11">
      <c r="A15" s="4" t="s">
        <v>512</v>
      </c>
    </row>
    <row r="16" spans="1:11">
      <c r="A16" s="3" t="s">
        <v>503</v>
      </c>
    </row>
    <row r="17" spans="1:11">
      <c r="A17" s="4" t="s">
        <v>506</v>
      </c>
      <c r="H17" s="10" t="n">
        <v>1.1</v>
      </c>
      <c r="I17" s="10" t="n">
        <v>1.2</v>
      </c>
    </row>
    <row r="18" spans="1:11">
      <c r="A18" s="4" t="s">
        <v>513</v>
      </c>
    </row>
    <row r="19" spans="1:11">
      <c r="A19" s="3" t="s">
        <v>503</v>
      </c>
    </row>
    <row r="20" spans="1:11">
      <c r="A20" s="4" t="s">
        <v>504</v>
      </c>
      <c r="H20" s="5" t="n">
        <v>4</v>
      </c>
    </row>
    <row r="21" spans="1:11">
      <c r="A21" s="4" t="s">
        <v>514</v>
      </c>
    </row>
    <row r="22" spans="1:11">
      <c r="A22" s="3" t="s">
        <v>503</v>
      </c>
    </row>
    <row r="23" spans="1:11">
      <c r="A23" s="4" t="s">
        <v>504</v>
      </c>
      <c r="H23" s="10" t="n">
        <v>4.25</v>
      </c>
    </row>
    <row r="24" spans="1:11">
      <c r="A24" s="4" t="s">
        <v>515</v>
      </c>
    </row>
    <row r="25" spans="1:11">
      <c r="A25" s="3" t="s">
        <v>503</v>
      </c>
    </row>
    <row r="26" spans="1:11">
      <c r="A26" s="4" t="s">
        <v>516</v>
      </c>
      <c r="C26" s="7" t="n">
        <v>200000000</v>
      </c>
    </row>
    <row r="27" spans="1:11">
      <c r="A27" s="4" t="s">
        <v>504</v>
      </c>
      <c r="G27" s="5" t="n">
        <v>4</v>
      </c>
    </row>
    <row r="28" spans="1:11">
      <c r="A28" s="4" t="s">
        <v>506</v>
      </c>
      <c r="J28" s="10" t="n">
        <v>1.2</v>
      </c>
    </row>
    <row r="29" spans="1:11">
      <c r="A29" s="4" t="s">
        <v>517</v>
      </c>
    </row>
    <row r="30" spans="1:11">
      <c r="A30" s="3" t="s">
        <v>503</v>
      </c>
    </row>
    <row r="31" spans="1:11">
      <c r="A31" s="4" t="s">
        <v>516</v>
      </c>
      <c r="C31" s="5" t="n">
        <v>200000000</v>
      </c>
    </row>
    <row r="32" spans="1:11">
      <c r="A32" s="4" t="s">
        <v>518</v>
      </c>
      <c r="G32" s="7" t="n">
        <v>156900000</v>
      </c>
    </row>
    <row r="33" spans="1:11">
      <c r="A33" s="4" t="s">
        <v>519</v>
      </c>
    </row>
    <row r="34" spans="1:11">
      <c r="A34" s="3" t="s">
        <v>503</v>
      </c>
    </row>
    <row r="35" spans="1:11">
      <c r="A35" s="4" t="s">
        <v>516</v>
      </c>
      <c r="G35" s="5" t="n">
        <v>15000000</v>
      </c>
    </row>
    <row r="36" spans="1:11">
      <c r="A36" s="4" t="s">
        <v>518</v>
      </c>
      <c r="G36" s="7" t="n">
        <v>9400000</v>
      </c>
      <c r="J36" s="7" t="n">
        <v>7500000</v>
      </c>
    </row>
    <row r="37" spans="1:11">
      <c r="A37" s="4" t="s">
        <v>520</v>
      </c>
    </row>
    <row r="38" spans="1:11">
      <c r="A38" s="3" t="s">
        <v>503</v>
      </c>
    </row>
    <row r="39" spans="1:11">
      <c r="A39" s="4" t="s">
        <v>521</v>
      </c>
      <c r="G39" s="4" t="s">
        <v>522</v>
      </c>
    </row>
    <row r="40" spans="1:11">
      <c r="A40" s="4" t="s">
        <v>523</v>
      </c>
    </row>
    <row r="41" spans="1:11">
      <c r="A41" s="3" t="s">
        <v>503</v>
      </c>
    </row>
    <row r="42" spans="1:11">
      <c r="A42" s="4" t="s">
        <v>524</v>
      </c>
      <c r="C42" s="5" t="n">
        <v>5000000</v>
      </c>
    </row>
    <row r="43" spans="1:11">
      <c r="A43" s="4" t="s">
        <v>525</v>
      </c>
    </row>
    <row r="44" spans="1:11">
      <c r="A44" s="3" t="s">
        <v>503</v>
      </c>
    </row>
    <row r="45" spans="1:11">
      <c r="A45" s="4" t="s">
        <v>524</v>
      </c>
      <c r="C45" s="7" t="n">
        <v>100000000</v>
      </c>
    </row>
    <row r="46" spans="1:11">
      <c r="A46" s="4" t="s">
        <v>526</v>
      </c>
    </row>
    <row r="47" spans="1:11">
      <c r="A47" s="3" t="s">
        <v>503</v>
      </c>
    </row>
    <row r="48" spans="1:11">
      <c r="A48" s="4" t="s">
        <v>527</v>
      </c>
      <c r="G48" s="4" t="s">
        <v>528</v>
      </c>
    </row>
    <row r="49" spans="1:11">
      <c r="A49" s="4" t="s">
        <v>529</v>
      </c>
      <c r="E49" s="7" t="n">
        <v>175000000</v>
      </c>
    </row>
    <row r="50" spans="1:11">
      <c r="A50" s="4" t="s">
        <v>530</v>
      </c>
      <c r="E50" s="4" t="s">
        <v>528</v>
      </c>
    </row>
    <row r="51" spans="1:11">
      <c r="A51" s="4" t="s">
        <v>531</v>
      </c>
      <c r="E51" s="4" t="s">
        <v>532</v>
      </c>
    </row>
    <row r="52" spans="1:11">
      <c r="A52" s="4" t="s">
        <v>533</v>
      </c>
      <c r="D52" s="7" t="n">
        <v>171200000</v>
      </c>
    </row>
    <row r="53" spans="1:11">
      <c r="A53" s="4" t="s">
        <v>534</v>
      </c>
      <c r="E53" s="7" t="n">
        <v>3800000</v>
      </c>
    </row>
    <row r="54" spans="1:11">
      <c r="A54" s="4" t="s">
        <v>535</v>
      </c>
      <c r="D54" s="7" t="n">
        <v>4600000</v>
      </c>
    </row>
    <row r="55" spans="1:11">
      <c r="A55" s="4" t="s">
        <v>536</v>
      </c>
      <c r="E55" s="4" t="s">
        <v>537</v>
      </c>
    </row>
    <row r="56" spans="1:11">
      <c r="A56" s="4" t="s">
        <v>538</v>
      </c>
    </row>
    <row r="57" spans="1:11">
      <c r="A57" s="3" t="s">
        <v>503</v>
      </c>
    </row>
    <row r="58" spans="1:11">
      <c r="A58" s="4" t="s">
        <v>529</v>
      </c>
      <c r="E58" s="7" t="n">
        <v>150000000</v>
      </c>
    </row>
    <row r="59" spans="1:11">
      <c r="A59" s="4" t="s">
        <v>530</v>
      </c>
      <c r="E59" s="4" t="s">
        <v>539</v>
      </c>
    </row>
    <row r="60" spans="1:11">
      <c r="A60" s="4" t="s">
        <v>540</v>
      </c>
    </row>
    <row r="61" spans="1:11">
      <c r="A61" s="3" t="s">
        <v>503</v>
      </c>
    </row>
    <row r="62" spans="1:11">
      <c r="A62" s="4" t="s">
        <v>541</v>
      </c>
      <c r="G62" s="4" t="s">
        <v>542</v>
      </c>
    </row>
    <row r="63" spans="1:11">
      <c r="A63" s="4" t="s">
        <v>543</v>
      </c>
    </row>
    <row r="64" spans="1:11">
      <c r="A64" s="3" t="s">
        <v>503</v>
      </c>
    </row>
    <row r="65" spans="1:11">
      <c r="A65" s="4" t="s">
        <v>544</v>
      </c>
      <c r="G65" s="4" t="s">
        <v>545</v>
      </c>
    </row>
    <row r="66" spans="1:11">
      <c r="A66" s="4" t="s">
        <v>546</v>
      </c>
    </row>
    <row r="67" spans="1:11">
      <c r="A67" s="3" t="s">
        <v>503</v>
      </c>
    </row>
    <row r="68" spans="1:11">
      <c r="A68" s="4" t="s">
        <v>509</v>
      </c>
      <c r="G68" s="4" t="s">
        <v>277</v>
      </c>
    </row>
    <row r="69" spans="1:11">
      <c r="A69" s="4" t="s">
        <v>547</v>
      </c>
    </row>
    <row r="70" spans="1:11">
      <c r="A70" s="3" t="s">
        <v>503</v>
      </c>
    </row>
    <row r="71" spans="1:11">
      <c r="A71" s="4" t="s">
        <v>509</v>
      </c>
      <c r="G71" s="4" t="s">
        <v>548</v>
      </c>
    </row>
    <row r="72" spans="1:11">
      <c r="A72" s="4" t="s">
        <v>549</v>
      </c>
    </row>
    <row r="73" spans="1:11">
      <c r="A73" s="3" t="s">
        <v>503</v>
      </c>
    </row>
    <row r="74" spans="1:11">
      <c r="A74" s="4" t="s">
        <v>550</v>
      </c>
      <c r="G74" s="4" t="s">
        <v>551</v>
      </c>
    </row>
    <row r="75" spans="1:11">
      <c r="A75" s="4" t="s">
        <v>552</v>
      </c>
    </row>
    <row r="76" spans="1:11">
      <c r="A76" s="3" t="s">
        <v>503</v>
      </c>
    </row>
    <row r="77" spans="1:11">
      <c r="A77" s="4" t="s">
        <v>509</v>
      </c>
      <c r="G77" s="4" t="s">
        <v>553</v>
      </c>
    </row>
    <row r="78" spans="1:11">
      <c r="A78" s="4" t="s">
        <v>554</v>
      </c>
    </row>
    <row r="79" spans="1:11">
      <c r="A79" s="3" t="s">
        <v>503</v>
      </c>
    </row>
    <row r="80" spans="1:11">
      <c r="A80" s="4" t="s">
        <v>509</v>
      </c>
      <c r="G80" s="4" t="s">
        <v>555</v>
      </c>
    </row>
    <row r="81" spans="1:11">
      <c r="A81" s="4" t="s">
        <v>556</v>
      </c>
    </row>
    <row r="82" spans="1:11">
      <c r="A82" s="3" t="s">
        <v>503</v>
      </c>
    </row>
    <row r="83" spans="1:11">
      <c r="A83" s="4" t="s">
        <v>550</v>
      </c>
      <c r="G83" s="4" t="s">
        <v>557</v>
      </c>
    </row>
    <row r="84" spans="1:11">
      <c r="A84" s="4" t="s">
        <v>558</v>
      </c>
    </row>
    <row r="85" spans="1:11">
      <c r="A85" s="3" t="s">
        <v>503</v>
      </c>
    </row>
    <row r="86" spans="1:11">
      <c r="A86" s="4" t="s">
        <v>509</v>
      </c>
      <c r="G86" s="4" t="s">
        <v>277</v>
      </c>
    </row>
    <row r="87" spans="1:11">
      <c r="A87" s="4" t="s">
        <v>559</v>
      </c>
    </row>
    <row r="88" spans="1:11">
      <c r="A88" s="3" t="s">
        <v>503</v>
      </c>
    </row>
    <row r="89" spans="1:11">
      <c r="A89" s="4" t="s">
        <v>509</v>
      </c>
      <c r="G89" s="4" t="s">
        <v>548</v>
      </c>
    </row>
    <row r="90" spans="1:11">
      <c r="A90" s="4" t="s">
        <v>560</v>
      </c>
    </row>
    <row r="91" spans="1:11">
      <c r="A91" s="3" t="s">
        <v>503</v>
      </c>
    </row>
    <row r="92" spans="1:11">
      <c r="A92" s="4" t="s">
        <v>504</v>
      </c>
      <c r="F92" s="10" t="n">
        <v>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61</v>
      </c>
      <c r="B1" s="2" t="s">
        <v>1</v>
      </c>
    </row>
    <row r="2" spans="1:2">
      <c r="B2" s="2" t="s">
        <v>562</v>
      </c>
    </row>
    <row r="3" spans="1:2">
      <c r="A3" s="4" t="s">
        <v>563</v>
      </c>
    </row>
    <row r="4" spans="1:2">
      <c r="A4" s="3" t="s">
        <v>564</v>
      </c>
    </row>
    <row r="5" spans="1:2">
      <c r="A5" s="4" t="s">
        <v>565</v>
      </c>
      <c r="B5" s="4" t="s">
        <v>566</v>
      </c>
    </row>
    <row r="6" spans="1:2">
      <c r="A6" s="4" t="s">
        <v>567</v>
      </c>
    </row>
    <row r="7" spans="1:2">
      <c r="A7" s="3" t="s">
        <v>564</v>
      </c>
    </row>
    <row r="8" spans="1:2">
      <c r="A8" s="4" t="s">
        <v>565</v>
      </c>
      <c r="B8" s="4" t="s">
        <v>2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11</v>
      </c>
      <c r="D1" s="2" t="s">
        <v>27</v>
      </c>
    </row>
    <row r="2" spans="1:4">
      <c r="A2" s="3" t="s">
        <v>165</v>
      </c>
    </row>
    <row r="3" spans="1:4">
      <c r="A3" s="4" t="s">
        <v>569</v>
      </c>
      <c r="B3" s="7" t="n">
        <v>832476</v>
      </c>
      <c r="D3" s="7" t="n">
        <v>808549</v>
      </c>
    </row>
    <row r="4" spans="1:4">
      <c r="A4" s="4" t="s">
        <v>570</v>
      </c>
      <c r="B4" s="5" t="n">
        <v>102293</v>
      </c>
      <c r="D4" s="5" t="n">
        <v>105354</v>
      </c>
    </row>
    <row r="5" spans="1:4">
      <c r="A5" s="4" t="s">
        <v>571</v>
      </c>
      <c r="B5" s="5" t="n">
        <v>-1610</v>
      </c>
      <c r="D5" s="5" t="n">
        <v>-1277</v>
      </c>
    </row>
    <row r="6" spans="1:4">
      <c r="A6" s="4" t="s">
        <v>52</v>
      </c>
      <c r="B6" s="5" t="n">
        <v>933159</v>
      </c>
      <c r="C6" s="7" t="n">
        <v>903068</v>
      </c>
      <c r="D6" s="5" t="n">
        <v>912626</v>
      </c>
    </row>
    <row r="7" spans="1:4">
      <c r="A7" s="4" t="s">
        <v>572</v>
      </c>
      <c r="B7" s="5" t="n">
        <v>957827</v>
      </c>
      <c r="D7" s="5" t="n">
        <v>912626</v>
      </c>
    </row>
    <row r="8" spans="1:4">
      <c r="A8" s="4" t="s">
        <v>573</v>
      </c>
      <c r="B8" s="5" t="n">
        <v>-24668</v>
      </c>
    </row>
    <row r="9" spans="1:4">
      <c r="A9" s="4" t="s">
        <v>574</v>
      </c>
      <c r="B9" s="7" t="n">
        <v>933159</v>
      </c>
      <c r="C9" s="7" t="n">
        <v>903068</v>
      </c>
      <c r="D9" s="7" t="n">
        <v>912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65</v>
      </c>
      <c r="C1" s="2" t="s">
        <v>1</v>
      </c>
    </row>
    <row r="2" spans="1:4">
      <c r="B2" s="2" t="s">
        <v>2</v>
      </c>
      <c r="C2" s="2" t="s">
        <v>2</v>
      </c>
      <c r="D2" s="2" t="s">
        <v>66</v>
      </c>
    </row>
    <row r="3" spans="1:4">
      <c r="A3" s="3" t="s">
        <v>576</v>
      </c>
    </row>
    <row r="4" spans="1:4">
      <c r="A4" s="4" t="s">
        <v>577</v>
      </c>
      <c r="C4" s="7" t="n">
        <v>126398</v>
      </c>
    </row>
    <row r="5" spans="1:4">
      <c r="A5" s="4" t="s">
        <v>105</v>
      </c>
      <c r="B5" s="7" t="n">
        <v>-28097</v>
      </c>
      <c r="C5" s="5" t="n">
        <v>-28097</v>
      </c>
    </row>
    <row r="6" spans="1:4">
      <c r="A6" s="4" t="s">
        <v>279</v>
      </c>
      <c r="B6" s="5" t="n">
        <v>2300</v>
      </c>
      <c r="C6" s="5" t="n">
        <v>4184</v>
      </c>
      <c r="D6" s="7" t="n">
        <v>6287</v>
      </c>
    </row>
    <row r="7" spans="1:4">
      <c r="A7" s="4" t="s">
        <v>578</v>
      </c>
      <c r="B7" s="5" t="n">
        <v>112025</v>
      </c>
      <c r="C7" s="5" t="n">
        <v>112025</v>
      </c>
    </row>
    <row r="8" spans="1:4">
      <c r="A8" s="4" t="s">
        <v>299</v>
      </c>
    </row>
    <row r="9" spans="1:4">
      <c r="A9" s="3" t="s">
        <v>576</v>
      </c>
    </row>
    <row r="10" spans="1:4">
      <c r="A10" s="4" t="s">
        <v>105</v>
      </c>
      <c r="B10" s="7" t="n">
        <v>-18557</v>
      </c>
      <c r="C10" s="7" t="n">
        <v>-1855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9</v>
      </c>
      <c r="B1" s="2" t="s">
        <v>65</v>
      </c>
      <c r="C1" s="2" t="s">
        <v>1</v>
      </c>
    </row>
    <row r="2" spans="1:4">
      <c r="B2" s="2" t="s">
        <v>2</v>
      </c>
      <c r="C2" s="2" t="s">
        <v>2</v>
      </c>
      <c r="D2" s="2" t="s">
        <v>66</v>
      </c>
    </row>
    <row r="3" spans="1:4">
      <c r="A3" s="3" t="s">
        <v>165</v>
      </c>
    </row>
    <row r="4" spans="1:4">
      <c r="A4" s="4" t="s">
        <v>580</v>
      </c>
      <c r="B4" s="7" t="n">
        <v>20300</v>
      </c>
      <c r="C4" s="7" t="n">
        <v>40000</v>
      </c>
    </row>
    <row r="5" spans="1:4">
      <c r="A5" s="4" t="s">
        <v>279</v>
      </c>
      <c r="B5" s="7" t="n">
        <v>2300</v>
      </c>
      <c r="C5" s="7" t="n">
        <v>4184</v>
      </c>
      <c r="D5" s="7" t="n">
        <v>628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81</v>
      </c>
      <c r="B1" s="2" t="s">
        <v>2</v>
      </c>
    </row>
    <row r="2" spans="1:2">
      <c r="A2" s="4" t="s">
        <v>582</v>
      </c>
    </row>
    <row r="3" spans="1:2">
      <c r="A3" s="3" t="s">
        <v>583</v>
      </c>
    </row>
    <row r="4" spans="1:2">
      <c r="A4" s="4" t="s">
        <v>584</v>
      </c>
      <c r="B4" s="4" t="s">
        <v>585</v>
      </c>
    </row>
    <row r="5" spans="1:2">
      <c r="A5" s="4" t="s">
        <v>586</v>
      </c>
    </row>
    <row r="6" spans="1:2">
      <c r="A6" s="3" t="s">
        <v>583</v>
      </c>
    </row>
    <row r="7" spans="1:2">
      <c r="A7" s="4" t="s">
        <v>584</v>
      </c>
      <c r="B7" s="4" t="s">
        <v>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588</v>
      </c>
      <c r="B1" s="2" t="s">
        <v>589</v>
      </c>
    </row>
    <row r="2" spans="1:2">
      <c r="A2" s="4" t="s">
        <v>590</v>
      </c>
    </row>
    <row r="3" spans="1:2">
      <c r="A3" s="3" t="s">
        <v>591</v>
      </c>
    </row>
    <row r="4" spans="1:2">
      <c r="A4" s="4" t="s">
        <v>592</v>
      </c>
      <c r="B4" s="5" t="n">
        <v>236234</v>
      </c>
    </row>
    <row r="5" spans="1:2">
      <c r="A5" s="4" t="s">
        <v>593</v>
      </c>
    </row>
    <row r="6" spans="1:2">
      <c r="A6" s="3" t="s">
        <v>591</v>
      </c>
    </row>
    <row r="7" spans="1:2">
      <c r="A7" s="4" t="s">
        <v>592</v>
      </c>
      <c r="B7" s="5" t="n">
        <v>14556</v>
      </c>
    </row>
    <row r="8" spans="1:2">
      <c r="A8" s="4" t="s">
        <v>594</v>
      </c>
      <c r="B8" s="4" t="s">
        <v>595</v>
      </c>
    </row>
    <row r="9" spans="1:2">
      <c r="A9" s="4" t="s">
        <v>596</v>
      </c>
    </row>
    <row r="10" spans="1:2">
      <c r="A10" s="3" t="s">
        <v>591</v>
      </c>
    </row>
    <row r="11" spans="1:2">
      <c r="A11" s="4" t="s">
        <v>592</v>
      </c>
      <c r="B11" s="5" t="n">
        <v>127229</v>
      </c>
    </row>
    <row r="12" spans="1:2">
      <c r="A12" s="4" t="s">
        <v>597</v>
      </c>
    </row>
    <row r="13" spans="1:2">
      <c r="A13" s="3" t="s">
        <v>591</v>
      </c>
    </row>
    <row r="14" spans="1:2">
      <c r="A14" s="4" t="s">
        <v>592</v>
      </c>
      <c r="B14" s="5" t="n">
        <v>109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98</v>
      </c>
      <c r="B1" s="2" t="s">
        <v>344</v>
      </c>
    </row>
    <row r="2" spans="1:2">
      <c r="A2" s="3" t="s">
        <v>599</v>
      </c>
    </row>
    <row r="3" spans="1:2">
      <c r="A3" s="4" t="s">
        <v>600</v>
      </c>
      <c r="B3" s="7" t="n">
        <v>6</v>
      </c>
    </row>
    <row r="4" spans="1:2">
      <c r="A4" s="4" t="s">
        <v>601</v>
      </c>
    </row>
    <row r="5" spans="1:2">
      <c r="A5" s="3" t="s">
        <v>599</v>
      </c>
    </row>
    <row r="6" spans="1:2">
      <c r="A6" s="4" t="s">
        <v>602</v>
      </c>
      <c r="B6" s="7" t="n">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344</v>
      </c>
    </row>
    <row r="3" spans="1:2">
      <c r="A3" s="4" t="s">
        <v>604</v>
      </c>
    </row>
    <row r="4" spans="1:2">
      <c r="A4" s="3" t="s">
        <v>605</v>
      </c>
    </row>
    <row r="5" spans="1:2">
      <c r="A5" s="4" t="s">
        <v>606</v>
      </c>
      <c r="B5" s="7" t="n">
        <v>0</v>
      </c>
    </row>
    <row r="6" spans="1:2">
      <c r="A6" s="4" t="s">
        <v>607</v>
      </c>
    </row>
    <row r="7" spans="1:2">
      <c r="A7" s="3" t="s">
        <v>605</v>
      </c>
    </row>
    <row r="8" spans="1:2">
      <c r="A8" s="4" t="s">
        <v>606</v>
      </c>
      <c r="B8" s="5" t="n">
        <v>1000000</v>
      </c>
    </row>
    <row r="9" spans="1:2">
      <c r="A9" s="4" t="s">
        <v>608</v>
      </c>
    </row>
    <row r="10" spans="1:2">
      <c r="A10" s="3" t="s">
        <v>605</v>
      </c>
    </row>
    <row r="11" spans="1:2">
      <c r="A11" s="4" t="s">
        <v>606</v>
      </c>
      <c r="B11" s="5" t="n">
        <v>1200000</v>
      </c>
    </row>
    <row r="12" spans="1:2">
      <c r="A12" s="4" t="s">
        <v>609</v>
      </c>
    </row>
    <row r="13" spans="1:2">
      <c r="A13" s="3" t="s">
        <v>605</v>
      </c>
    </row>
    <row r="14" spans="1:2">
      <c r="A14" s="4" t="s">
        <v>606</v>
      </c>
      <c r="B14" s="5" t="n">
        <v>1500000</v>
      </c>
    </row>
    <row r="15" spans="1:2">
      <c r="A15" s="4" t="s">
        <v>610</v>
      </c>
    </row>
    <row r="16" spans="1:2">
      <c r="A16" s="3" t="s">
        <v>605</v>
      </c>
    </row>
    <row r="17" spans="1:2">
      <c r="A17" s="4" t="s">
        <v>606</v>
      </c>
      <c r="B1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426</v>
      </c>
    </row>
    <row r="2" spans="1:3">
      <c r="B2" s="2" t="s">
        <v>2</v>
      </c>
      <c r="C2" s="2" t="s">
        <v>27</v>
      </c>
    </row>
    <row r="3" spans="1:3">
      <c r="A3" s="4" t="s">
        <v>612</v>
      </c>
    </row>
    <row r="4" spans="1:3">
      <c r="A4" s="3" t="s">
        <v>613</v>
      </c>
    </row>
    <row r="5" spans="1:3">
      <c r="A5" s="4" t="s">
        <v>614</v>
      </c>
      <c r="B5" s="9" t="n">
        <v>1.3</v>
      </c>
    </row>
    <row r="6" spans="1:3">
      <c r="A6" s="4" t="s">
        <v>615</v>
      </c>
      <c r="B6" s="11" t="n">
        <v>2.4</v>
      </c>
    </row>
    <row r="7" spans="1:3">
      <c r="A7" s="4" t="s">
        <v>616</v>
      </c>
      <c r="B7" s="11" t="n">
        <v>0.2</v>
      </c>
      <c r="C7" s="9" t="n">
        <v>0.9</v>
      </c>
    </row>
    <row r="8" spans="1:3">
      <c r="A8" s="4" t="s">
        <v>617</v>
      </c>
    </row>
    <row r="9" spans="1:3">
      <c r="A9" s="3" t="s">
        <v>613</v>
      </c>
    </row>
    <row r="10" spans="1:3">
      <c r="A10" s="4" t="s">
        <v>618</v>
      </c>
      <c r="B10" s="11" t="n">
        <v>174.2</v>
      </c>
      <c r="C10" s="11" t="n">
        <v>173.3</v>
      </c>
    </row>
    <row r="11" spans="1:3">
      <c r="A11" s="4" t="s">
        <v>619</v>
      </c>
      <c r="B11" s="9" t="n">
        <v>173.4</v>
      </c>
      <c r="C11" s="9" t="n">
        <v>17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0</v>
      </c>
      <c r="B1" s="2" t="s">
        <v>2</v>
      </c>
      <c r="C1" s="2" t="s">
        <v>311</v>
      </c>
      <c r="D1" s="2" t="s">
        <v>27</v>
      </c>
      <c r="E1" s="2" t="s">
        <v>66</v>
      </c>
      <c r="F1" s="2" t="s">
        <v>312</v>
      </c>
    </row>
    <row r="2" spans="1:6">
      <c r="A2" s="3" t="s">
        <v>28</v>
      </c>
    </row>
    <row r="3" spans="1:6">
      <c r="A3" s="4" t="s">
        <v>29</v>
      </c>
      <c r="B3" s="7" t="n">
        <v>14979</v>
      </c>
      <c r="C3" s="7" t="n">
        <v>6821</v>
      </c>
      <c r="D3" s="7" t="n">
        <v>6821</v>
      </c>
      <c r="E3" s="7" t="n">
        <v>6826</v>
      </c>
      <c r="F3" s="7" t="n">
        <v>12570</v>
      </c>
    </row>
    <row r="4" spans="1:6">
      <c r="A4" s="4" t="s">
        <v>32</v>
      </c>
      <c r="B4" s="5" t="n">
        <v>1343</v>
      </c>
      <c r="C4" s="5" t="n">
        <v>1016</v>
      </c>
      <c r="D4" s="5" t="n">
        <v>1016</v>
      </c>
    </row>
    <row r="5" spans="1:6">
      <c r="A5" s="4" t="s">
        <v>33</v>
      </c>
      <c r="B5" s="5" t="n">
        <v>93947</v>
      </c>
      <c r="D5" s="5" t="n">
        <v>105149</v>
      </c>
    </row>
    <row r="6" spans="1:6">
      <c r="A6" s="4" t="s">
        <v>34</v>
      </c>
      <c r="B6" s="5" t="n">
        <v>110269</v>
      </c>
      <c r="C6" s="5" t="n">
        <v>106864</v>
      </c>
      <c r="D6" s="5" t="n">
        <v>112986</v>
      </c>
    </row>
    <row r="7" spans="1:6">
      <c r="A7" s="4" t="s">
        <v>621</v>
      </c>
      <c r="B7" s="5" t="n">
        <v>95421</v>
      </c>
      <c r="C7" s="5" t="n">
        <v>99408</v>
      </c>
      <c r="D7" s="5" t="n">
        <v>105935</v>
      </c>
    </row>
    <row r="8" spans="1:6">
      <c r="A8" s="4" t="s">
        <v>622</v>
      </c>
      <c r="B8" s="5" t="n">
        <v>448266</v>
      </c>
      <c r="D8" s="5" t="n">
        <v>447494</v>
      </c>
    </row>
    <row r="9" spans="1:6">
      <c r="A9" s="4" t="s">
        <v>623</v>
      </c>
      <c r="B9" s="5" t="n">
        <v>511852</v>
      </c>
      <c r="C9" s="5" t="n">
        <v>515456</v>
      </c>
      <c r="D9" s="5" t="n">
        <v>515456</v>
      </c>
    </row>
    <row r="10" spans="1:6">
      <c r="A10" s="4" t="s">
        <v>237</v>
      </c>
      <c r="B10" s="5" t="n">
        <v>340364</v>
      </c>
      <c r="C10" s="5" t="n">
        <v>339928</v>
      </c>
      <c r="D10" s="5" t="n">
        <v>339928</v>
      </c>
    </row>
    <row r="11" spans="1:6">
      <c r="A11" s="4" t="s">
        <v>40</v>
      </c>
      <c r="B11" s="5" t="n">
        <v>112025</v>
      </c>
      <c r="C11" s="5" t="n">
        <v>107841</v>
      </c>
      <c r="D11" s="5" t="n">
        <v>126398</v>
      </c>
    </row>
    <row r="12" spans="1:6">
      <c r="A12" s="4" t="s">
        <v>624</v>
      </c>
      <c r="B12" s="5" t="n">
        <v>87204</v>
      </c>
      <c r="D12" s="5" t="n">
        <v>88106</v>
      </c>
    </row>
    <row r="13" spans="1:6">
      <c r="A13" s="4" t="s">
        <v>44</v>
      </c>
      <c r="B13" s="5" t="n">
        <v>25253</v>
      </c>
      <c r="D13" s="5" t="n">
        <v>19779</v>
      </c>
    </row>
    <row r="14" spans="1:6">
      <c r="A14" s="4" t="s">
        <v>45</v>
      </c>
      <c r="B14" s="5" t="n">
        <v>1730654</v>
      </c>
      <c r="C14" s="5" t="n">
        <v>1722863</v>
      </c>
      <c r="D14" s="5" t="n">
        <v>1756082</v>
      </c>
    </row>
    <row r="15" spans="1:6">
      <c r="A15" s="3" t="s">
        <v>625</v>
      </c>
    </row>
    <row r="16" spans="1:6">
      <c r="A16" s="4" t="s">
        <v>315</v>
      </c>
      <c r="B16" s="5" t="n">
        <v>55977</v>
      </c>
      <c r="C16" s="5" t="n">
        <v>47135</v>
      </c>
      <c r="D16" s="5" t="n">
        <v>45806</v>
      </c>
    </row>
    <row r="17" spans="1:6">
      <c r="A17" s="4" t="s">
        <v>51</v>
      </c>
      <c r="B17" s="5" t="n">
        <v>320495</v>
      </c>
      <c r="C17" s="5" t="n">
        <v>317693</v>
      </c>
      <c r="D17" s="5" t="n">
        <v>317693</v>
      </c>
    </row>
    <row r="18" spans="1:6">
      <c r="A18" s="4" t="s">
        <v>626</v>
      </c>
      <c r="B18" s="5" t="n">
        <v>933159</v>
      </c>
      <c r="D18" s="5" t="n">
        <v>912626</v>
      </c>
    </row>
    <row r="19" spans="1:6">
      <c r="A19" s="4" t="s">
        <v>54</v>
      </c>
      <c r="B19" s="5" t="n">
        <v>340364</v>
      </c>
      <c r="C19" s="5" t="n">
        <v>339928</v>
      </c>
      <c r="D19" s="5" t="n">
        <v>339928</v>
      </c>
    </row>
    <row r="20" spans="1:6">
      <c r="A20" s="4" t="s">
        <v>55</v>
      </c>
      <c r="B20" s="5" t="n">
        <v>50087</v>
      </c>
      <c r="D20" s="5" t="n">
        <v>48333</v>
      </c>
    </row>
    <row r="21" spans="1:6">
      <c r="A21" s="4" t="s">
        <v>56</v>
      </c>
      <c r="B21" s="5" t="n">
        <v>1700082</v>
      </c>
      <c r="C21" s="5" t="n">
        <v>1659264</v>
      </c>
      <c r="D21" s="5" t="n">
        <v>1664386</v>
      </c>
    </row>
    <row r="22" spans="1:6">
      <c r="A22" s="4" t="s">
        <v>280</v>
      </c>
      <c r="B22" s="5" t="n">
        <v>30572</v>
      </c>
      <c r="C22" s="5" t="n">
        <v>63599</v>
      </c>
      <c r="D22" s="5" t="n">
        <v>91696</v>
      </c>
    </row>
    <row r="23" spans="1:6">
      <c r="A23" s="4" t="s">
        <v>63</v>
      </c>
      <c r="B23" s="5" t="n">
        <v>1730654</v>
      </c>
      <c r="C23" s="7" t="n">
        <v>1722863</v>
      </c>
      <c r="D23" s="5" t="n">
        <v>1756082</v>
      </c>
    </row>
    <row r="24" spans="1:6">
      <c r="A24" s="4" t="s">
        <v>627</v>
      </c>
    </row>
    <row r="25" spans="1:6">
      <c r="A25" s="3" t="s">
        <v>28</v>
      </c>
    </row>
    <row r="26" spans="1:6">
      <c r="A26" s="4" t="s">
        <v>628</v>
      </c>
      <c r="B26" s="5" t="n">
        <v>-692403</v>
      </c>
      <c r="D26" s="5" t="n">
        <v>-799565</v>
      </c>
    </row>
    <row r="27" spans="1:6">
      <c r="A27" s="4" t="s">
        <v>45</v>
      </c>
      <c r="B27" s="5" t="n">
        <v>-692403</v>
      </c>
      <c r="D27" s="5" t="n">
        <v>-799565</v>
      </c>
    </row>
    <row r="28" spans="1:6">
      <c r="A28" s="3" t="s">
        <v>625</v>
      </c>
    </row>
    <row r="29" spans="1:6">
      <c r="A29" s="4" t="s">
        <v>629</v>
      </c>
      <c r="B29" s="5" t="n">
        <v>-742220</v>
      </c>
      <c r="D29" s="5" t="n">
        <v>-749123</v>
      </c>
    </row>
    <row r="30" spans="1:6">
      <c r="A30" s="4" t="s">
        <v>56</v>
      </c>
      <c r="B30" s="5" t="n">
        <v>-742220</v>
      </c>
      <c r="D30" s="5" t="n">
        <v>-749123</v>
      </c>
    </row>
    <row r="31" spans="1:6">
      <c r="A31" s="4" t="s">
        <v>280</v>
      </c>
      <c r="B31" s="5" t="n">
        <v>49817</v>
      </c>
      <c r="D31" s="5" t="n">
        <v>-50442</v>
      </c>
    </row>
    <row r="32" spans="1:6">
      <c r="A32" s="4" t="s">
        <v>63</v>
      </c>
      <c r="B32" s="5" t="n">
        <v>-692403</v>
      </c>
      <c r="D32" s="5" t="n">
        <v>-799565</v>
      </c>
    </row>
    <row r="33" spans="1:6">
      <c r="A33" s="4" t="s">
        <v>630</v>
      </c>
    </row>
    <row r="34" spans="1:6">
      <c r="A34" s="3" t="s">
        <v>28</v>
      </c>
    </row>
    <row r="35" spans="1:6">
      <c r="A35" s="4" t="s">
        <v>628</v>
      </c>
      <c r="B35" s="5" t="n">
        <v>98921</v>
      </c>
      <c r="D35" s="5" t="n">
        <v>159946</v>
      </c>
    </row>
    <row r="36" spans="1:6">
      <c r="A36" s="4" t="s">
        <v>45</v>
      </c>
      <c r="B36" s="5" t="n">
        <v>98921</v>
      </c>
      <c r="D36" s="5" t="n">
        <v>159946</v>
      </c>
    </row>
    <row r="37" spans="1:6">
      <c r="A37" s="3" t="s">
        <v>625</v>
      </c>
    </row>
    <row r="38" spans="1:6">
      <c r="A38" s="4" t="s">
        <v>51</v>
      </c>
      <c r="B38" s="5" t="n">
        <v>68349</v>
      </c>
      <c r="D38" s="5" t="n">
        <v>68250</v>
      </c>
    </row>
    <row r="39" spans="1:6">
      <c r="A39" s="4" t="s">
        <v>56</v>
      </c>
      <c r="B39" s="5" t="n">
        <v>68349</v>
      </c>
      <c r="D39" s="5" t="n">
        <v>68250</v>
      </c>
    </row>
    <row r="40" spans="1:6">
      <c r="A40" s="4" t="s">
        <v>280</v>
      </c>
      <c r="B40" s="5" t="n">
        <v>30572</v>
      </c>
      <c r="D40" s="5" t="n">
        <v>91696</v>
      </c>
    </row>
    <row r="41" spans="1:6">
      <c r="A41" s="4" t="s">
        <v>63</v>
      </c>
      <c r="B41" s="5" t="n">
        <v>98921</v>
      </c>
      <c r="D41" s="5" t="n">
        <v>159946</v>
      </c>
    </row>
    <row r="42" spans="1:6">
      <c r="A42" s="4" t="s">
        <v>631</v>
      </c>
    </row>
    <row r="43" spans="1:6">
      <c r="A43" s="3" t="s">
        <v>28</v>
      </c>
    </row>
    <row r="44" spans="1:6">
      <c r="A44" s="4" t="s">
        <v>33</v>
      </c>
      <c r="B44" s="5" t="n">
        <v>4090</v>
      </c>
      <c r="D44" s="5" t="n">
        <v>3882</v>
      </c>
    </row>
    <row r="45" spans="1:6">
      <c r="A45" s="4" t="s">
        <v>34</v>
      </c>
      <c r="B45" s="5" t="n">
        <v>4090</v>
      </c>
      <c r="D45" s="5" t="n">
        <v>3882</v>
      </c>
    </row>
    <row r="46" spans="1:6">
      <c r="A46" s="4" t="s">
        <v>621</v>
      </c>
      <c r="B46" s="5" t="n">
        <v>3094</v>
      </c>
      <c r="D46" s="5" t="n">
        <v>2179</v>
      </c>
    </row>
    <row r="47" spans="1:6">
      <c r="A47" s="4" t="s">
        <v>622</v>
      </c>
      <c r="B47" s="5" t="n">
        <v>648</v>
      </c>
      <c r="D47" s="5" t="n">
        <v>738</v>
      </c>
    </row>
    <row r="48" spans="1:6">
      <c r="A48" s="4" t="s">
        <v>40</v>
      </c>
      <c r="B48" s="5" t="n">
        <v>5487</v>
      </c>
      <c r="D48" s="5" t="n">
        <v>6171</v>
      </c>
    </row>
    <row r="49" spans="1:6">
      <c r="A49" s="4" t="s">
        <v>628</v>
      </c>
      <c r="B49" s="5" t="n">
        <v>36694</v>
      </c>
      <c r="D49" s="5" t="n">
        <v>82836</v>
      </c>
    </row>
    <row r="50" spans="1:6">
      <c r="A50" s="4" t="s">
        <v>45</v>
      </c>
      <c r="B50" s="5" t="n">
        <v>50013</v>
      </c>
      <c r="D50" s="5" t="n">
        <v>95806</v>
      </c>
    </row>
    <row r="51" spans="1:6">
      <c r="A51" s="3" t="s">
        <v>625</v>
      </c>
    </row>
    <row r="52" spans="1:6">
      <c r="A52" s="4" t="s">
        <v>315</v>
      </c>
      <c r="B52" s="5" t="n">
        <v>72</v>
      </c>
      <c r="D52" s="5" t="n">
        <v>72</v>
      </c>
    </row>
    <row r="53" spans="1:6">
      <c r="A53" s="4" t="s">
        <v>51</v>
      </c>
      <c r="B53" s="5" t="n">
        <v>105001</v>
      </c>
      <c r="D53" s="5" t="n">
        <v>104848</v>
      </c>
    </row>
    <row r="54" spans="1:6">
      <c r="A54" s="4" t="s">
        <v>626</v>
      </c>
      <c r="B54" s="5" t="n">
        <v>32853</v>
      </c>
      <c r="D54" s="5" t="n">
        <v>33469</v>
      </c>
    </row>
    <row r="55" spans="1:6">
      <c r="A55" s="4" t="s">
        <v>56</v>
      </c>
      <c r="B55" s="5" t="n">
        <v>137926</v>
      </c>
      <c r="D55" s="5" t="n">
        <v>138389</v>
      </c>
    </row>
    <row r="56" spans="1:6">
      <c r="A56" s="4" t="s">
        <v>280</v>
      </c>
      <c r="B56" s="5" t="n">
        <v>-87913</v>
      </c>
      <c r="D56" s="5" t="n">
        <v>-42583</v>
      </c>
    </row>
    <row r="57" spans="1:6">
      <c r="A57" s="4" t="s">
        <v>63</v>
      </c>
      <c r="B57" s="5" t="n">
        <v>50013</v>
      </c>
      <c r="D57" s="5" t="n">
        <v>95806</v>
      </c>
    </row>
    <row r="58" spans="1:6">
      <c r="A58" s="4" t="s">
        <v>632</v>
      </c>
    </row>
    <row r="59" spans="1:6">
      <c r="A59" s="3" t="s">
        <v>28</v>
      </c>
    </row>
    <row r="60" spans="1:6">
      <c r="A60" s="4" t="s">
        <v>29</v>
      </c>
      <c r="B60" s="5" t="n">
        <v>12828</v>
      </c>
      <c r="D60" s="5" t="n">
        <v>4216</v>
      </c>
      <c r="E60" s="5" t="n">
        <v>4334</v>
      </c>
      <c r="F60" s="5" t="n">
        <v>9145</v>
      </c>
    </row>
    <row r="61" spans="1:6">
      <c r="A61" s="4" t="s">
        <v>32</v>
      </c>
      <c r="B61" s="5" t="n">
        <v>1343</v>
      </c>
      <c r="D61" s="5" t="n">
        <v>1016</v>
      </c>
    </row>
    <row r="62" spans="1:6">
      <c r="A62" s="4" t="s">
        <v>33</v>
      </c>
      <c r="B62" s="5" t="n">
        <v>73287</v>
      </c>
      <c r="D62" s="5" t="n">
        <v>83901</v>
      </c>
    </row>
    <row r="63" spans="1:6">
      <c r="A63" s="4" t="s">
        <v>34</v>
      </c>
      <c r="B63" s="5" t="n">
        <v>87458</v>
      </c>
      <c r="D63" s="5" t="n">
        <v>89133</v>
      </c>
    </row>
    <row r="64" spans="1:6">
      <c r="A64" s="4" t="s">
        <v>621</v>
      </c>
      <c r="B64" s="5" t="n">
        <v>79047</v>
      </c>
      <c r="D64" s="5" t="n">
        <v>89275</v>
      </c>
    </row>
    <row r="65" spans="1:6">
      <c r="A65" s="4" t="s">
        <v>622</v>
      </c>
      <c r="B65" s="5" t="n">
        <v>413738</v>
      </c>
      <c r="D65" s="5" t="n">
        <v>411936</v>
      </c>
    </row>
    <row r="66" spans="1:6">
      <c r="A66" s="4" t="s">
        <v>40</v>
      </c>
      <c r="B66" s="5" t="n">
        <v>88175</v>
      </c>
      <c r="D66" s="5" t="n">
        <v>98639</v>
      </c>
    </row>
    <row r="67" spans="1:6">
      <c r="A67" s="4" t="s">
        <v>624</v>
      </c>
      <c r="B67" s="5" t="n">
        <v>26021</v>
      </c>
      <c r="D67" s="5" t="n">
        <v>26347</v>
      </c>
    </row>
    <row r="68" spans="1:6">
      <c r="A68" s="4" t="s">
        <v>44</v>
      </c>
      <c r="B68" s="5" t="n">
        <v>21250</v>
      </c>
      <c r="D68" s="5" t="n">
        <v>16995</v>
      </c>
    </row>
    <row r="69" spans="1:6">
      <c r="A69" s="4" t="s">
        <v>628</v>
      </c>
      <c r="B69" s="5" t="n">
        <v>556788</v>
      </c>
      <c r="D69" s="5" t="n">
        <v>556783</v>
      </c>
    </row>
    <row r="70" spans="1:6">
      <c r="A70" s="4" t="s">
        <v>45</v>
      </c>
      <c r="B70" s="5" t="n">
        <v>1272477</v>
      </c>
      <c r="D70" s="5" t="n">
        <v>1289108</v>
      </c>
    </row>
    <row r="71" spans="1:6">
      <c r="A71" s="3" t="s">
        <v>625</v>
      </c>
    </row>
    <row r="72" spans="1:6">
      <c r="A72" s="4" t="s">
        <v>315</v>
      </c>
      <c r="B72" s="5" t="n">
        <v>54529</v>
      </c>
      <c r="D72" s="5" t="n">
        <v>44380</v>
      </c>
    </row>
    <row r="73" spans="1:6">
      <c r="A73" s="4" t="s">
        <v>51</v>
      </c>
      <c r="B73" s="5" t="n">
        <v>147145</v>
      </c>
      <c r="D73" s="5" t="n">
        <v>144595</v>
      </c>
    </row>
    <row r="74" spans="1:6">
      <c r="A74" s="4" t="s">
        <v>626</v>
      </c>
      <c r="B74" s="5" t="n">
        <v>787117</v>
      </c>
      <c r="D74" s="5" t="n">
        <v>773516</v>
      </c>
    </row>
    <row r="75" spans="1:6">
      <c r="A75" s="4" t="s">
        <v>55</v>
      </c>
      <c r="B75" s="5" t="n">
        <v>34969</v>
      </c>
      <c r="D75" s="5" t="n">
        <v>34149</v>
      </c>
    </row>
    <row r="76" spans="1:6">
      <c r="A76" s="4" t="s">
        <v>629</v>
      </c>
      <c r="B76" s="5" t="n">
        <v>173350</v>
      </c>
      <c r="D76" s="5" t="n">
        <v>173098</v>
      </c>
    </row>
    <row r="77" spans="1:6">
      <c r="A77" s="4" t="s">
        <v>56</v>
      </c>
      <c r="B77" s="5" t="n">
        <v>1197110</v>
      </c>
      <c r="D77" s="5" t="n">
        <v>1169738</v>
      </c>
    </row>
    <row r="78" spans="1:6">
      <c r="A78" s="4" t="s">
        <v>280</v>
      </c>
      <c r="B78" s="5" t="n">
        <v>75367</v>
      </c>
      <c r="D78" s="5" t="n">
        <v>119370</v>
      </c>
    </row>
    <row r="79" spans="1:6">
      <c r="A79" s="4" t="s">
        <v>63</v>
      </c>
      <c r="B79" s="5" t="n">
        <v>1272477</v>
      </c>
      <c r="D79" s="5" t="n">
        <v>1289108</v>
      </c>
    </row>
    <row r="80" spans="1:6">
      <c r="A80" s="4" t="s">
        <v>633</v>
      </c>
    </row>
    <row r="81" spans="1:6">
      <c r="A81" s="3" t="s">
        <v>28</v>
      </c>
    </row>
    <row r="82" spans="1:6">
      <c r="A82" s="4" t="s">
        <v>29</v>
      </c>
      <c r="B82" s="5" t="n">
        <v>2151</v>
      </c>
      <c r="D82" s="5" t="n">
        <v>2605</v>
      </c>
      <c r="E82" s="7" t="n">
        <v>2492</v>
      </c>
      <c r="F82" s="7" t="n">
        <v>3425</v>
      </c>
    </row>
    <row r="83" spans="1:6">
      <c r="A83" s="4" t="s">
        <v>33</v>
      </c>
      <c r="B83" s="5" t="n">
        <v>16570</v>
      </c>
      <c r="D83" s="5" t="n">
        <v>17366</v>
      </c>
    </row>
    <row r="84" spans="1:6">
      <c r="A84" s="4" t="s">
        <v>34</v>
      </c>
      <c r="B84" s="5" t="n">
        <v>18721</v>
      </c>
      <c r="D84" s="5" t="n">
        <v>19971</v>
      </c>
    </row>
    <row r="85" spans="1:6">
      <c r="A85" s="4" t="s">
        <v>621</v>
      </c>
      <c r="B85" s="5" t="n">
        <v>13280</v>
      </c>
      <c r="D85" s="5" t="n">
        <v>14481</v>
      </c>
    </row>
    <row r="86" spans="1:6">
      <c r="A86" s="4" t="s">
        <v>622</v>
      </c>
      <c r="B86" s="5" t="n">
        <v>33880</v>
      </c>
      <c r="D86" s="5" t="n">
        <v>34820</v>
      </c>
    </row>
    <row r="87" spans="1:6">
      <c r="A87" s="4" t="s">
        <v>623</v>
      </c>
      <c r="B87" s="5" t="n">
        <v>511852</v>
      </c>
      <c r="D87" s="5" t="n">
        <v>515456</v>
      </c>
    </row>
    <row r="88" spans="1:6">
      <c r="A88" s="4" t="s">
        <v>237</v>
      </c>
      <c r="B88" s="5" t="n">
        <v>340364</v>
      </c>
      <c r="D88" s="5" t="n">
        <v>339928</v>
      </c>
    </row>
    <row r="89" spans="1:6">
      <c r="A89" s="4" t="s">
        <v>40</v>
      </c>
      <c r="B89" s="5" t="n">
        <v>18363</v>
      </c>
      <c r="D89" s="5" t="n">
        <v>21588</v>
      </c>
    </row>
    <row r="90" spans="1:6">
      <c r="A90" s="4" t="s">
        <v>624</v>
      </c>
      <c r="B90" s="5" t="n">
        <v>61183</v>
      </c>
      <c r="D90" s="5" t="n">
        <v>61759</v>
      </c>
    </row>
    <row r="91" spans="1:6">
      <c r="A91" s="4" t="s">
        <v>44</v>
      </c>
      <c r="B91" s="5" t="n">
        <v>4003</v>
      </c>
      <c r="D91" s="5" t="n">
        <v>2784</v>
      </c>
    </row>
    <row r="92" spans="1:6">
      <c r="A92" s="4" t="s">
        <v>45</v>
      </c>
      <c r="B92" s="5" t="n">
        <v>1001646</v>
      </c>
      <c r="D92" s="5" t="n">
        <v>1010787</v>
      </c>
    </row>
    <row r="93" spans="1:6">
      <c r="A93" s="3" t="s">
        <v>625</v>
      </c>
    </row>
    <row r="94" spans="1:6">
      <c r="A94" s="4" t="s">
        <v>315</v>
      </c>
      <c r="B94" s="5" t="n">
        <v>1376</v>
      </c>
      <c r="D94" s="5" t="n">
        <v>1354</v>
      </c>
    </row>
    <row r="95" spans="1:6">
      <c r="A95" s="4" t="s">
        <v>626</v>
      </c>
      <c r="B95" s="5" t="n">
        <v>113189</v>
      </c>
      <c r="D95" s="5" t="n">
        <v>105641</v>
      </c>
    </row>
    <row r="96" spans="1:6">
      <c r="A96" s="4" t="s">
        <v>54</v>
      </c>
      <c r="B96" s="5" t="n">
        <v>340364</v>
      </c>
      <c r="D96" s="5" t="n">
        <v>339928</v>
      </c>
    </row>
    <row r="97" spans="1:6">
      <c r="A97" s="4" t="s">
        <v>55</v>
      </c>
      <c r="B97" s="5" t="n">
        <v>15118</v>
      </c>
      <c r="D97" s="5" t="n">
        <v>14184</v>
      </c>
    </row>
    <row r="98" spans="1:6">
      <c r="A98" s="4" t="s">
        <v>629</v>
      </c>
      <c r="B98" s="5" t="n">
        <v>568870</v>
      </c>
      <c r="D98" s="5" t="n">
        <v>576025</v>
      </c>
    </row>
    <row r="99" spans="1:6">
      <c r="A99" s="4" t="s">
        <v>56</v>
      </c>
      <c r="B99" s="5" t="n">
        <v>1038917</v>
      </c>
      <c r="D99" s="5" t="n">
        <v>1037132</v>
      </c>
    </row>
    <row r="100" spans="1:6">
      <c r="A100" s="4" t="s">
        <v>280</v>
      </c>
      <c r="B100" s="5" t="n">
        <v>-37271</v>
      </c>
      <c r="D100" s="5" t="n">
        <v>-26345</v>
      </c>
    </row>
    <row r="101" spans="1:6">
      <c r="A101" s="4" t="s">
        <v>63</v>
      </c>
      <c r="B101" s="7" t="n">
        <v>1001646</v>
      </c>
      <c r="D101" s="7" t="n">
        <v>10107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65</v>
      </c>
      <c r="D1" s="2" t="s">
        <v>1</v>
      </c>
    </row>
    <row r="2" spans="1:5">
      <c r="B2" s="2" t="s">
        <v>2</v>
      </c>
      <c r="C2" s="2" t="s">
        <v>66</v>
      </c>
      <c r="D2" s="2" t="s">
        <v>2</v>
      </c>
      <c r="E2" s="2" t="s">
        <v>66</v>
      </c>
    </row>
    <row r="3" spans="1:5">
      <c r="A3" s="3" t="s">
        <v>635</v>
      </c>
    </row>
    <row r="4" spans="1:5">
      <c r="A4" s="4" t="s">
        <v>636</v>
      </c>
      <c r="B4" s="7" t="n">
        <v>81571</v>
      </c>
      <c r="C4" s="7" t="n">
        <v>85952</v>
      </c>
      <c r="D4" s="7" t="n">
        <v>159516</v>
      </c>
      <c r="E4" s="7" t="n">
        <v>168898</v>
      </c>
    </row>
    <row r="5" spans="1:5">
      <c r="A5" s="4" t="s">
        <v>75</v>
      </c>
      <c r="B5" s="5" t="n">
        <v>-90309</v>
      </c>
      <c r="C5" s="5" t="n">
        <v>-89065</v>
      </c>
      <c r="D5" s="5" t="n">
        <v>-176280</v>
      </c>
      <c r="E5" s="5" t="n">
        <v>-173060</v>
      </c>
    </row>
    <row r="6" spans="1:5">
      <c r="A6" s="4" t="s">
        <v>637</v>
      </c>
      <c r="C6" s="5" t="n">
        <v>-1071</v>
      </c>
      <c r="D6" s="5" t="n">
        <v>-5205</v>
      </c>
      <c r="E6" s="5" t="n">
        <v>-1071</v>
      </c>
    </row>
    <row r="7" spans="1:5">
      <c r="A7" s="4" t="s">
        <v>77</v>
      </c>
      <c r="B7" s="5" t="n">
        <v>-8107</v>
      </c>
      <c r="C7" s="5" t="n">
        <v>-6741</v>
      </c>
      <c r="D7" s="5" t="n">
        <v>-15220</v>
      </c>
      <c r="E7" s="5" t="n">
        <v>-13447</v>
      </c>
    </row>
    <row r="8" spans="1:5">
      <c r="A8" s="4" t="s">
        <v>78</v>
      </c>
      <c r="B8" s="5" t="n">
        <v>-16845</v>
      </c>
      <c r="C8" s="5" t="n">
        <v>-10925</v>
      </c>
      <c r="D8" s="5" t="n">
        <v>-37189</v>
      </c>
      <c r="E8" s="5" t="n">
        <v>-18680</v>
      </c>
    </row>
    <row r="9" spans="1:5">
      <c r="A9" s="4" t="s">
        <v>638</v>
      </c>
      <c r="B9" s="5" t="n">
        <v>-172</v>
      </c>
      <c r="C9" s="5" t="n">
        <v>-657</v>
      </c>
      <c r="D9" s="5" t="n">
        <v>2249</v>
      </c>
      <c r="E9" s="5" t="n">
        <v>-1463</v>
      </c>
    </row>
    <row r="10" spans="1:5">
      <c r="A10" s="4" t="s">
        <v>639</v>
      </c>
      <c r="B10" s="5" t="n">
        <v>-17017</v>
      </c>
      <c r="C10" s="5" t="n">
        <v>-11582</v>
      </c>
      <c r="D10" s="5" t="n">
        <v>-34940</v>
      </c>
      <c r="E10" s="5" t="n">
        <v>-20143</v>
      </c>
    </row>
    <row r="11" spans="1:5">
      <c r="A11" s="4" t="s">
        <v>627</v>
      </c>
    </row>
    <row r="12" spans="1:5">
      <c r="A12" s="3" t="s">
        <v>635</v>
      </c>
    </row>
    <row r="13" spans="1:5">
      <c r="A13" s="4" t="s">
        <v>636</v>
      </c>
      <c r="B13" s="5" t="n">
        <v>-2863</v>
      </c>
      <c r="C13" s="5" t="n">
        <v>-2003</v>
      </c>
      <c r="D13" s="5" t="n">
        <v>-5192</v>
      </c>
      <c r="E13" s="5" t="n">
        <v>-4686</v>
      </c>
    </row>
    <row r="14" spans="1:5">
      <c r="A14" s="4" t="s">
        <v>75</v>
      </c>
      <c r="B14" s="5" t="n">
        <v>2863</v>
      </c>
      <c r="C14" s="5" t="n">
        <v>2003</v>
      </c>
      <c r="D14" s="5" t="n">
        <v>5192</v>
      </c>
      <c r="E14" s="5" t="n">
        <v>4686</v>
      </c>
    </row>
    <row r="15" spans="1:5">
      <c r="A15" s="4" t="s">
        <v>640</v>
      </c>
      <c r="B15" s="5" t="n">
        <v>27966</v>
      </c>
      <c r="C15" s="5" t="n">
        <v>17778</v>
      </c>
      <c r="D15" s="5" t="n">
        <v>59324</v>
      </c>
      <c r="E15" s="5" t="n">
        <v>33195</v>
      </c>
    </row>
    <row r="16" spans="1:5">
      <c r="A16" s="4" t="s">
        <v>78</v>
      </c>
      <c r="B16" s="5" t="n">
        <v>27966</v>
      </c>
      <c r="C16" s="5" t="n">
        <v>17778</v>
      </c>
      <c r="D16" s="5" t="n">
        <v>59324</v>
      </c>
      <c r="E16" s="5" t="n">
        <v>33195</v>
      </c>
    </row>
    <row r="17" spans="1:5">
      <c r="A17" s="4" t="s">
        <v>639</v>
      </c>
      <c r="B17" s="5" t="n">
        <v>27966</v>
      </c>
      <c r="C17" s="5" t="n">
        <v>17778</v>
      </c>
      <c r="D17" s="5" t="n">
        <v>59324</v>
      </c>
      <c r="E17" s="5" t="n">
        <v>33195</v>
      </c>
    </row>
    <row r="18" spans="1:5">
      <c r="A18" s="4" t="s">
        <v>630</v>
      </c>
    </row>
    <row r="19" spans="1:5">
      <c r="A19" s="3" t="s">
        <v>635</v>
      </c>
    </row>
    <row r="20" spans="1:5">
      <c r="A20" s="4" t="s">
        <v>640</v>
      </c>
      <c r="B20" s="5" t="n">
        <v>-15657</v>
      </c>
      <c r="C20" s="5" t="n">
        <v>-8877</v>
      </c>
      <c r="D20" s="5" t="n">
        <v>-32222</v>
      </c>
      <c r="E20" s="5" t="n">
        <v>-16080</v>
      </c>
    </row>
    <row r="21" spans="1:5">
      <c r="A21" s="4" t="s">
        <v>77</v>
      </c>
      <c r="B21" s="5" t="n">
        <v>-1359</v>
      </c>
      <c r="C21" s="5" t="n">
        <v>-1359</v>
      </c>
      <c r="D21" s="5" t="n">
        <v>-2717</v>
      </c>
      <c r="E21" s="5" t="n">
        <v>-2717</v>
      </c>
    </row>
    <row r="22" spans="1:5">
      <c r="A22" s="4" t="s">
        <v>78</v>
      </c>
      <c r="B22" s="5" t="n">
        <v>-17016</v>
      </c>
      <c r="C22" s="5" t="n">
        <v>-10236</v>
      </c>
      <c r="D22" s="5" t="n">
        <v>-34939</v>
      </c>
      <c r="E22" s="5" t="n">
        <v>-18797</v>
      </c>
    </row>
    <row r="23" spans="1:5">
      <c r="A23" s="4" t="s">
        <v>639</v>
      </c>
      <c r="B23" s="5" t="n">
        <v>-17016</v>
      </c>
      <c r="C23" s="5" t="n">
        <v>-10236</v>
      </c>
      <c r="D23" s="5" t="n">
        <v>-34939</v>
      </c>
      <c r="E23" s="5" t="n">
        <v>-18797</v>
      </c>
    </row>
    <row r="24" spans="1:5">
      <c r="A24" s="4" t="s">
        <v>631</v>
      </c>
    </row>
    <row r="25" spans="1:5">
      <c r="A25" s="3" t="s">
        <v>635</v>
      </c>
    </row>
    <row r="26" spans="1:5">
      <c r="A26" s="4" t="s">
        <v>636</v>
      </c>
      <c r="B26" s="5" t="n">
        <v>1425</v>
      </c>
      <c r="C26" s="5" t="n">
        <v>1494</v>
      </c>
      <c r="D26" s="5" t="n">
        <v>3050</v>
      </c>
      <c r="E26" s="5" t="n">
        <v>3539</v>
      </c>
    </row>
    <row r="27" spans="1:5">
      <c r="A27" s="4" t="s">
        <v>75</v>
      </c>
      <c r="B27" s="5" t="n">
        <v>-3776</v>
      </c>
      <c r="C27" s="5" t="n">
        <v>-3803</v>
      </c>
      <c r="D27" s="5" t="n">
        <v>-7086</v>
      </c>
      <c r="E27" s="5" t="n">
        <v>-7207</v>
      </c>
    </row>
    <row r="28" spans="1:5">
      <c r="A28" s="4" t="s">
        <v>640</v>
      </c>
      <c r="B28" s="5" t="n">
        <v>-12309</v>
      </c>
      <c r="C28" s="5" t="n">
        <v>-8901</v>
      </c>
      <c r="D28" s="5" t="n">
        <v>-27102</v>
      </c>
      <c r="E28" s="5" t="n">
        <v>-17115</v>
      </c>
    </row>
    <row r="29" spans="1:5">
      <c r="A29" s="4" t="s">
        <v>77</v>
      </c>
      <c r="B29" s="5" t="n">
        <v>-2087</v>
      </c>
      <c r="C29" s="5" t="n">
        <v>-2087</v>
      </c>
      <c r="D29" s="5" t="n">
        <v>-4174</v>
      </c>
      <c r="E29" s="5" t="n">
        <v>-4174</v>
      </c>
    </row>
    <row r="30" spans="1:5">
      <c r="A30" s="4" t="s">
        <v>78</v>
      </c>
      <c r="B30" s="5" t="n">
        <v>-16747</v>
      </c>
      <c r="C30" s="5" t="n">
        <v>-13297</v>
      </c>
      <c r="D30" s="5" t="n">
        <v>-35312</v>
      </c>
      <c r="E30" s="5" t="n">
        <v>-24957</v>
      </c>
    </row>
    <row r="31" spans="1:5">
      <c r="A31" s="4" t="s">
        <v>639</v>
      </c>
      <c r="B31" s="5" t="n">
        <v>-16747</v>
      </c>
      <c r="C31" s="5" t="n">
        <v>-13297</v>
      </c>
      <c r="D31" s="5" t="n">
        <v>-35312</v>
      </c>
      <c r="E31" s="5" t="n">
        <v>-24957</v>
      </c>
    </row>
    <row r="32" spans="1:5">
      <c r="A32" s="4" t="s">
        <v>632</v>
      </c>
    </row>
    <row r="33" spans="1:5">
      <c r="A33" s="3" t="s">
        <v>635</v>
      </c>
    </row>
    <row r="34" spans="1:5">
      <c r="A34" s="4" t="s">
        <v>636</v>
      </c>
      <c r="B34" s="5" t="n">
        <v>69595</v>
      </c>
      <c r="C34" s="5" t="n">
        <v>71266</v>
      </c>
      <c r="D34" s="5" t="n">
        <v>135384</v>
      </c>
      <c r="E34" s="5" t="n">
        <v>139908</v>
      </c>
    </row>
    <row r="35" spans="1:5">
      <c r="A35" s="4" t="s">
        <v>75</v>
      </c>
      <c r="B35" s="5" t="n">
        <v>-74911</v>
      </c>
      <c r="C35" s="5" t="n">
        <v>-74139</v>
      </c>
      <c r="D35" s="5" t="n">
        <v>-145824</v>
      </c>
      <c r="E35" s="5" t="n">
        <v>-143621</v>
      </c>
    </row>
    <row r="36" spans="1:5">
      <c r="A36" s="4" t="s">
        <v>637</v>
      </c>
      <c r="C36" s="5" t="n">
        <v>-1071</v>
      </c>
      <c r="D36" s="5" t="n">
        <v>-5205</v>
      </c>
      <c r="E36" s="5" t="n">
        <v>-1071</v>
      </c>
    </row>
    <row r="37" spans="1:5">
      <c r="A37" s="4" t="s">
        <v>77</v>
      </c>
      <c r="B37" s="5" t="n">
        <v>-4404</v>
      </c>
      <c r="C37" s="5" t="n">
        <v>-3066</v>
      </c>
      <c r="D37" s="5" t="n">
        <v>-7820</v>
      </c>
      <c r="E37" s="5" t="n">
        <v>-6102</v>
      </c>
    </row>
    <row r="38" spans="1:5">
      <c r="A38" s="4" t="s">
        <v>78</v>
      </c>
      <c r="B38" s="5" t="n">
        <v>-9720</v>
      </c>
      <c r="C38" s="5" t="n">
        <v>-7010</v>
      </c>
      <c r="D38" s="5" t="n">
        <v>-23465</v>
      </c>
      <c r="E38" s="5" t="n">
        <v>-10886</v>
      </c>
    </row>
    <row r="39" spans="1:5">
      <c r="A39" s="4" t="s">
        <v>638</v>
      </c>
      <c r="B39" s="5" t="n">
        <v>-172</v>
      </c>
      <c r="C39" s="5" t="n">
        <v>-657</v>
      </c>
      <c r="D39" s="5" t="n">
        <v>2249</v>
      </c>
      <c r="E39" s="5" t="n">
        <v>-1463</v>
      </c>
    </row>
    <row r="40" spans="1:5">
      <c r="A40" s="4" t="s">
        <v>639</v>
      </c>
      <c r="B40" s="5" t="n">
        <v>-9892</v>
      </c>
      <c r="C40" s="5" t="n">
        <v>-7667</v>
      </c>
      <c r="D40" s="5" t="n">
        <v>-21216</v>
      </c>
      <c r="E40" s="5" t="n">
        <v>-12349</v>
      </c>
    </row>
    <row r="41" spans="1:5">
      <c r="A41" s="4" t="s">
        <v>633</v>
      </c>
    </row>
    <row r="42" spans="1:5">
      <c r="A42" s="3" t="s">
        <v>635</v>
      </c>
    </row>
    <row r="43" spans="1:5">
      <c r="A43" s="4" t="s">
        <v>636</v>
      </c>
      <c r="B43" s="5" t="n">
        <v>13414</v>
      </c>
      <c r="C43" s="5" t="n">
        <v>15195</v>
      </c>
      <c r="D43" s="5" t="n">
        <v>26274</v>
      </c>
      <c r="E43" s="5" t="n">
        <v>30137</v>
      </c>
    </row>
    <row r="44" spans="1:5">
      <c r="A44" s="4" t="s">
        <v>75</v>
      </c>
      <c r="B44" s="5" t="n">
        <v>-14484</v>
      </c>
      <c r="C44" s="5" t="n">
        <v>-13126</v>
      </c>
      <c r="D44" s="5" t="n">
        <v>-28561</v>
      </c>
      <c r="E44" s="5" t="n">
        <v>-26918</v>
      </c>
    </row>
    <row r="45" spans="1:5">
      <c r="A45" s="4" t="s">
        <v>77</v>
      </c>
      <c r="B45" s="5" t="n">
        <v>-257</v>
      </c>
      <c r="C45" s="5" t="n">
        <v>-229</v>
      </c>
      <c r="D45" s="5" t="n">
        <v>-509</v>
      </c>
      <c r="E45" s="5" t="n">
        <v>-454</v>
      </c>
    </row>
    <row r="46" spans="1:5">
      <c r="A46" s="4" t="s">
        <v>78</v>
      </c>
      <c r="B46" s="5" t="n">
        <v>-1327</v>
      </c>
      <c r="C46" s="5" t="n">
        <v>1840</v>
      </c>
      <c r="D46" s="5" t="n">
        <v>-2796</v>
      </c>
      <c r="E46" s="5" t="n">
        <v>2765</v>
      </c>
    </row>
    <row r="47" spans="1:5">
      <c r="A47" s="4" t="s">
        <v>639</v>
      </c>
      <c r="B47" s="7" t="n">
        <v>-1327</v>
      </c>
      <c r="C47" s="7" t="n">
        <v>1840</v>
      </c>
      <c r="D47" s="7" t="n">
        <v>-2796</v>
      </c>
      <c r="E47" s="7" t="n">
        <v>27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6</v>
      </c>
    </row>
    <row r="3" spans="1:3">
      <c r="A3" s="3" t="s">
        <v>635</v>
      </c>
    </row>
    <row r="4" spans="1:3">
      <c r="A4" s="4" t="s">
        <v>642</v>
      </c>
      <c r="B4" s="7" t="n">
        <v>15404</v>
      </c>
      <c r="C4" s="7" t="n">
        <v>15500</v>
      </c>
    </row>
    <row r="5" spans="1:3">
      <c r="A5" s="3" t="s">
        <v>119</v>
      </c>
    </row>
    <row r="6" spans="1:3">
      <c r="A6" s="4" t="s">
        <v>643</v>
      </c>
      <c r="B6" s="5" t="n">
        <v>-8459</v>
      </c>
      <c r="C6" s="5" t="n">
        <v>-2459</v>
      </c>
    </row>
    <row r="7" spans="1:3">
      <c r="A7" s="4" t="s">
        <v>124</v>
      </c>
      <c r="B7" s="5" t="n">
        <v>-8459</v>
      </c>
      <c r="C7" s="5" t="n">
        <v>-2459</v>
      </c>
    </row>
    <row r="8" spans="1:3">
      <c r="A8" s="3" t="s">
        <v>125</v>
      </c>
    </row>
    <row r="9" spans="1:3">
      <c r="A9" s="4" t="s">
        <v>126</v>
      </c>
      <c r="C9" s="5" t="n">
        <v>-24545</v>
      </c>
    </row>
    <row r="10" spans="1:3">
      <c r="A10" s="4" t="s">
        <v>644</v>
      </c>
      <c r="B10" s="5" t="n">
        <v>3984</v>
      </c>
      <c r="C10" s="5" t="n">
        <v>6536</v>
      </c>
    </row>
    <row r="11" spans="1:3">
      <c r="A11" s="4" t="s">
        <v>645</v>
      </c>
      <c r="C11" s="5" t="n">
        <v>0</v>
      </c>
    </row>
    <row r="12" spans="1:3">
      <c r="A12" s="4" t="s">
        <v>646</v>
      </c>
      <c r="B12" s="5" t="n">
        <v>-2771</v>
      </c>
      <c r="C12" s="5" t="n">
        <v>-776</v>
      </c>
    </row>
    <row r="13" spans="1:3">
      <c r="A13" s="4" t="s">
        <v>130</v>
      </c>
      <c r="B13" s="5" t="n">
        <v>1213</v>
      </c>
      <c r="C13" s="5" t="n">
        <v>-18785</v>
      </c>
    </row>
    <row r="14" spans="1:3">
      <c r="A14" s="4" t="s">
        <v>131</v>
      </c>
      <c r="B14" s="5" t="n">
        <v>8158</v>
      </c>
      <c r="C14" s="5" t="n">
        <v>-5744</v>
      </c>
    </row>
    <row r="15" spans="1:3">
      <c r="A15" s="4" t="s">
        <v>132</v>
      </c>
      <c r="B15" s="5" t="n">
        <v>6821</v>
      </c>
      <c r="C15" s="5" t="n">
        <v>12570</v>
      </c>
    </row>
    <row r="16" spans="1:3">
      <c r="A16" s="4" t="s">
        <v>133</v>
      </c>
      <c r="B16" s="5" t="n">
        <v>14979</v>
      </c>
      <c r="C16" s="5" t="n">
        <v>6826</v>
      </c>
    </row>
    <row r="17" spans="1:3">
      <c r="A17" s="4" t="s">
        <v>627</v>
      </c>
    </row>
    <row r="18" spans="1:3">
      <c r="A18" s="3" t="s">
        <v>635</v>
      </c>
    </row>
    <row r="19" spans="1:3">
      <c r="A19" s="4" t="s">
        <v>642</v>
      </c>
      <c r="B19" s="5" t="n">
        <v>-6891</v>
      </c>
      <c r="C19" s="5" t="n">
        <v>-31436</v>
      </c>
    </row>
    <row r="20" spans="1:3">
      <c r="A20" s="3" t="s">
        <v>125</v>
      </c>
    </row>
    <row r="21" spans="1:3">
      <c r="A21" s="4" t="s">
        <v>647</v>
      </c>
      <c r="C21" s="5" t="n">
        <v>31436</v>
      </c>
    </row>
    <row r="22" spans="1:3">
      <c r="A22" s="4" t="s">
        <v>647</v>
      </c>
      <c r="B22" s="5" t="n">
        <v>6891</v>
      </c>
    </row>
    <row r="23" spans="1:3">
      <c r="A23" s="4" t="s">
        <v>645</v>
      </c>
      <c r="C23" s="5" t="n">
        <v>0</v>
      </c>
    </row>
    <row r="24" spans="1:3">
      <c r="A24" s="4" t="s">
        <v>130</v>
      </c>
      <c r="B24" s="5" t="n">
        <v>6891</v>
      </c>
      <c r="C24" s="5" t="n">
        <v>31436</v>
      </c>
    </row>
    <row r="25" spans="1:3">
      <c r="A25" s="4" t="s">
        <v>630</v>
      </c>
    </row>
    <row r="26" spans="1:3">
      <c r="A26" s="3" t="s">
        <v>635</v>
      </c>
    </row>
    <row r="27" spans="1:3">
      <c r="A27" s="4" t="s">
        <v>642</v>
      </c>
      <c r="C27" s="5" t="n">
        <v>24545</v>
      </c>
    </row>
    <row r="28" spans="1:3">
      <c r="A28" s="3" t="s">
        <v>125</v>
      </c>
    </row>
    <row r="29" spans="1:3">
      <c r="A29" s="4" t="s">
        <v>126</v>
      </c>
      <c r="C29" s="5" t="n">
        <v>-24545</v>
      </c>
    </row>
    <row r="30" spans="1:3">
      <c r="A30" s="4" t="s">
        <v>645</v>
      </c>
      <c r="C30" s="5" t="n">
        <v>0</v>
      </c>
    </row>
    <row r="31" spans="1:3">
      <c r="A31" s="4" t="s">
        <v>130</v>
      </c>
      <c r="C31" s="5" t="n">
        <v>-24545</v>
      </c>
    </row>
    <row r="32" spans="1:3">
      <c r="A32" s="4" t="s">
        <v>631</v>
      </c>
    </row>
    <row r="33" spans="1:3">
      <c r="A33" s="3" t="s">
        <v>635</v>
      </c>
    </row>
    <row r="34" spans="1:3">
      <c r="A34" s="4" t="s">
        <v>642</v>
      </c>
      <c r="B34" s="5" t="n">
        <v>283</v>
      </c>
      <c r="C34" s="5" t="n">
        <v>53</v>
      </c>
    </row>
    <row r="35" spans="1:3">
      <c r="A35" s="3" t="s">
        <v>119</v>
      </c>
    </row>
    <row r="36" spans="1:3">
      <c r="A36" s="4" t="s">
        <v>643</v>
      </c>
      <c r="B36" s="5" t="n">
        <v>-283</v>
      </c>
      <c r="C36" s="5" t="n">
        <v>-53</v>
      </c>
    </row>
    <row r="37" spans="1:3">
      <c r="A37" s="4" t="s">
        <v>124</v>
      </c>
      <c r="B37" s="5" t="n">
        <v>-283</v>
      </c>
      <c r="C37" s="5" t="n">
        <v>-53</v>
      </c>
    </row>
    <row r="38" spans="1:3">
      <c r="A38" s="3" t="s">
        <v>125</v>
      </c>
    </row>
    <row r="39" spans="1:3">
      <c r="A39" s="4" t="s">
        <v>645</v>
      </c>
      <c r="C39" s="5" t="n">
        <v>0</v>
      </c>
    </row>
    <row r="40" spans="1:3">
      <c r="A40" s="4" t="s">
        <v>632</v>
      </c>
    </row>
    <row r="41" spans="1:3">
      <c r="A41" s="3" t="s">
        <v>635</v>
      </c>
    </row>
    <row r="42" spans="1:3">
      <c r="A42" s="4" t="s">
        <v>642</v>
      </c>
      <c r="B42" s="5" t="n">
        <v>21981</v>
      </c>
      <c r="C42" s="5" t="n">
        <v>22722</v>
      </c>
    </row>
    <row r="43" spans="1:3">
      <c r="A43" s="3" t="s">
        <v>119</v>
      </c>
    </row>
    <row r="44" spans="1:3">
      <c r="A44" s="4" t="s">
        <v>643</v>
      </c>
      <c r="B44" s="5" t="n">
        <v>-7691</v>
      </c>
      <c r="C44" s="5" t="n">
        <v>-1857</v>
      </c>
    </row>
    <row r="45" spans="1:3">
      <c r="A45" s="4" t="s">
        <v>124</v>
      </c>
      <c r="B45" s="5" t="n">
        <v>-7691</v>
      </c>
      <c r="C45" s="5" t="n">
        <v>-1857</v>
      </c>
    </row>
    <row r="46" spans="1:3">
      <c r="A46" s="3" t="s">
        <v>125</v>
      </c>
    </row>
    <row r="47" spans="1:3">
      <c r="A47" s="4" t="s">
        <v>647</v>
      </c>
      <c r="C47" s="5" t="n">
        <v>-31436</v>
      </c>
    </row>
    <row r="48" spans="1:3">
      <c r="A48" s="4" t="s">
        <v>647</v>
      </c>
      <c r="B48" s="5" t="n">
        <v>-6891</v>
      </c>
    </row>
    <row r="49" spans="1:3">
      <c r="A49" s="4" t="s">
        <v>644</v>
      </c>
      <c r="B49" s="5" t="n">
        <v>3984</v>
      </c>
      <c r="C49" s="5" t="n">
        <v>6536</v>
      </c>
    </row>
    <row r="50" spans="1:3">
      <c r="A50" s="4" t="s">
        <v>645</v>
      </c>
      <c r="C50" s="5" t="n">
        <v>0</v>
      </c>
    </row>
    <row r="51" spans="1:3">
      <c r="A51" s="4" t="s">
        <v>646</v>
      </c>
      <c r="B51" s="5" t="n">
        <v>-2771</v>
      </c>
      <c r="C51" s="5" t="n">
        <v>-776</v>
      </c>
    </row>
    <row r="52" spans="1:3">
      <c r="A52" s="4" t="s">
        <v>130</v>
      </c>
      <c r="B52" s="5" t="n">
        <v>-5678</v>
      </c>
      <c r="C52" s="5" t="n">
        <v>-25676</v>
      </c>
    </row>
    <row r="53" spans="1:3">
      <c r="A53" s="4" t="s">
        <v>131</v>
      </c>
      <c r="B53" s="5" t="n">
        <v>8612</v>
      </c>
      <c r="C53" s="5" t="n">
        <v>-4811</v>
      </c>
    </row>
    <row r="54" spans="1:3">
      <c r="A54" s="4" t="s">
        <v>132</v>
      </c>
      <c r="B54" s="5" t="n">
        <v>4216</v>
      </c>
      <c r="C54" s="5" t="n">
        <v>9145</v>
      </c>
    </row>
    <row r="55" spans="1:3">
      <c r="A55" s="4" t="s">
        <v>133</v>
      </c>
      <c r="B55" s="5" t="n">
        <v>12828</v>
      </c>
      <c r="C55" s="5" t="n">
        <v>4334</v>
      </c>
    </row>
    <row r="56" spans="1:3">
      <c r="A56" s="4" t="s">
        <v>633</v>
      </c>
    </row>
    <row r="57" spans="1:3">
      <c r="A57" s="3" t="s">
        <v>635</v>
      </c>
    </row>
    <row r="58" spans="1:3">
      <c r="A58" s="4" t="s">
        <v>642</v>
      </c>
      <c r="B58" s="5" t="n">
        <v>31</v>
      </c>
      <c r="C58" s="5" t="n">
        <v>-384</v>
      </c>
    </row>
    <row r="59" spans="1:3">
      <c r="A59" s="3" t="s">
        <v>119</v>
      </c>
    </row>
    <row r="60" spans="1:3">
      <c r="A60" s="4" t="s">
        <v>643</v>
      </c>
      <c r="B60" s="5" t="n">
        <v>-485</v>
      </c>
      <c r="C60" s="5" t="n">
        <v>-549</v>
      </c>
    </row>
    <row r="61" spans="1:3">
      <c r="A61" s="4" t="s">
        <v>124</v>
      </c>
      <c r="B61" s="5" t="n">
        <v>-485</v>
      </c>
      <c r="C61" s="5" t="n">
        <v>-549</v>
      </c>
    </row>
    <row r="62" spans="1:3">
      <c r="A62" s="3" t="s">
        <v>125</v>
      </c>
    </row>
    <row r="63" spans="1:3">
      <c r="A63" s="4" t="s">
        <v>645</v>
      </c>
      <c r="C63" s="5" t="n">
        <v>0</v>
      </c>
    </row>
    <row r="64" spans="1:3">
      <c r="A64" s="4" t="s">
        <v>131</v>
      </c>
      <c r="B64" s="5" t="n">
        <v>-454</v>
      </c>
      <c r="C64" s="5" t="n">
        <v>-933</v>
      </c>
    </row>
    <row r="65" spans="1:3">
      <c r="A65" s="4" t="s">
        <v>132</v>
      </c>
      <c r="B65" s="5" t="n">
        <v>2605</v>
      </c>
      <c r="C65" s="5" t="n">
        <v>3425</v>
      </c>
    </row>
    <row r="66" spans="1:3">
      <c r="A66" s="4" t="s">
        <v>133</v>
      </c>
      <c r="B66" s="7" t="n">
        <v>2151</v>
      </c>
      <c r="C66" s="7" t="n">
        <v>24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48</v>
      </c>
      <c r="B1" s="2" t="s">
        <v>1</v>
      </c>
    </row>
    <row r="2" spans="1:2">
      <c r="B2" s="2" t="s">
        <v>649</v>
      </c>
    </row>
    <row r="3" spans="1:2">
      <c r="A3" s="3" t="s">
        <v>179</v>
      </c>
    </row>
    <row r="4" spans="1:2">
      <c r="A4" s="4" t="s">
        <v>650</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651</v>
      </c>
      <c r="B1" s="2" t="s">
        <v>65</v>
      </c>
      <c r="D1" s="2" t="s">
        <v>1</v>
      </c>
    </row>
    <row r="2" spans="1:7">
      <c r="B2" s="2" t="s">
        <v>2</v>
      </c>
      <c r="C2" s="2" t="s">
        <v>66</v>
      </c>
      <c r="D2" s="2" t="s">
        <v>2</v>
      </c>
      <c r="E2" s="2" t="s">
        <v>66</v>
      </c>
      <c r="F2" s="2" t="s">
        <v>311</v>
      </c>
      <c r="G2" s="2" t="s">
        <v>27</v>
      </c>
    </row>
    <row r="3" spans="1:7">
      <c r="A3" s="3" t="s">
        <v>652</v>
      </c>
    </row>
    <row r="4" spans="1:7">
      <c r="A4" s="4" t="s">
        <v>68</v>
      </c>
      <c r="B4" s="7" t="n">
        <v>81571</v>
      </c>
      <c r="C4" s="7" t="n">
        <v>85952</v>
      </c>
      <c r="D4" s="7" t="n">
        <v>159516</v>
      </c>
      <c r="E4" s="7" t="n">
        <v>168898</v>
      </c>
    </row>
    <row r="5" spans="1:7">
      <c r="A5" s="4" t="s">
        <v>74</v>
      </c>
      <c r="B5" s="5" t="n">
        <v>-3071</v>
      </c>
      <c r="C5" s="5" t="n">
        <v>-3391</v>
      </c>
      <c r="D5" s="5" t="n">
        <v>-6116</v>
      </c>
      <c r="E5" s="5" t="n">
        <v>-6846</v>
      </c>
    </row>
    <row r="6" spans="1:7">
      <c r="A6" s="4" t="s">
        <v>653</v>
      </c>
      <c r="B6" s="5" t="n">
        <v>6686</v>
      </c>
      <c r="C6" s="5" t="n">
        <v>13237</v>
      </c>
      <c r="D6" s="5" t="n">
        <v>10745</v>
      </c>
      <c r="E6" s="5" t="n">
        <v>23680</v>
      </c>
    </row>
    <row r="7" spans="1:7">
      <c r="A7" s="4" t="s">
        <v>73</v>
      </c>
      <c r="B7" s="5" t="n">
        <v>-15165</v>
      </c>
      <c r="C7" s="5" t="n">
        <v>-16067</v>
      </c>
      <c r="D7" s="5" t="n">
        <v>-26992</v>
      </c>
      <c r="E7" s="5" t="n">
        <v>-27171</v>
      </c>
    </row>
    <row r="8" spans="1:7">
      <c r="A8" s="4" t="s">
        <v>653</v>
      </c>
      <c r="B8" s="5" t="n">
        <v>6686</v>
      </c>
      <c r="C8" s="5" t="n">
        <v>13237</v>
      </c>
      <c r="D8" s="5" t="n">
        <v>10745</v>
      </c>
      <c r="E8" s="5" t="n">
        <v>23680</v>
      </c>
    </row>
    <row r="9" spans="1:7">
      <c r="A9" s="4" t="s">
        <v>654</v>
      </c>
      <c r="B9" s="5" t="n">
        <v>-259</v>
      </c>
      <c r="C9" s="5" t="n">
        <v>-283</v>
      </c>
      <c r="D9" s="5" t="n">
        <v>-517</v>
      </c>
      <c r="E9" s="5" t="n">
        <v>-671</v>
      </c>
    </row>
    <row r="10" spans="1:7">
      <c r="A10" s="4" t="s">
        <v>655</v>
      </c>
      <c r="B10" s="5" t="n">
        <v>3257</v>
      </c>
      <c r="C10" s="5" t="n">
        <v>1815</v>
      </c>
      <c r="D10" s="5" t="n">
        <v>7626</v>
      </c>
      <c r="E10" s="5" t="n">
        <v>3311</v>
      </c>
    </row>
    <row r="11" spans="1:7">
      <c r="A11" s="4" t="s">
        <v>656</v>
      </c>
      <c r="C11" s="5" t="n">
        <v>-1071</v>
      </c>
      <c r="D11" s="5" t="n">
        <v>-5205</v>
      </c>
      <c r="E11" s="5" t="n">
        <v>-1071</v>
      </c>
    </row>
    <row r="12" spans="1:7">
      <c r="A12" s="4" t="s">
        <v>45</v>
      </c>
      <c r="B12" s="5" t="n">
        <v>1730654</v>
      </c>
      <c r="D12" s="5" t="n">
        <v>1730654</v>
      </c>
      <c r="F12" s="7" t="n">
        <v>1722863</v>
      </c>
      <c r="G12" s="7" t="n">
        <v>1756082</v>
      </c>
    </row>
    <row r="13" spans="1:7">
      <c r="A13" s="4" t="s">
        <v>77</v>
      </c>
      <c r="B13" s="5" t="n">
        <v>-8107</v>
      </c>
      <c r="C13" s="5" t="n">
        <v>-6741</v>
      </c>
      <c r="D13" s="5" t="n">
        <v>-15220</v>
      </c>
      <c r="E13" s="5" t="n">
        <v>-13447</v>
      </c>
    </row>
    <row r="14" spans="1:7">
      <c r="A14" s="4" t="s">
        <v>42</v>
      </c>
      <c r="B14" s="5" t="n">
        <v>24862</v>
      </c>
      <c r="D14" s="5" t="n">
        <v>24862</v>
      </c>
      <c r="F14" s="7" t="n">
        <v>24862</v>
      </c>
      <c r="G14" s="5" t="n">
        <v>24862</v>
      </c>
    </row>
    <row r="15" spans="1:7">
      <c r="A15" s="4" t="s">
        <v>79</v>
      </c>
      <c r="B15" s="5" t="n">
        <v>-172</v>
      </c>
      <c r="C15" s="5" t="n">
        <v>-657</v>
      </c>
      <c r="D15" s="5" t="n">
        <v>2249</v>
      </c>
      <c r="E15" s="5" t="n">
        <v>-1463</v>
      </c>
    </row>
    <row r="16" spans="1:7">
      <c r="A16" s="4" t="s">
        <v>80</v>
      </c>
      <c r="B16" s="5" t="n">
        <v>-17017</v>
      </c>
      <c r="C16" s="5" t="n">
        <v>-11582</v>
      </c>
      <c r="D16" s="5" t="n">
        <v>-34940</v>
      </c>
      <c r="E16" s="5" t="n">
        <v>-20143</v>
      </c>
    </row>
    <row r="17" spans="1:7">
      <c r="A17" s="4" t="s">
        <v>85</v>
      </c>
    </row>
    <row r="18" spans="1:7">
      <c r="A18" s="3" t="s">
        <v>652</v>
      </c>
    </row>
    <row r="19" spans="1:7">
      <c r="A19" s="4" t="s">
        <v>68</v>
      </c>
      <c r="B19" s="5" t="n">
        <v>67680</v>
      </c>
      <c r="C19" s="5" t="n">
        <v>70746</v>
      </c>
      <c r="D19" s="5" t="n">
        <v>129923</v>
      </c>
      <c r="E19" s="5" t="n">
        <v>136273</v>
      </c>
    </row>
    <row r="20" spans="1:7">
      <c r="A20" s="4" t="s">
        <v>657</v>
      </c>
      <c r="B20" s="5" t="n">
        <v>-61422</v>
      </c>
      <c r="C20" s="5" t="n">
        <v>-57543</v>
      </c>
      <c r="D20" s="5" t="n">
        <v>-119485</v>
      </c>
      <c r="E20" s="5" t="n">
        <v>-114175</v>
      </c>
    </row>
    <row r="21" spans="1:7">
      <c r="A21" s="4" t="s">
        <v>74</v>
      </c>
      <c r="B21" s="5" t="n">
        <v>-2111</v>
      </c>
      <c r="C21" s="5" t="n">
        <v>-2298</v>
      </c>
      <c r="D21" s="5" t="n">
        <v>-4185</v>
      </c>
      <c r="E21" s="5" t="n">
        <v>-4559</v>
      </c>
    </row>
    <row r="22" spans="1:7">
      <c r="A22" s="4" t="s">
        <v>42</v>
      </c>
      <c r="B22" s="5" t="n">
        <v>24862</v>
      </c>
      <c r="D22" s="5" t="n">
        <v>24862</v>
      </c>
      <c r="G22" s="5" t="n">
        <v>24862</v>
      </c>
    </row>
    <row r="23" spans="1:7">
      <c r="A23" s="4" t="s">
        <v>90</v>
      </c>
    </row>
    <row r="24" spans="1:7">
      <c r="A24" s="3" t="s">
        <v>652</v>
      </c>
    </row>
    <row r="25" spans="1:7">
      <c r="A25" s="4" t="s">
        <v>68</v>
      </c>
      <c r="B25" s="5" t="n">
        <v>13891</v>
      </c>
      <c r="C25" s="5" t="n">
        <v>15206</v>
      </c>
      <c r="D25" s="5" t="n">
        <v>29593</v>
      </c>
      <c r="E25" s="5" t="n">
        <v>32625</v>
      </c>
    </row>
    <row r="26" spans="1:7">
      <c r="A26" s="4" t="s">
        <v>657</v>
      </c>
      <c r="B26" s="5" t="n">
        <v>-10651</v>
      </c>
      <c r="C26" s="5" t="n">
        <v>-12064</v>
      </c>
      <c r="D26" s="5" t="n">
        <v>-23687</v>
      </c>
      <c r="E26" s="5" t="n">
        <v>-24868</v>
      </c>
    </row>
    <row r="27" spans="1:7">
      <c r="A27" s="4" t="s">
        <v>74</v>
      </c>
      <c r="B27" s="5" t="n">
        <v>-701</v>
      </c>
      <c r="C27" s="5" t="n">
        <v>-810</v>
      </c>
      <c r="D27" s="5" t="n">
        <v>-1414</v>
      </c>
      <c r="E27" s="5" t="n">
        <v>-1616</v>
      </c>
    </row>
    <row r="28" spans="1:7">
      <c r="A28" s="4" t="s">
        <v>658</v>
      </c>
    </row>
    <row r="29" spans="1:7">
      <c r="A29" s="3" t="s">
        <v>652</v>
      </c>
    </row>
    <row r="30" spans="1:7">
      <c r="A30" s="4" t="s">
        <v>653</v>
      </c>
      <c r="B30" s="5" t="n">
        <v>4147</v>
      </c>
      <c r="C30" s="5" t="n">
        <v>10905</v>
      </c>
      <c r="D30" s="5" t="n">
        <v>6253</v>
      </c>
      <c r="E30" s="5" t="n">
        <v>17539</v>
      </c>
    </row>
    <row r="31" spans="1:7">
      <c r="A31" s="4" t="s">
        <v>653</v>
      </c>
      <c r="B31" s="5" t="n">
        <v>4147</v>
      </c>
      <c r="C31" s="5" t="n">
        <v>10905</v>
      </c>
      <c r="D31" s="5" t="n">
        <v>6253</v>
      </c>
      <c r="E31" s="5" t="n">
        <v>17539</v>
      </c>
    </row>
    <row r="32" spans="1:7">
      <c r="A32" s="4" t="s">
        <v>655</v>
      </c>
      <c r="B32" s="5" t="n">
        <v>2974</v>
      </c>
      <c r="C32" s="5" t="n">
        <v>1667</v>
      </c>
      <c r="D32" s="5" t="n">
        <v>7273</v>
      </c>
      <c r="E32" s="5" t="n">
        <v>2976</v>
      </c>
    </row>
    <row r="33" spans="1:7">
      <c r="A33" s="4" t="s">
        <v>45</v>
      </c>
      <c r="B33" s="5" t="n">
        <v>1568180</v>
      </c>
      <c r="D33" s="5" t="n">
        <v>1568180</v>
      </c>
      <c r="G33" s="5" t="n">
        <v>1594091</v>
      </c>
    </row>
    <row r="34" spans="1:7">
      <c r="A34" s="4" t="s">
        <v>659</v>
      </c>
    </row>
    <row r="35" spans="1:7">
      <c r="A35" s="3" t="s">
        <v>652</v>
      </c>
    </row>
    <row r="36" spans="1:7">
      <c r="A36" s="4" t="s">
        <v>653</v>
      </c>
      <c r="B36" s="5" t="n">
        <v>2539</v>
      </c>
      <c r="C36" s="5" t="n">
        <v>2332</v>
      </c>
      <c r="D36" s="5" t="n">
        <v>4492</v>
      </c>
      <c r="E36" s="5" t="n">
        <v>6141</v>
      </c>
    </row>
    <row r="37" spans="1:7">
      <c r="A37" s="4" t="s">
        <v>653</v>
      </c>
      <c r="B37" s="5" t="n">
        <v>2539</v>
      </c>
      <c r="C37" s="5" t="n">
        <v>2332</v>
      </c>
      <c r="D37" s="5" t="n">
        <v>4492</v>
      </c>
      <c r="E37" s="5" t="n">
        <v>6141</v>
      </c>
    </row>
    <row r="38" spans="1:7">
      <c r="A38" s="4" t="s">
        <v>655</v>
      </c>
      <c r="B38" s="5" t="n">
        <v>175</v>
      </c>
      <c r="C38" s="5" t="n">
        <v>80</v>
      </c>
      <c r="D38" s="5" t="n">
        <v>219</v>
      </c>
      <c r="E38" s="5" t="n">
        <v>127</v>
      </c>
    </row>
    <row r="39" spans="1:7">
      <c r="A39" s="4" t="s">
        <v>45</v>
      </c>
      <c r="B39" s="5" t="n">
        <v>140966</v>
      </c>
      <c r="D39" s="5" t="n">
        <v>140966</v>
      </c>
      <c r="G39" s="5" t="n">
        <v>152934</v>
      </c>
    </row>
    <row r="40" spans="1:7">
      <c r="A40" s="4" t="s">
        <v>660</v>
      </c>
    </row>
    <row r="41" spans="1:7">
      <c r="A41" s="3" t="s">
        <v>652</v>
      </c>
    </row>
    <row r="42" spans="1:7">
      <c r="A42" s="4" t="s">
        <v>655</v>
      </c>
      <c r="B42" s="5" t="n">
        <v>108</v>
      </c>
      <c r="C42" s="7" t="n">
        <v>68</v>
      </c>
      <c r="D42" s="5" t="n">
        <v>134</v>
      </c>
      <c r="E42" s="7" t="n">
        <v>208</v>
      </c>
    </row>
    <row r="43" spans="1:7">
      <c r="A43" s="4" t="s">
        <v>45</v>
      </c>
      <c r="B43" s="7" t="n">
        <v>21508</v>
      </c>
      <c r="D43" s="7" t="n">
        <v>21508</v>
      </c>
      <c r="G43" s="7" t="n">
        <v>90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6</v>
      </c>
    </row>
    <row r="3" spans="1:3">
      <c r="A3" s="3" t="s">
        <v>182</v>
      </c>
    </row>
    <row r="4" spans="1:3">
      <c r="A4" s="4" t="s">
        <v>662</v>
      </c>
      <c r="B4" s="7" t="n">
        <v>-71254</v>
      </c>
      <c r="C4" s="7" t="n">
        <v>-54229</v>
      </c>
    </row>
    <row r="5" spans="1:3">
      <c r="A5" s="4" t="s">
        <v>663</v>
      </c>
      <c r="B5" s="5" t="n">
        <v>72449</v>
      </c>
      <c r="C5" s="5" t="n">
        <v>49283</v>
      </c>
    </row>
    <row r="6" spans="1:3">
      <c r="A6" s="4" t="s">
        <v>664</v>
      </c>
      <c r="B6" s="5" t="n">
        <v>1195</v>
      </c>
      <c r="C6" s="5" t="n">
        <v>-4946</v>
      </c>
    </row>
    <row r="7" spans="1:3">
      <c r="A7" s="3" t="s">
        <v>665</v>
      </c>
    </row>
    <row r="8" spans="1:3">
      <c r="A8" s="4" t="s">
        <v>666</v>
      </c>
      <c r="B8" s="5" t="n">
        <v>76450</v>
      </c>
      <c r="C8" s="5" t="n">
        <v>76686</v>
      </c>
    </row>
    <row r="9" spans="1:3">
      <c r="A9" s="4" t="s">
        <v>667</v>
      </c>
      <c r="B9" s="5" t="n">
        <v>9475</v>
      </c>
      <c r="C9" s="5" t="n">
        <v>5947</v>
      </c>
    </row>
    <row r="10" spans="1:3">
      <c r="A10" s="4" t="s">
        <v>662</v>
      </c>
      <c r="B10" s="5" t="n">
        <v>71254</v>
      </c>
      <c r="C10" s="5" t="n">
        <v>54229</v>
      </c>
    </row>
    <row r="11" spans="1:3">
      <c r="A11" s="4" t="s">
        <v>668</v>
      </c>
      <c r="B11" s="5" t="n">
        <v>564</v>
      </c>
      <c r="C11" s="5" t="n">
        <v>-32938</v>
      </c>
    </row>
    <row r="12" spans="1:3">
      <c r="A12" s="3" t="s">
        <v>669</v>
      </c>
    </row>
    <row r="13" spans="1:3">
      <c r="A13" s="4" t="s">
        <v>670</v>
      </c>
      <c r="B13" s="5" t="n">
        <v>-4929</v>
      </c>
      <c r="C13" s="5" t="n">
        <v>-4756</v>
      </c>
    </row>
    <row r="14" spans="1:3">
      <c r="A14" s="4" t="s">
        <v>671</v>
      </c>
      <c r="B14" s="5" t="n">
        <v>-91108</v>
      </c>
      <c r="C14" s="5" t="n">
        <v>-101750</v>
      </c>
    </row>
    <row r="15" spans="1:3">
      <c r="A15" s="4" t="s">
        <v>672</v>
      </c>
      <c r="B15" s="5" t="n">
        <v>-28107</v>
      </c>
      <c r="C15" s="5" t="n">
        <v>-15051</v>
      </c>
    </row>
    <row r="16" spans="1:3">
      <c r="A16" s="4" t="s">
        <v>673</v>
      </c>
      <c r="B16" s="7" t="n">
        <v>33599</v>
      </c>
      <c r="C16" s="7" t="n">
        <v>-176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L17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1"/>
    <col customWidth="1" max="6" min="6" width="21"/>
    <col customWidth="1" max="7" min="7" width="21"/>
    <col customWidth="1" max="8" min="8" width="14"/>
    <col customWidth="1" max="9" min="9" width="13"/>
    <col customWidth="1" max="10" min="10" width="14"/>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1"/>
    <col customWidth="1" max="30" min="30" width="14"/>
    <col customWidth="1" max="31" min="31" width="14"/>
    <col customWidth="1" max="32" min="32" width="14"/>
    <col customWidth="1" max="33" min="33" width="14"/>
    <col customWidth="1" max="34" min="34" width="21"/>
    <col customWidth="1" max="35" min="35" width="21"/>
    <col customWidth="1" max="36" min="36" width="30"/>
    <col customWidth="1" max="37" min="37" width="21"/>
    <col customWidth="1" max="38" min="38" width="21"/>
  </cols>
  <sheetData>
    <row r="1" spans="1:38">
      <c r="A1" s="1" t="s">
        <v>674</v>
      </c>
      <c r="B1" s="2" t="s">
        <v>675</v>
      </c>
      <c r="C1" s="2" t="s">
        <v>676</v>
      </c>
      <c r="D1" s="2" t="s">
        <v>677</v>
      </c>
      <c r="E1" s="2" t="s">
        <v>678</v>
      </c>
      <c r="F1" s="2" t="s">
        <v>344</v>
      </c>
      <c r="G1" s="2" t="s">
        <v>679</v>
      </c>
      <c r="H1" s="2" t="s">
        <v>680</v>
      </c>
      <c r="I1" s="2" t="s">
        <v>681</v>
      </c>
      <c r="J1" s="2" t="s">
        <v>682</v>
      </c>
      <c r="K1" s="2" t="s">
        <v>683</v>
      </c>
      <c r="L1" s="2" t="s">
        <v>684</v>
      </c>
      <c r="M1" s="2" t="s">
        <v>685</v>
      </c>
      <c r="N1" s="2" t="s">
        <v>686</v>
      </c>
      <c r="O1" s="2" t="s">
        <v>687</v>
      </c>
      <c r="P1" s="2" t="s">
        <v>688</v>
      </c>
      <c r="Q1" s="2" t="s">
        <v>689</v>
      </c>
      <c r="R1" s="2" t="s">
        <v>690</v>
      </c>
      <c r="S1" s="2" t="s">
        <v>685</v>
      </c>
      <c r="T1" s="2" t="s">
        <v>691</v>
      </c>
      <c r="U1" s="2" t="s">
        <v>344</v>
      </c>
      <c r="V1" s="2" t="s">
        <v>692</v>
      </c>
      <c r="W1" s="2" t="s">
        <v>273</v>
      </c>
      <c r="X1" s="2" t="s">
        <v>693</v>
      </c>
      <c r="Y1" s="2" t="s">
        <v>270</v>
      </c>
      <c r="Z1" s="2" t="s">
        <v>344</v>
      </c>
      <c r="AA1" s="2" t="s">
        <v>687</v>
      </c>
      <c r="AB1" s="2" t="s">
        <v>694</v>
      </c>
      <c r="AC1" s="2" t="s">
        <v>685</v>
      </c>
      <c r="AD1" s="2" t="s">
        <v>502</v>
      </c>
      <c r="AE1" s="2" t="s">
        <v>695</v>
      </c>
      <c r="AF1" s="2" t="s">
        <v>696</v>
      </c>
      <c r="AG1" s="2" t="s">
        <v>697</v>
      </c>
      <c r="AH1" s="2" t="s">
        <v>698</v>
      </c>
      <c r="AI1" s="2" t="s">
        <v>699</v>
      </c>
      <c r="AJ1" s="2" t="s">
        <v>700</v>
      </c>
      <c r="AK1" s="2" t="s">
        <v>701</v>
      </c>
      <c r="AL1" s="2" t="s">
        <v>496</v>
      </c>
    </row>
    <row r="2" spans="1:38">
      <c r="A2" s="3" t="s">
        <v>702</v>
      </c>
    </row>
    <row r="3" spans="1:38">
      <c r="A3" s="4" t="s">
        <v>504</v>
      </c>
      <c r="G3" s="10" t="n">
        <v>7.5</v>
      </c>
    </row>
    <row r="4" spans="1:38">
      <c r="A4" s="4" t="s">
        <v>703</v>
      </c>
      <c r="V4" s="7" t="n">
        <v>16300000</v>
      </c>
      <c r="W4" s="7" t="n">
        <v>17000000</v>
      </c>
    </row>
    <row r="5" spans="1:38">
      <c r="A5" s="4" t="s">
        <v>704</v>
      </c>
      <c r="G5" s="7" t="n">
        <v>5000000</v>
      </c>
    </row>
    <row r="6" spans="1:38">
      <c r="A6" s="4" t="s">
        <v>705</v>
      </c>
      <c r="G6" s="7" t="n">
        <v>25000000</v>
      </c>
    </row>
    <row r="7" spans="1:38">
      <c r="A7" s="4" t="s">
        <v>706</v>
      </c>
      <c r="G7" s="4" t="s">
        <v>557</v>
      </c>
    </row>
    <row r="8" spans="1:38">
      <c r="A8" s="4" t="s">
        <v>506</v>
      </c>
      <c r="M8" s="5" t="n">
        <v>1</v>
      </c>
      <c r="S8" s="5" t="n">
        <v>1</v>
      </c>
      <c r="W8" s="10" t="n">
        <v>1.2</v>
      </c>
      <c r="AC8" s="5" t="n">
        <v>1</v>
      </c>
    </row>
    <row r="9" spans="1:38">
      <c r="A9" s="4" t="s">
        <v>707</v>
      </c>
      <c r="W9" s="7" t="n">
        <v>10000000</v>
      </c>
    </row>
    <row r="10" spans="1:38">
      <c r="A10" s="4" t="s">
        <v>708</v>
      </c>
      <c r="W10" s="5" t="n">
        <v>10000000</v>
      </c>
    </row>
    <row r="11" spans="1:38">
      <c r="A11" s="4" t="s">
        <v>709</v>
      </c>
      <c r="W11" s="5" t="n">
        <v>10000000</v>
      </c>
    </row>
    <row r="12" spans="1:38">
      <c r="A12" s="4" t="s">
        <v>710</v>
      </c>
      <c r="W12" s="5" t="n">
        <v>10000000</v>
      </c>
    </row>
    <row r="13" spans="1:38">
      <c r="A13" s="4" t="s">
        <v>711</v>
      </c>
      <c r="W13" s="5" t="n">
        <v>1000000</v>
      </c>
    </row>
    <row r="14" spans="1:38">
      <c r="A14" s="4" t="s">
        <v>712</v>
      </c>
      <c r="W14" s="5" t="n">
        <v>5000000</v>
      </c>
    </row>
    <row r="15" spans="1:38">
      <c r="A15" s="4" t="s">
        <v>711</v>
      </c>
      <c r="W15" s="7" t="n">
        <v>500000</v>
      </c>
    </row>
    <row r="16" spans="1:38">
      <c r="A16" s="4" t="s">
        <v>508</v>
      </c>
    </row>
    <row r="17" spans="1:38">
      <c r="A17" s="3" t="s">
        <v>702</v>
      </c>
    </row>
    <row r="18" spans="1:38">
      <c r="A18" s="4" t="s">
        <v>509</v>
      </c>
      <c r="G18" s="4" t="s">
        <v>510</v>
      </c>
    </row>
    <row r="19" spans="1:38">
      <c r="A19" s="4" t="s">
        <v>511</v>
      </c>
    </row>
    <row r="20" spans="1:38">
      <c r="A20" s="3" t="s">
        <v>702</v>
      </c>
    </row>
    <row r="21" spans="1:38">
      <c r="A21" s="4" t="s">
        <v>509</v>
      </c>
      <c r="G21" s="4" t="s">
        <v>277</v>
      </c>
    </row>
    <row r="22" spans="1:38">
      <c r="A22" s="4" t="s">
        <v>713</v>
      </c>
    </row>
    <row r="23" spans="1:38">
      <c r="A23" s="3" t="s">
        <v>702</v>
      </c>
    </row>
    <row r="24" spans="1:38">
      <c r="A24" s="4" t="s">
        <v>714</v>
      </c>
      <c r="B24" s="4" t="s">
        <v>289</v>
      </c>
    </row>
    <row r="25" spans="1:38">
      <c r="A25" s="4" t="s">
        <v>715</v>
      </c>
    </row>
    <row r="26" spans="1:38">
      <c r="A26" s="3" t="s">
        <v>702</v>
      </c>
    </row>
    <row r="27" spans="1:38">
      <c r="A27" s="4" t="s">
        <v>716</v>
      </c>
      <c r="C27" s="5" t="n">
        <v>45</v>
      </c>
    </row>
    <row r="28" spans="1:38">
      <c r="A28" s="4" t="s">
        <v>717</v>
      </c>
    </row>
    <row r="29" spans="1:38">
      <c r="A29" s="3" t="s">
        <v>702</v>
      </c>
    </row>
    <row r="30" spans="1:38">
      <c r="A30" s="4" t="s">
        <v>718</v>
      </c>
      <c r="M30" s="7" t="n">
        <v>2100000</v>
      </c>
    </row>
    <row r="31" spans="1:38">
      <c r="A31" s="4" t="s">
        <v>719</v>
      </c>
      <c r="AJ31" s="5" t="n">
        <v>2950000</v>
      </c>
    </row>
    <row r="32" spans="1:38">
      <c r="A32" s="4" t="s">
        <v>720</v>
      </c>
      <c r="AJ32" s="4" t="s">
        <v>721</v>
      </c>
    </row>
    <row r="33" spans="1:38">
      <c r="A33" s="4" t="s">
        <v>722</v>
      </c>
    </row>
    <row r="34" spans="1:38">
      <c r="A34" s="3" t="s">
        <v>702</v>
      </c>
    </row>
    <row r="35" spans="1:38">
      <c r="A35" s="4" t="s">
        <v>723</v>
      </c>
      <c r="AJ35" s="5" t="n">
        <v>2332878</v>
      </c>
    </row>
    <row r="36" spans="1:38">
      <c r="A36" s="4" t="s">
        <v>724</v>
      </c>
    </row>
    <row r="37" spans="1:38">
      <c r="A37" s="3" t="s">
        <v>702</v>
      </c>
    </row>
    <row r="38" spans="1:38">
      <c r="A38" s="4" t="s">
        <v>723</v>
      </c>
      <c r="AJ38" s="5" t="n">
        <v>2332878</v>
      </c>
    </row>
    <row r="39" spans="1:38">
      <c r="A39" s="4" t="s">
        <v>725</v>
      </c>
      <c r="AJ39" s="8" t="n">
        <v>0.01</v>
      </c>
    </row>
    <row r="40" spans="1:38">
      <c r="A40" s="4" t="s">
        <v>726</v>
      </c>
    </row>
    <row r="41" spans="1:38">
      <c r="A41" s="3" t="s">
        <v>702</v>
      </c>
    </row>
    <row r="42" spans="1:38">
      <c r="A42" s="4" t="s">
        <v>727</v>
      </c>
      <c r="C42" s="7" t="n">
        <v>500000</v>
      </c>
    </row>
    <row r="43" spans="1:38">
      <c r="A43" s="4" t="s">
        <v>728</v>
      </c>
    </row>
    <row r="44" spans="1:38">
      <c r="A44" s="3" t="s">
        <v>702</v>
      </c>
    </row>
    <row r="45" spans="1:38">
      <c r="A45" s="4" t="s">
        <v>727</v>
      </c>
      <c r="C45" s="7" t="n">
        <v>700000</v>
      </c>
    </row>
    <row r="46" spans="1:38">
      <c r="A46" s="4" t="s">
        <v>729</v>
      </c>
    </row>
    <row r="47" spans="1:38">
      <c r="A47" s="3" t="s">
        <v>702</v>
      </c>
    </row>
    <row r="48" spans="1:38">
      <c r="A48" s="4" t="s">
        <v>516</v>
      </c>
      <c r="B48" s="7" t="n">
        <v>35000000</v>
      </c>
    </row>
    <row r="49" spans="1:38">
      <c r="A49" s="4" t="s">
        <v>730</v>
      </c>
      <c r="B49" s="5" t="n">
        <v>700000</v>
      </c>
    </row>
    <row r="50" spans="1:38">
      <c r="A50" s="4" t="s">
        <v>731</v>
      </c>
      <c r="B50" s="5" t="n">
        <v>700000</v>
      </c>
    </row>
    <row r="51" spans="1:38">
      <c r="A51" s="4" t="s">
        <v>732</v>
      </c>
      <c r="B51" s="7" t="n">
        <v>15000000</v>
      </c>
    </row>
    <row r="52" spans="1:38">
      <c r="A52" s="4" t="s">
        <v>530</v>
      </c>
      <c r="B52" s="4" t="s">
        <v>733</v>
      </c>
    </row>
    <row r="53" spans="1:38">
      <c r="A53" s="4" t="s">
        <v>734</v>
      </c>
    </row>
    <row r="54" spans="1:38">
      <c r="A54" s="3" t="s">
        <v>702</v>
      </c>
    </row>
    <row r="55" spans="1:38">
      <c r="A55" s="4" t="s">
        <v>735</v>
      </c>
      <c r="E55" s="7" t="n">
        <v>50000</v>
      </c>
    </row>
    <row r="56" spans="1:38">
      <c r="A56" s="4" t="s">
        <v>736</v>
      </c>
    </row>
    <row r="57" spans="1:38">
      <c r="A57" s="3" t="s">
        <v>702</v>
      </c>
    </row>
    <row r="58" spans="1:38">
      <c r="A58" s="4" t="s">
        <v>737</v>
      </c>
      <c r="D58" s="8" t="n">
        <v>340751.4</v>
      </c>
    </row>
    <row r="59" spans="1:38">
      <c r="A59" s="4" t="s">
        <v>738</v>
      </c>
    </row>
    <row r="60" spans="1:38">
      <c r="A60" s="3" t="s">
        <v>702</v>
      </c>
    </row>
    <row r="61" spans="1:38">
      <c r="A61" s="4" t="s">
        <v>739</v>
      </c>
      <c r="AB61" s="4" t="s">
        <v>740</v>
      </c>
    </row>
    <row r="62" spans="1:38">
      <c r="A62" s="4" t="s">
        <v>741</v>
      </c>
      <c r="AB62" s="5" t="n">
        <v>1462272</v>
      </c>
    </row>
    <row r="63" spans="1:38">
      <c r="A63" s="4" t="s">
        <v>742</v>
      </c>
      <c r="AB63" s="4" t="s">
        <v>743</v>
      </c>
    </row>
    <row r="64" spans="1:38">
      <c r="A64" s="4" t="s">
        <v>744</v>
      </c>
    </row>
    <row r="65" spans="1:38">
      <c r="A65" s="3" t="s">
        <v>702</v>
      </c>
    </row>
    <row r="66" spans="1:38">
      <c r="A66" s="4" t="s">
        <v>745</v>
      </c>
      <c r="D66" s="5" t="n">
        <v>22644</v>
      </c>
    </row>
    <row r="67" spans="1:38">
      <c r="A67" s="4" t="s">
        <v>746</v>
      </c>
    </row>
    <row r="68" spans="1:38">
      <c r="A68" s="3" t="s">
        <v>702</v>
      </c>
    </row>
    <row r="69" spans="1:38">
      <c r="A69" s="4" t="s">
        <v>745</v>
      </c>
      <c r="D69" s="5" t="n">
        <v>63836</v>
      </c>
    </row>
    <row r="70" spans="1:38">
      <c r="A70" s="4" t="s">
        <v>512</v>
      </c>
    </row>
    <row r="71" spans="1:38">
      <c r="A71" s="3" t="s">
        <v>702</v>
      </c>
    </row>
    <row r="72" spans="1:38">
      <c r="A72" s="4" t="s">
        <v>506</v>
      </c>
      <c r="O72" s="10" t="n">
        <v>1.1</v>
      </c>
      <c r="AA72" s="10" t="n">
        <v>1.1</v>
      </c>
      <c r="AD72" s="10" t="n">
        <v>1.2</v>
      </c>
    </row>
    <row r="73" spans="1:38">
      <c r="A73" s="4" t="s">
        <v>513</v>
      </c>
    </row>
    <row r="74" spans="1:38">
      <c r="A74" s="3" t="s">
        <v>702</v>
      </c>
    </row>
    <row r="75" spans="1:38">
      <c r="A75" s="4" t="s">
        <v>504</v>
      </c>
      <c r="AA75" s="5" t="n">
        <v>4</v>
      </c>
    </row>
    <row r="76" spans="1:38">
      <c r="A76" s="4" t="s">
        <v>514</v>
      </c>
    </row>
    <row r="77" spans="1:38">
      <c r="A77" s="3" t="s">
        <v>702</v>
      </c>
    </row>
    <row r="78" spans="1:38">
      <c r="A78" s="4" t="s">
        <v>504</v>
      </c>
      <c r="AA78" s="10" t="n">
        <v>4.25</v>
      </c>
    </row>
    <row r="79" spans="1:38">
      <c r="A79" s="4" t="s">
        <v>747</v>
      </c>
    </row>
    <row r="80" spans="1:38">
      <c r="A80" s="3" t="s">
        <v>702</v>
      </c>
    </row>
    <row r="81" spans="1:38">
      <c r="A81" s="4" t="s">
        <v>516</v>
      </c>
      <c r="G81" s="7" t="n">
        <v>175000000</v>
      </c>
    </row>
    <row r="82" spans="1:38">
      <c r="A82" s="4" t="s">
        <v>748</v>
      </c>
      <c r="G82" s="5" t="n">
        <v>3</v>
      </c>
      <c r="S82" s="10" t="n">
        <v>5.5</v>
      </c>
      <c r="T82" s="10" t="n">
        <v>5.75</v>
      </c>
      <c r="U82" s="10" t="n">
        <v>5.75</v>
      </c>
    </row>
    <row r="83" spans="1:38">
      <c r="A83" s="4" t="s">
        <v>749</v>
      </c>
      <c r="G83" s="4" t="s">
        <v>587</v>
      </c>
    </row>
    <row r="84" spans="1:38">
      <c r="A84" s="4" t="s">
        <v>750</v>
      </c>
      <c r="G84" s="4" t="s">
        <v>751</v>
      </c>
    </row>
    <row r="85" spans="1:38">
      <c r="A85" s="4" t="s">
        <v>752</v>
      </c>
      <c r="G85" s="7" t="n">
        <v>9800000</v>
      </c>
    </row>
    <row r="86" spans="1:38">
      <c r="A86" s="4" t="s">
        <v>753</v>
      </c>
      <c r="G86" s="5" t="n">
        <v>3000000</v>
      </c>
    </row>
    <row r="87" spans="1:38">
      <c r="A87" s="4" t="s">
        <v>703</v>
      </c>
      <c r="X87" s="7" t="n">
        <v>13600000</v>
      </c>
      <c r="Y87" s="7" t="n">
        <v>13900000</v>
      </c>
    </row>
    <row r="88" spans="1:38">
      <c r="A88" s="4" t="s">
        <v>754</v>
      </c>
      <c r="G88" s="5" t="n">
        <v>53000000</v>
      </c>
    </row>
    <row r="89" spans="1:38">
      <c r="A89" s="4" t="s">
        <v>755</v>
      </c>
      <c r="G89" s="5" t="n">
        <v>11000000</v>
      </c>
    </row>
    <row r="90" spans="1:38">
      <c r="A90" s="4" t="s">
        <v>707</v>
      </c>
      <c r="G90" s="5" t="n">
        <v>7500000</v>
      </c>
    </row>
    <row r="91" spans="1:38">
      <c r="A91" s="4" t="s">
        <v>708</v>
      </c>
      <c r="G91" s="7" t="n">
        <v>5000000</v>
      </c>
    </row>
    <row r="92" spans="1:38">
      <c r="A92" s="4" t="s">
        <v>756</v>
      </c>
      <c r="G92" s="10" t="n">
        <v>3.75</v>
      </c>
    </row>
    <row r="93" spans="1:38">
      <c r="A93" s="4" t="s">
        <v>709</v>
      </c>
      <c r="G93" s="7" t="n">
        <v>5000000</v>
      </c>
    </row>
    <row r="94" spans="1:38">
      <c r="A94" s="4" t="s">
        <v>710</v>
      </c>
      <c r="G94" s="5" t="n">
        <v>3000000</v>
      </c>
    </row>
    <row r="95" spans="1:38">
      <c r="A95" s="4" t="s">
        <v>711</v>
      </c>
      <c r="G95" s="5" t="n">
        <v>500000</v>
      </c>
    </row>
    <row r="96" spans="1:38">
      <c r="A96" s="4" t="s">
        <v>712</v>
      </c>
      <c r="G96" s="5" t="n">
        <v>2500000</v>
      </c>
    </row>
    <row r="97" spans="1:38">
      <c r="A97" s="4" t="s">
        <v>711</v>
      </c>
      <c r="G97" s="5" t="n">
        <v>250000</v>
      </c>
    </row>
    <row r="98" spans="1:38">
      <c r="A98" s="4" t="s">
        <v>757</v>
      </c>
      <c r="G98" s="7" t="n">
        <v>900000</v>
      </c>
    </row>
    <row r="99" spans="1:38">
      <c r="A99" s="4" t="s">
        <v>758</v>
      </c>
      <c r="G99" s="4" t="s">
        <v>289</v>
      </c>
    </row>
    <row r="100" spans="1:38">
      <c r="A100" s="4" t="s">
        <v>759</v>
      </c>
    </row>
    <row r="101" spans="1:38">
      <c r="A101" s="3" t="s">
        <v>702</v>
      </c>
    </row>
    <row r="102" spans="1:38">
      <c r="A102" s="4" t="s">
        <v>509</v>
      </c>
      <c r="G102" s="4" t="s">
        <v>760</v>
      </c>
    </row>
    <row r="103" spans="1:38">
      <c r="A103" s="4" t="s">
        <v>761</v>
      </c>
    </row>
    <row r="104" spans="1:38">
      <c r="A104" s="3" t="s">
        <v>702</v>
      </c>
    </row>
    <row r="105" spans="1:38">
      <c r="A105" s="4" t="s">
        <v>509</v>
      </c>
      <c r="G105" s="4" t="s">
        <v>762</v>
      </c>
    </row>
    <row r="106" spans="1:38">
      <c r="A106" s="4" t="s">
        <v>763</v>
      </c>
    </row>
    <row r="107" spans="1:38">
      <c r="A107" s="3" t="s">
        <v>702</v>
      </c>
    </row>
    <row r="108" spans="1:38">
      <c r="A108" s="4" t="s">
        <v>764</v>
      </c>
      <c r="AK108" s="7" t="n">
        <v>12000000</v>
      </c>
    </row>
    <row r="109" spans="1:38">
      <c r="A109" s="4" t="s">
        <v>765</v>
      </c>
    </row>
    <row r="110" spans="1:38">
      <c r="A110" s="3" t="s">
        <v>702</v>
      </c>
    </row>
    <row r="111" spans="1:38">
      <c r="A111" s="4" t="s">
        <v>748</v>
      </c>
      <c r="N111" s="10" t="n">
        <v>4.5</v>
      </c>
      <c r="R111" s="5" t="n">
        <v>5</v>
      </c>
    </row>
    <row r="112" spans="1:38">
      <c r="A112" s="4" t="s">
        <v>709</v>
      </c>
      <c r="O112" s="7" t="n">
        <v>3000000</v>
      </c>
      <c r="Q112" s="7" t="n">
        <v>12000000</v>
      </c>
      <c r="AA112" s="7" t="n">
        <v>3000000</v>
      </c>
    </row>
    <row r="113" spans="1:38">
      <c r="A113" s="4" t="s">
        <v>515</v>
      </c>
    </row>
    <row r="114" spans="1:38">
      <c r="A114" s="3" t="s">
        <v>702</v>
      </c>
    </row>
    <row r="115" spans="1:38">
      <c r="A115" s="4" t="s">
        <v>516</v>
      </c>
      <c r="AL115" s="7" t="n">
        <v>200000000</v>
      </c>
    </row>
    <row r="116" spans="1:38">
      <c r="A116" s="4" t="s">
        <v>504</v>
      </c>
      <c r="Z116" s="5" t="n">
        <v>4</v>
      </c>
    </row>
    <row r="117" spans="1:38">
      <c r="A117" s="4" t="s">
        <v>506</v>
      </c>
      <c r="W117" s="10" t="n">
        <v>1.2</v>
      </c>
    </row>
    <row r="118" spans="1:38">
      <c r="A118" s="4" t="s">
        <v>519</v>
      </c>
    </row>
    <row r="119" spans="1:38">
      <c r="A119" s="3" t="s">
        <v>702</v>
      </c>
    </row>
    <row r="120" spans="1:38">
      <c r="A120" s="4" t="s">
        <v>516</v>
      </c>
      <c r="F120" s="7" t="n">
        <v>15000000</v>
      </c>
      <c r="U120" s="7" t="n">
        <v>15000000</v>
      </c>
      <c r="Z120" s="7" t="n">
        <v>15000000</v>
      </c>
    </row>
    <row r="121" spans="1:38">
      <c r="A121" s="4" t="s">
        <v>766</v>
      </c>
    </row>
    <row r="122" spans="1:38">
      <c r="A122" s="3" t="s">
        <v>702</v>
      </c>
    </row>
    <row r="123" spans="1:38">
      <c r="A123" s="4" t="s">
        <v>757</v>
      </c>
      <c r="G123" s="7" t="n">
        <v>200000</v>
      </c>
    </row>
    <row r="124" spans="1:38">
      <c r="A124" s="4" t="s">
        <v>767</v>
      </c>
      <c r="G124" s="7" t="n">
        <v>4000000</v>
      </c>
    </row>
    <row r="125" spans="1:38">
      <c r="A125" s="4" t="s">
        <v>768</v>
      </c>
    </row>
    <row r="126" spans="1:38">
      <c r="A126" s="3" t="s">
        <v>702</v>
      </c>
    </row>
    <row r="127" spans="1:38">
      <c r="A127" s="4" t="s">
        <v>748</v>
      </c>
      <c r="Z127" s="10" t="n">
        <v>5.75</v>
      </c>
    </row>
    <row r="128" spans="1:38">
      <c r="A128" s="4" t="s">
        <v>769</v>
      </c>
    </row>
    <row r="129" spans="1:38">
      <c r="A129" s="3" t="s">
        <v>702</v>
      </c>
    </row>
    <row r="130" spans="1:38">
      <c r="A130" s="4" t="s">
        <v>748</v>
      </c>
      <c r="Z130" s="10" t="n">
        <v>6.25</v>
      </c>
    </row>
    <row r="131" spans="1:38">
      <c r="A131" s="4" t="s">
        <v>770</v>
      </c>
    </row>
    <row r="132" spans="1:38">
      <c r="A132" s="3" t="s">
        <v>702</v>
      </c>
    </row>
    <row r="133" spans="1:38">
      <c r="A133" s="4" t="s">
        <v>771</v>
      </c>
      <c r="U133" s="5" t="n">
        <v>13000000</v>
      </c>
      <c r="V133" s="7" t="n">
        <v>18000000</v>
      </c>
    </row>
    <row r="134" spans="1:38">
      <c r="A134" s="4" t="s">
        <v>772</v>
      </c>
    </row>
    <row r="135" spans="1:38">
      <c r="A135" s="3" t="s">
        <v>702</v>
      </c>
    </row>
    <row r="136" spans="1:38">
      <c r="A136" s="4" t="s">
        <v>773</v>
      </c>
      <c r="AC136" s="7" t="n">
        <v>5000000</v>
      </c>
    </row>
    <row r="137" spans="1:38">
      <c r="A137" s="4" t="s">
        <v>774</v>
      </c>
      <c r="AC137" s="7" t="n">
        <v>15000000</v>
      </c>
    </row>
    <row r="138" spans="1:38">
      <c r="A138" s="4" t="s">
        <v>771</v>
      </c>
      <c r="S138" s="7" t="n">
        <v>3000000</v>
      </c>
      <c r="T138" s="7" t="n">
        <v>2500000</v>
      </c>
    </row>
    <row r="139" spans="1:38">
      <c r="A139" s="4" t="s">
        <v>775</v>
      </c>
    </row>
    <row r="140" spans="1:38">
      <c r="A140" s="3" t="s">
        <v>702</v>
      </c>
    </row>
    <row r="141" spans="1:38">
      <c r="A141" s="4" t="s">
        <v>516</v>
      </c>
      <c r="B141" s="7" t="n">
        <v>35000000</v>
      </c>
    </row>
    <row r="142" spans="1:38">
      <c r="A142" s="4" t="s">
        <v>776</v>
      </c>
      <c r="B142" s="5" t="n">
        <v>25000000</v>
      </c>
    </row>
    <row r="143" spans="1:38">
      <c r="A143" s="4" t="s">
        <v>777</v>
      </c>
      <c r="B143" s="5" t="n">
        <v>15000000</v>
      </c>
      <c r="AH143" s="7" t="n">
        <v>20000000</v>
      </c>
    </row>
    <row r="144" spans="1:38">
      <c r="A144" s="4" t="s">
        <v>534</v>
      </c>
      <c r="B144" s="5" t="n">
        <v>700000</v>
      </c>
    </row>
    <row r="145" spans="1:38">
      <c r="A145" s="4" t="s">
        <v>778</v>
      </c>
    </row>
    <row r="146" spans="1:38">
      <c r="A146" s="3" t="s">
        <v>702</v>
      </c>
    </row>
    <row r="147" spans="1:38">
      <c r="A147" s="4" t="s">
        <v>516</v>
      </c>
      <c r="B147" s="5" t="n">
        <v>9400000</v>
      </c>
      <c r="AI147" s="7" t="n">
        <v>15000000</v>
      </c>
    </row>
    <row r="148" spans="1:38">
      <c r="A148" s="4" t="s">
        <v>779</v>
      </c>
    </row>
    <row r="149" spans="1:38">
      <c r="A149" s="3" t="s">
        <v>702</v>
      </c>
    </row>
    <row r="150" spans="1:38">
      <c r="A150" s="4" t="s">
        <v>731</v>
      </c>
      <c r="B150" s="7" t="n">
        <v>800000</v>
      </c>
    </row>
    <row r="151" spans="1:38">
      <c r="A151" s="4" t="s">
        <v>780</v>
      </c>
    </row>
    <row r="152" spans="1:38">
      <c r="A152" s="3" t="s">
        <v>702</v>
      </c>
    </row>
    <row r="153" spans="1:38">
      <c r="A153" s="4" t="s">
        <v>509</v>
      </c>
      <c r="K153" s="4" t="s">
        <v>781</v>
      </c>
      <c r="L153" s="4" t="s">
        <v>782</v>
      </c>
    </row>
    <row r="154" spans="1:38">
      <c r="A154" s="4" t="s">
        <v>783</v>
      </c>
    </row>
    <row r="155" spans="1:38">
      <c r="A155" s="3" t="s">
        <v>702</v>
      </c>
    </row>
    <row r="156" spans="1:38">
      <c r="A156" s="4" t="s">
        <v>509</v>
      </c>
      <c r="K156" s="4" t="s">
        <v>277</v>
      </c>
      <c r="L156" s="4" t="s">
        <v>784</v>
      </c>
    </row>
    <row r="157" spans="1:38">
      <c r="A157" s="4" t="s">
        <v>785</v>
      </c>
    </row>
    <row r="158" spans="1:38">
      <c r="A158" s="3" t="s">
        <v>702</v>
      </c>
    </row>
    <row r="159" spans="1:38">
      <c r="A159" s="4" t="s">
        <v>516</v>
      </c>
      <c r="F159" s="5" t="n">
        <v>35000000</v>
      </c>
      <c r="U159" s="5" t="n">
        <v>35000000</v>
      </c>
      <c r="Z159" s="7" t="n">
        <v>35000000</v>
      </c>
    </row>
    <row r="160" spans="1:38">
      <c r="A160" s="4" t="s">
        <v>534</v>
      </c>
      <c r="F160" s="7" t="n">
        <v>700000</v>
      </c>
      <c r="U160" s="7" t="n">
        <v>700000</v>
      </c>
      <c r="Z160" s="7" t="n">
        <v>700000</v>
      </c>
    </row>
    <row r="161" spans="1:38">
      <c r="A161" s="4" t="s">
        <v>530</v>
      </c>
      <c r="F161" s="4" t="s">
        <v>733</v>
      </c>
    </row>
    <row r="162" spans="1:38">
      <c r="A162" s="4" t="s">
        <v>730</v>
      </c>
      <c r="F162" s="7" t="n">
        <v>700000</v>
      </c>
    </row>
    <row r="163" spans="1:38">
      <c r="A163" s="4" t="s">
        <v>786</v>
      </c>
    </row>
    <row r="164" spans="1:38">
      <c r="A164" s="3" t="s">
        <v>702</v>
      </c>
    </row>
    <row r="165" spans="1:38">
      <c r="A165" s="4" t="s">
        <v>771</v>
      </c>
      <c r="N165" s="7" t="n">
        <v>9250000</v>
      </c>
      <c r="O165" s="7" t="n">
        <v>8250000</v>
      </c>
      <c r="P165" s="7" t="n">
        <v>8000000</v>
      </c>
      <c r="Q165" s="7" t="n">
        <v>3500000</v>
      </c>
      <c r="R165" s="7" t="n">
        <v>1000000</v>
      </c>
    </row>
    <row r="166" spans="1:38">
      <c r="A166" s="4" t="s">
        <v>787</v>
      </c>
    </row>
    <row r="167" spans="1:38">
      <c r="A167" s="3" t="s">
        <v>702</v>
      </c>
    </row>
    <row r="168" spans="1:38">
      <c r="A168" s="4" t="s">
        <v>788</v>
      </c>
      <c r="AH168" s="7" t="n">
        <v>5000000</v>
      </c>
    </row>
    <row r="169" spans="1:38">
      <c r="A169" s="4" t="s">
        <v>789</v>
      </c>
    </row>
    <row r="170" spans="1:38">
      <c r="A170" s="3" t="s">
        <v>702</v>
      </c>
    </row>
    <row r="171" spans="1:38">
      <c r="A171" s="4" t="s">
        <v>790</v>
      </c>
      <c r="H171" s="4" t="s">
        <v>791</v>
      </c>
    </row>
    <row r="172" spans="1:38">
      <c r="A172" s="4" t="s">
        <v>792</v>
      </c>
      <c r="H172" s="4" t="s">
        <v>793</v>
      </c>
      <c r="AE172" s="4" t="s">
        <v>794</v>
      </c>
      <c r="AF172" s="4" t="s">
        <v>794</v>
      </c>
      <c r="AG172" s="4" t="s">
        <v>794</v>
      </c>
    </row>
    <row r="173" spans="1:38">
      <c r="A173" s="4" t="s">
        <v>795</v>
      </c>
      <c r="H173" s="4" t="s">
        <v>794</v>
      </c>
    </row>
    <row r="174" spans="1:38">
      <c r="A174" s="4" t="s">
        <v>796</v>
      </c>
    </row>
    <row r="175" spans="1:38">
      <c r="A175" s="3" t="s">
        <v>702</v>
      </c>
    </row>
    <row r="176" spans="1:38">
      <c r="A176" s="4" t="s">
        <v>509</v>
      </c>
      <c r="H176" s="4" t="s">
        <v>797</v>
      </c>
      <c r="I176" s="4" t="s">
        <v>798</v>
      </c>
      <c r="J176" s="4" t="s">
        <v>799</v>
      </c>
    </row>
    <row r="177" spans="1:38">
      <c r="A177" s="4" t="s">
        <v>800</v>
      </c>
    </row>
    <row r="178" spans="1:38">
      <c r="A178" s="3" t="s">
        <v>702</v>
      </c>
    </row>
    <row r="179" spans="1:38">
      <c r="A179" s="4" t="s">
        <v>509</v>
      </c>
      <c r="H179" s="4" t="s">
        <v>801</v>
      </c>
      <c r="I179" s="4" t="s">
        <v>781</v>
      </c>
      <c r="J179" s="4" t="s">
        <v>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02:29Z</dcterms:created>
  <dcterms:modified xmlns:dcterms="http://purl.org/dc/terms/" xmlns:xsi="http://www.w3.org/2001/XMLSchema-instance" xsi:type="dcterms:W3CDTF">2019-02-12T16:02:29Z</dcterms:modified>
</cp:coreProperties>
</file>